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Notes)" sheetId="8" state="visible" r:id="rId8"/>
    <sheet xmlns:r="http://schemas.openxmlformats.org/officeDocument/2006/relationships" name="Acquisitions (Notes)" sheetId="9" state="visible" r:id="rId9"/>
    <sheet xmlns:r="http://schemas.openxmlformats.org/officeDocument/2006/relationships" name="System Optimization Gains, Net" sheetId="10" state="visible" r:id="rId10"/>
    <sheet xmlns:r="http://schemas.openxmlformats.org/officeDocument/2006/relationships" name="Reorganization and Realignment " sheetId="11" state="visible" r:id="rId11"/>
    <sheet xmlns:r="http://schemas.openxmlformats.org/officeDocument/2006/relationships" name="Investments" sheetId="12" state="visible" r:id="rId12"/>
    <sheet xmlns:r="http://schemas.openxmlformats.org/officeDocument/2006/relationships" name="Long-Term Debt (Notes)" sheetId="13" state="visible" r:id="rId13"/>
    <sheet xmlns:r="http://schemas.openxmlformats.org/officeDocument/2006/relationships" name="Fair Value Measurements" sheetId="14" state="visible" r:id="rId14"/>
    <sheet xmlns:r="http://schemas.openxmlformats.org/officeDocument/2006/relationships" name="Impairment of Long-Lived Asset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Transactions with Related Parti" sheetId="20" state="visible" r:id="rId20"/>
    <sheet xmlns:r="http://schemas.openxmlformats.org/officeDocument/2006/relationships" name="Guarantees and Other Commitment" sheetId="21" state="visible" r:id="rId21"/>
    <sheet xmlns:r="http://schemas.openxmlformats.org/officeDocument/2006/relationships" name="Legal and Environmental Matters" sheetId="22" state="visible" r:id="rId22"/>
    <sheet xmlns:r="http://schemas.openxmlformats.org/officeDocument/2006/relationships" name="Segment Information (Notes)" sheetId="23" state="visible" r:id="rId23"/>
    <sheet xmlns:r="http://schemas.openxmlformats.org/officeDocument/2006/relationships" name="New Accounting Standards" sheetId="24" state="visible" r:id="rId24"/>
    <sheet xmlns:r="http://schemas.openxmlformats.org/officeDocument/2006/relationships" name="Revenue (Tables)" sheetId="25" state="visible" r:id="rId25"/>
    <sheet xmlns:r="http://schemas.openxmlformats.org/officeDocument/2006/relationships" name="System Optimization Gains, Net " sheetId="26" state="visible" r:id="rId26"/>
    <sheet xmlns:r="http://schemas.openxmlformats.org/officeDocument/2006/relationships" name="Reorganization and Realignmen_2" sheetId="27" state="visible" r:id="rId27"/>
    <sheet xmlns:r="http://schemas.openxmlformats.org/officeDocument/2006/relationships" name="Investments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Impairment of Long-Lived Asse_2" sheetId="31" state="visible" r:id="rId31"/>
    <sheet xmlns:r="http://schemas.openxmlformats.org/officeDocument/2006/relationships" name="Net Income Per Share (Tables)" sheetId="32" state="visible" r:id="rId32"/>
    <sheet xmlns:r="http://schemas.openxmlformats.org/officeDocument/2006/relationships" name="Stockholders' Equity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Revenue Disaggregation of Reven" sheetId="36" state="visible" r:id="rId36"/>
    <sheet xmlns:r="http://schemas.openxmlformats.org/officeDocument/2006/relationships" name="Revenue Contract Balances (Deta" sheetId="37" state="visible" r:id="rId37"/>
    <sheet xmlns:r="http://schemas.openxmlformats.org/officeDocument/2006/relationships" name="Revenue Revenue, Remaining Perf" sheetId="38" state="visible" r:id="rId38"/>
    <sheet xmlns:r="http://schemas.openxmlformats.org/officeDocument/2006/relationships" name="Acquisitions (Details)" sheetId="39" state="visible" r:id="rId39"/>
    <sheet xmlns:r="http://schemas.openxmlformats.org/officeDocument/2006/relationships" name="System Optimization Gains, Ne_2" sheetId="40" state="visible" r:id="rId40"/>
    <sheet xmlns:r="http://schemas.openxmlformats.org/officeDocument/2006/relationships" name="System Optimization Gains, Ne_3" sheetId="41" state="visible" r:id="rId41"/>
    <sheet xmlns:r="http://schemas.openxmlformats.org/officeDocument/2006/relationships" name="Reorganization and Realignmen_3" sheetId="42" state="visible" r:id="rId42"/>
    <sheet xmlns:r="http://schemas.openxmlformats.org/officeDocument/2006/relationships" name="Reorganization and Realignmen_4" sheetId="43" state="visible" r:id="rId43"/>
    <sheet xmlns:r="http://schemas.openxmlformats.org/officeDocument/2006/relationships" name="Reorganization and Realignmen_5" sheetId="44" state="visible" r:id="rId44"/>
    <sheet xmlns:r="http://schemas.openxmlformats.org/officeDocument/2006/relationships" name="Reorganization and Realignmen_6" sheetId="45" state="visible" r:id="rId45"/>
    <sheet xmlns:r="http://schemas.openxmlformats.org/officeDocument/2006/relationships" name="Reorganization and Realignmen_7" sheetId="46" state="visible" r:id="rId46"/>
    <sheet xmlns:r="http://schemas.openxmlformats.org/officeDocument/2006/relationships" name="Reorganization and Realignmen_8" sheetId="47" state="visible" r:id="rId47"/>
    <sheet xmlns:r="http://schemas.openxmlformats.org/officeDocument/2006/relationships" name="Reorganization and Realignmen_9" sheetId="48" state="visible" r:id="rId48"/>
    <sheet xmlns:r="http://schemas.openxmlformats.org/officeDocument/2006/relationships" name="Reorganization and Realignme_10" sheetId="49" state="visible" r:id="rId49"/>
    <sheet xmlns:r="http://schemas.openxmlformats.org/officeDocument/2006/relationships" name="Reorganization and Realignme_11" sheetId="50" state="visible" r:id="rId50"/>
    <sheet xmlns:r="http://schemas.openxmlformats.org/officeDocument/2006/relationships" name="Investments Equity Investment S" sheetId="51" state="visible" r:id="rId51"/>
    <sheet xmlns:r="http://schemas.openxmlformats.org/officeDocument/2006/relationships" name="Long-Term Debt Schedule of Long" sheetId="52" state="visible" r:id="rId52"/>
    <sheet xmlns:r="http://schemas.openxmlformats.org/officeDocument/2006/relationships" name="Long-Term Debt Senior Notes (De" sheetId="53" state="visible" r:id="rId53"/>
    <sheet xmlns:r="http://schemas.openxmlformats.org/officeDocument/2006/relationships" name="Long-Term Debt Other Long-term " sheetId="54" state="visible" r:id="rId54"/>
    <sheet xmlns:r="http://schemas.openxmlformats.org/officeDocument/2006/relationships" name="Fair Value Measurements Financi" sheetId="55" state="visible" r:id="rId55"/>
    <sheet xmlns:r="http://schemas.openxmlformats.org/officeDocument/2006/relationships" name="Fair Value Measurements Non-Rec" sheetId="56" state="visible" r:id="rId56"/>
    <sheet xmlns:r="http://schemas.openxmlformats.org/officeDocument/2006/relationships" name="Impairment of Long-Lived Asse_3" sheetId="57" state="visible" r:id="rId57"/>
    <sheet xmlns:r="http://schemas.openxmlformats.org/officeDocument/2006/relationships" name="Income Taxes (Details)" sheetId="58" state="visible" r:id="rId58"/>
    <sheet xmlns:r="http://schemas.openxmlformats.org/officeDocument/2006/relationships" name="Net Income Per Share (Details)" sheetId="59" state="visible" r:id="rId59"/>
    <sheet xmlns:r="http://schemas.openxmlformats.org/officeDocument/2006/relationships" name="Stockholders' Equity Dividends " sheetId="60" state="visible" r:id="rId60"/>
    <sheet xmlns:r="http://schemas.openxmlformats.org/officeDocument/2006/relationships" name="Stockholders' Equity Repurchase" sheetId="61" state="visible" r:id="rId61"/>
    <sheet xmlns:r="http://schemas.openxmlformats.org/officeDocument/2006/relationships" name="Stockholders' Equity Accumulate" sheetId="62" state="visible" r:id="rId62"/>
    <sheet xmlns:r="http://schemas.openxmlformats.org/officeDocument/2006/relationships" name="Leases Lessee Lease Narrative (" sheetId="63" state="visible" r:id="rId63"/>
    <sheet xmlns:r="http://schemas.openxmlformats.org/officeDocument/2006/relationships" name="Leases Lessor Lease Narrative (" sheetId="64" state="visible" r:id="rId64"/>
    <sheet xmlns:r="http://schemas.openxmlformats.org/officeDocument/2006/relationships" name="Leases Components of Lease Cost" sheetId="65" state="visible" r:id="rId65"/>
    <sheet xmlns:r="http://schemas.openxmlformats.org/officeDocument/2006/relationships" name="Leases Supplemental Cash Flow a" sheetId="66" state="visible" r:id="rId66"/>
    <sheet xmlns:r="http://schemas.openxmlformats.org/officeDocument/2006/relationships" name="Leases Supplemental Information" sheetId="67" state="visible" r:id="rId67"/>
    <sheet xmlns:r="http://schemas.openxmlformats.org/officeDocument/2006/relationships" name="Leases Future Minimum Rental Pa" sheetId="68" state="visible" r:id="rId68"/>
    <sheet xmlns:r="http://schemas.openxmlformats.org/officeDocument/2006/relationships" name="Leases Components of Lease Inco" sheetId="69" state="visible" r:id="rId69"/>
    <sheet xmlns:r="http://schemas.openxmlformats.org/officeDocument/2006/relationships" name="Leases Future Minimum Rental Re" sheetId="70" state="visible" r:id="rId70"/>
    <sheet xmlns:r="http://schemas.openxmlformats.org/officeDocument/2006/relationships" name="Leases Properties Leased to Thi" sheetId="71" state="visible" r:id="rId71"/>
    <sheet xmlns:r="http://schemas.openxmlformats.org/officeDocument/2006/relationships" name="Transactions with Related Par_2" sheetId="72" state="visible" r:id="rId72"/>
    <sheet xmlns:r="http://schemas.openxmlformats.org/officeDocument/2006/relationships" name="Guarantees and Other Commitme_2" sheetId="73" state="visible" r:id="rId73"/>
    <sheet xmlns:r="http://schemas.openxmlformats.org/officeDocument/2006/relationships" name="Guarantees and Other Commitme_3" sheetId="74" state="visible" r:id="rId74"/>
    <sheet xmlns:r="http://schemas.openxmlformats.org/officeDocument/2006/relationships" name="Legal and Environmental Matte_2" sheetId="75" state="visible" r:id="rId75"/>
    <sheet xmlns:r="http://schemas.openxmlformats.org/officeDocument/2006/relationships" name="Segment Information Reconciliat" sheetId="76" state="visible" r:id="rId76"/>
    <sheet xmlns:r="http://schemas.openxmlformats.org/officeDocument/2006/relationships" name="Segment Information Reconcili_2" sheetId="77" state="visible" r:id="rId77"/>
    <sheet xmlns:r="http://schemas.openxmlformats.org/officeDocument/2006/relationships" name="Uncategorized Items - wen-20210"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l. 04, 2021</t>
        </is>
      </c>
      <c r="C2" s="2" t="inlineStr">
        <is>
          <t>Aug.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1-2207</t>
        </is>
      </c>
    </row>
    <row r="9">
      <c r="A9" s="4" t="inlineStr">
        <is>
          <t>Entity Registrant Name</t>
        </is>
      </c>
      <c r="B9" s="4" t="inlineStr">
        <is>
          <t>THE WENDY’S COMPANY</t>
        </is>
      </c>
    </row>
    <row r="10">
      <c r="A10" s="4" t="inlineStr">
        <is>
          <t>Entity Incorporation, State or Country Code</t>
        </is>
      </c>
      <c r="B10" s="4" t="inlineStr">
        <is>
          <t>DE</t>
        </is>
      </c>
    </row>
    <row r="11">
      <c r="A11" s="4" t="inlineStr">
        <is>
          <t>Entity Tax Identification Number</t>
        </is>
      </c>
      <c r="B11" s="4" t="inlineStr">
        <is>
          <t>38-0471180</t>
        </is>
      </c>
    </row>
    <row r="12">
      <c r="A12" s="4" t="inlineStr">
        <is>
          <t>Entity Address, Address Line One</t>
        </is>
      </c>
      <c r="B12" s="4" t="inlineStr">
        <is>
          <t>One Dave Thomas Blvd.</t>
        </is>
      </c>
    </row>
    <row r="13">
      <c r="A13" s="4" t="inlineStr">
        <is>
          <t>Entity Address, City or Town</t>
        </is>
      </c>
      <c r="B13" s="4" t="inlineStr">
        <is>
          <t>Dublin,</t>
        </is>
      </c>
    </row>
    <row r="14">
      <c r="A14" s="4" t="inlineStr">
        <is>
          <t>Entity Address, State or Province</t>
        </is>
      </c>
      <c r="B14" s="4" t="inlineStr">
        <is>
          <t>OH</t>
        </is>
      </c>
    </row>
    <row r="15">
      <c r="A15" s="4" t="inlineStr">
        <is>
          <t>Entity Address, Postal Zip Code</t>
        </is>
      </c>
      <c r="B15" s="4" t="inlineStr">
        <is>
          <t>43017</t>
        </is>
      </c>
    </row>
    <row r="16">
      <c r="A16" s="4" t="inlineStr">
        <is>
          <t>City Area Code</t>
        </is>
      </c>
      <c r="B16" s="4" t="inlineStr">
        <is>
          <t>614</t>
        </is>
      </c>
    </row>
    <row r="17">
      <c r="A17" s="4" t="inlineStr">
        <is>
          <t>Local Phone Number</t>
        </is>
      </c>
      <c r="B17" s="4" t="inlineStr">
        <is>
          <t>764-3100</t>
        </is>
      </c>
    </row>
    <row r="18">
      <c r="A18" s="4" t="inlineStr">
        <is>
          <t>Title of 12(b) Security</t>
        </is>
      </c>
      <c r="B18" s="4" t="inlineStr">
        <is>
          <t>Common Stock, $.10 par value</t>
        </is>
      </c>
    </row>
    <row r="19">
      <c r="A19" s="4" t="inlineStr">
        <is>
          <t>Trading Symbol</t>
        </is>
      </c>
      <c r="B19" s="4" t="inlineStr">
        <is>
          <t>W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30697</t>
        </is>
      </c>
    </row>
    <row r="28">
      <c r="A28" s="4" t="inlineStr">
        <is>
          <t>Current Fiscal Year End Date</t>
        </is>
      </c>
      <c r="B28" s="4" t="inlineStr">
        <is>
          <t>--01-02</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222787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6 Months Ended</t>
        </is>
      </c>
    </row>
    <row r="2">
      <c r="B2" s="2" t="inlineStr">
        <is>
          <t>Jul. 04, 2021</t>
        </is>
      </c>
    </row>
    <row r="3">
      <c r="A3" s="4" t="inlineStr">
        <is>
          <t>System Optimization</t>
        </is>
      </c>
    </row>
    <row r="4">
      <c r="A4" s="3" t="inlineStr">
        <is>
          <t>Property, Plant and Equipment</t>
        </is>
      </c>
    </row>
    <row r="5">
      <c r="A5" s="4" t="inlineStr">
        <is>
          <t>System Optimization Gains, Net</t>
        </is>
      </c>
      <c r="B5" s="4" t="inlineStr">
        <is>
          <t>System Optimization Gains, Net The Company’s system optimization initiative includes a shift from Company-operated restaurants to franchised restaurants over time, through acquisitions and dispositions, as well as facilitating franchisee-to-franchisee restaurant transfers (“Franchise Flips”). As of January 1, 2017, the Company completed its plan to reduce its ongoing Company-operated restaurant ownership to approximately 5% of the total system. While the Company has no plans to reduce its ownership below the approximately 5% level,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the six months ended July 4, 2021 and June 28, 2020, the Company facilitated 19 and three Franchise Flips, respectively. In addition, during the three months ended July 4, 2021, the Company completed the sale of 47 Company-operated restaurants in New York (including Manhattan) to franchisees. No Company-operated restaurants were sold to franchisees during the six months ended June 28, 2020. Gains and losses recognized on dispositions are recorded to “System optimization gains, net” in our condensed consolidated statements of operations. Costs related to acquisitions and dispositions under our system optimization initiative are recorded to “Reorganization and realignment costs,” which are further described in Note 5. All other costs incurred related to facilitating Franchise Flips are recorded to “Franchise support and other costs.” The following is a summary of the disposition activity recorded as a result of our system optimization initiative: Three Months Ended Six Months Ended July 4, June 28, July 4, June 28, Number of restaurants sold to franchisees 47 — 47 — Proceeds from sales of restaurants $ 50,518 $ — $ 50,518 $ — Net assets sold (a) (16,939) — (16,939) — Goodwill related to sales of restaurants (4,847) — (4,847) — Net unfavorable leases (b) (2,939) — (2,939) — Gain on sales-type leases 7,156 — 7,156 — Other (c) (2,148) — (2,148) — 30,801 — 30,801 — Post-closing adjustments on sales of restaurants (d) — — 515 345 Gain on sales of restaurants, net 30,801 — 31,316 345 (Loss) gain on sales of other assets, net (e) (35) 1,987 (34) 1,965 System optimization gains, net $ 30,766 $ 1,987 $ 31,282 $ 2,310 _______________ (a) Net assets sold consist primarily of equipment. (b) During the three and six months ended July 4, 2021, the Company recorded favorable lease assets of $3,799 and unfavorable lease liabilities of $6,738 as a result of leasing and/or subleasing land, buildings, and/or leasehold improvements to franchisees, in connection with the sale of the New York Company-operated restaurants (including Manhattan). (c) The three and six months ended July 4, 2021 include a deferred gain of $3,500 as a result of certain contingencies related to the extension of lease terms. (d) Represents the recognition of deferred gains as a result of the resolution of certain contingencies related to the extension of lease terms for restaurants previously sold to franchisees. (e) During the three and six months ended July 4, 2021, the Company received net cash proceeds of $10 and $13, respectively, primarily from the sale of surplus and other properties. During the three and six months ended June 28, 2020, the Company received net cash proceeds of $4,125 and $4,320, respectively, primarily from the sale of surplus and other properties. Assets Held for Sale July 4, January 3, Number of restaurants classified as held for sale — 43 Net restaurant assets held for sale (a) $ — $ 20,587 Other assets held for sale (b) $ 2,318 $ 1,732 _______________ (a) Net restaurant assets held for sale as of January 3, 2021 included New York Company-operated restaurants (excluding Manhattan) and consisted primarily of cash, inventory, property and an estimate of allocable goodwill. During the three months ended April 4, 2021, the Company also classified its four Manhattan restaurants as held for sale. (b) Other assets held for sale primarily consist of surplus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6 Months Ended</t>
        </is>
      </c>
    </row>
    <row r="2">
      <c r="B2" s="2" t="inlineStr">
        <is>
          <t>Jul. 04, 2021</t>
        </is>
      </c>
    </row>
    <row r="3">
      <c r="A3" s="3" t="inlineStr">
        <is>
          <t>Restructuring and Related Activities [Abstract]</t>
        </is>
      </c>
    </row>
    <row r="4">
      <c r="A4" s="4" t="inlineStr">
        <is>
          <t>Reorganization and Realignment Costs</t>
        </is>
      </c>
      <c r="B4" s="4" t="inlineStr">
        <is>
          <t xml:space="preserve">Reorganization and Realignment Costs The following is a summary of the initiatives included in “Reorganization and realignment costs:” Three Months Ended Six Months Ended July 4, June 28, July 4, June 28, Operations and field realignment $ 1,215 $ — $ 1,489 $ — IT realignment 6 2,847 6 6,406 G&amp;A realignment (16) 64 (34) 331 System optimization initiative 897 — 5,575 84 Reorganization and realignment costs $ 2,102 $ 2,911 $ 7,036 $ 6,821 Operations and Field Realignment In September 2020, the Company initiated a plan to reallocate resources to better support the long-term growth strategies for Company and franchise operations (the “Operations and Field Realignment Plan”). The Operations and Field Realignment Plan realigned the Company’s restaurant operations team, including transitioning from separate leaders of Company and franchise operations to a single leader of all U.S. restaurant operations. The Operations and Field Realignment Plan also includes contract terminations, including the closure of certain field offices. The Company expects to incur total costs aggregating approximately $6,000 to $8,000 related to the Operations and Field Realignment Plan. During the three and six months ended July 4, 2021, the Company recognized costs totaling $1,215 and $1,489, respectively, which primarily included third-party and other costs. The Company expects to incur additional costs aggregating approximately $1,000 to $3,000, comprised primarily of third-party and other costs. The Company expects to recognize the majority of the remaining costs associated with the Operations and Field Realignment Plan during the remainder of 2021. The following is a summary of the activity recorded as a result of the Operations and Field Realignment Plan: Three Months Ended Six Months Ended Total July 4, July 4, Severance and related employee costs $ 79 $ 333 $ 3,446 Third-party and other costs 1,136 1,156 1,223 1,215 1,489 4,669 Share-based compensation (a) — — 621 Total operations and field realignment $ 1,215 $ 1,489 $ 5,290 _______________ (a) Primarily represents incremental share-based compensation resulting from the modification of stock options in connection with the termination of employees under the Operations and Field Realignment Plan. The table below presents a rollforward of our accruals for the Operations and Field Realignment Plan, which are included in “Accrued expenses and other current liabilities” as of July 4, 2021. Balance Charges Payments Balance Severance and related employee costs $ 2,600 $ 333 $ (1,924) $ 1,009 Third-party and other costs — 1,156 (1,156) — $ 2,600 $ 1,489 $ (3,080) $ 1,009 Information Technology ( “ IT ”) Realignment In December 2019, our Board of Directors approved a plan to realign and reinvest resources in the Company’s IT organization to strengthen its ability to accelerate growth (the “IT Realignment Plan”). The Company has partnered with a third-party global IT consultant on this new structure to leverage their global capabilities, enabling a more seamless integration between its digital and corporate IT assets. The IT Realignment Plan has reduced certain employee compensation and other related costs that the Company has reinvested back into IT to drive additional capabilities and capacity across all of its technology platforms. Additionally, in June 2020, the Company made changes to its leadership structure that included the elimination of the Chief Digital Experience Officer position and the creation of a Chief Information Officer position, for which the Company completed the hiring process in October 2020. During the three and six months ended June 28, 2020, the Company recognized costs totaling $2,847 and $6,406, which primarily included third-party and other costs and severance and related employee costs. The Company does not expect to incur any material additional costs under the IT Realignment Plan. The following is a summary of the activity recorded as a result of the IT Realignment Plan: Three Months Ended Six Months Ended Total July 4, June 28, July 4, June 28, Severance and related employee costs (a) $ (8) $ 830 $ (119) $ 975 $ 8,272 Recruitment and relocation costs 13 143 121 314 1,417 Third-party and other costs 1 1,874 4 5,117 6,539 6 2,847 6 6,406 16,228 Share-based compensation (b) — — — — 193 Total IT realignment $ 6 $ 2,847 $ 6 $ 6,406 $ 16,421 _______________ (a) The three and six months ended July 4, 2021 include a reversal of an accrual as a result of a change in estimate. (b) Primarily represents incremental share-based compensation resulting from the modification of stock options in connection with the termination of employees under the IT Realignment Plan. The accruals for the IT Realignment Plan are included in “Accrued expenses and other current liabilities” and “Other liabilities” and totaled $462 and $10 as of July 4, 2021 and $4,039 and $371 as of June 28, 2020, respectively. The tables below present a rollforward of our accruals for the IT Realignment Plan. Balance Charges Payments Balance Severance and related employee costs $ 1,508 $ (119) $ (917) $ 472 Recruitment and relocation costs — 121 (121) — Third-party and other costs — 4 (4) — $ 1,508 $ 6 $ (1,042) $ 472 Balance Charges Payments Balance Severance and related employee costs $ 7,548 $ 975 $ (4,113) $ 4,410 Recruitment and relocation costs — 314 (314) — Third-party and other costs 1,076 5,117 (6,193) — $ 8,624 $ 6,406 $ (10,620) $ 4,410 General and Administrative ( “ G&amp;A ”) Realignment In May 2017, the Company initiated a plan to further reduce its G&amp;A expenses (the “G&amp;A Realignment Plan”). Additionally, in May 2019, the Company announced changes to its management and operating structure that included the creation of two new positions, a President, U.S. and Chief Commercial Officer and a President, International and Chief Development Officer, and the elimination of the Chief Operations Officer position. During the six months ended June 28, 2020, the Company recognized costs totaling $331, which primarily included share-based compensation and severance and related employee costs. The Company does not expect to incur any material additional costs under the G&amp;A Realignment Plan. The following is a summary of the activity recorded as a result of the G&amp;A Realignment Plan: Three Months Ended Six Months Ended Total July 4, June 28, July 4, June 28, Severance and related employee costs (a) $ (22) $ (6) $ (53) $ 146 $ 24,213 Recruitment and relocation costs (1) — — 15 2,876 Third-party and other costs (1) — — 1 2,223 (24) (6) (53) 162 29,312 Share-based compensation (b) 8 70 19 169 8,130 Termination of defined benefit plans — — — — 1,335 Total G&amp;A realignment $ (16) $ 64 $ (34) $ 331 $ 38,777 _______________ (a) The three and six months ended July 4, 2021 and June 28, 2020 include a reversal of an accrual as a result of a change in estimate. (b) Primarily represents incremental share-based compensation resulting from the modification of stock options in connection with the termination of employees under our G&amp;A Realignment Plan. As of July 4, 2021, the accruals for the G&amp;A realignment plan are included in “Accrued expenses and other current liabilities.” As of June 28, 2020, the accruals for the G&amp;A realignment plan are included in “Accrued expenses and other current liabilities” and “Other liabilities” and totaled and $2,705 and $108, respectively. The tables below present a rollforward of our accruals for the G&amp;A Realignment Plan. Balance Charges Payments Balance Severance and related employee costs $ 932 $ (53) $ (738) $ 141 Recruitment and relocation costs — — — — Third-party and other costs — — — — $ 932 $ (53) $ (738) $ 141 Balance Charges Payments Balance Severance and related employee costs $ 5,276 $ 146 $ (2,671) $ 2,751 Recruitment and relocation costs 83 15 (36) 62 Third-party and other costs — 1 (1) — $ 5,359 $ 162 $ (2,708) $ 2,813 System Optimization Initiative The Company recognizes costs related to acquisitions and dispositions under its system optimization initiative. During the six months ended July 4, 2021, the Company recognized costs totaling $5,575, which were primarily comprised of the write-off of certain lease assets and lease termination fees associated with the NPC bankruptcy sale process. See Note 3 for further information. The Company expects to recognize a gain of approximately $1,000 related to the write-off of certain NPC-related lease liabilities upon final termination of the leases. The following is a summary of the costs recorded as a result of our system optimization initiative: Three Months Ended Six Months Ended Total July 4, June 28, July 4, June 28, Severance and related employee costs $ 661 $ — $ 661 $ — $ 18,898 Professional fees 504 — 739 80 22,846 Other (a) — — 1,354 4 7,207 1,165 — 2,754 84 48,951 Accelerated depreciation and amortization (b) — — — — 25,398 NPC lease termination costs (c) (268) — 2,821 — 2,821 Share-based compensation (d) — — — — 5,013 Total system optimization initiative $ 897 $ — $ 5,575 $ 84 $ 82,183 _______________ (a) The six months ended July 4,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The six months ended July 4, 2021 includes the write-off of lease assets of $1,341 and lease termination fees paid of $1,480. (d) Represents incremental share-based compensation resulting from the modification of stock options and performance-based awards in connection with the termination of employees under our system optimization initiative. The table below presents a rollforward of our accruals for our system optimization initiative, which were included in “Accrued expenses and other current liabilities” as of January 3, 2021. Balance Charges Payments Balance Severance and related employee costs $ — $ 661 $ (661) $ — Professional fees 1,230 739 (1,969) — Other — 1,354 (1,354) — $ 1,230 $ 2,754 $ (3,98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l. 04, 2021</t>
        </is>
      </c>
    </row>
    <row r="3">
      <c r="A3" s="3" t="inlineStr">
        <is>
          <t>Equity Method Investments and Joint Ventures [Abstract]</t>
        </is>
      </c>
    </row>
    <row r="4">
      <c r="A4" s="4" t="inlineStr">
        <is>
          <t>Investment</t>
        </is>
      </c>
      <c r="B4" s="4" t="inlineStr">
        <is>
          <t>(6) Investments Equity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a wholly-owned subsidiary of Wendy’s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Other operating income, net.” Presented below is activity related to our investment in TimWen and the Brazil JV included in our condensed consolidated financial statements: Six Months Ended July 4, June 28, Balance at beginning of period $ 44,574 $ 45,310 Equity in earnings for the period 4,921 3,455 Amortization of purchase price adjustments (a) (1,658) (1,105) 3,263 2,350 Distributions received (5,617) (3,612) Foreign currency translation adjustment included in “Other comprehensive income (loss)” and other 1,456 (1,631) Balance at end of period $ 43,676 $ 42,417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l. 04, 2021</t>
        </is>
      </c>
    </row>
    <row r="3">
      <c r="A3" s="3" t="inlineStr">
        <is>
          <t>Debt Disclosure [Abstract]</t>
        </is>
      </c>
    </row>
    <row r="4">
      <c r="A4" s="4" t="inlineStr">
        <is>
          <t>Long-Term Debt</t>
        </is>
      </c>
      <c r="B4" s="4" t="inlineStr">
        <is>
          <t>Long-Term Debt Long-term debt consisted of the following: July 4, January 3, Series 2021-1 Class A-2 Notes: 2.370% Series 2021-1 Class A-2-I Notes, anticipated repayment date 2029 $ 450,000 $ — 2.775% Series 2021-1 Class A-2-II Notes, anticipated repayment date 2031 650,000 — Series 2019-1 Class A-2 Notes: 3.783% Series 2019-1 Class A-2-I Notes, anticipated repayment date 2026 378,000 386,000 4.080% Series 2019-1 Class A-2-II Notes, anticipated repayment date 2029 425,250 434,250 Series 2018-1 Class A-2 Notes: 3.573% Series 2018-1 Class A-2-I Notes, repaid in connection with the June 2021 refinancing — 436,500 3.884% Series 2018-1 Class A-2-II Notes, anticipated repayment date 2028 458,375 460,750 Series 2015-1 Class A-2 Notes: 4.497% Series 2015-1 Class A-2-III Notes, repaid in connection with the June 2021 refinancing — 473,750 Canadian revolving credit facility — 1,962 7% debentures, due in 2025 84,585 83,998 Unamortized debt issuance costs (39,850) (30,085) 2,406,360 2,247,125 Less amounts payable within one year (32,750) (28,962) Total long-term debt $ 2,373,610 $ 2,218,163 Senior Notes Wendy’s Funding, LLC, a limited-purpose, bankruptcy-remote, wholly-owned indirect subsidiary of The Wendy’s Company, is the master issuer (the “Master Issuer”) of outstanding senior secured notes under a securitized financing facility that was entered into in June 2015. In June 2021, the Master Issuer completed a refinancing transaction with respect to this facility under which the Master Issuer issued fixed rate senior secured notes in the following 2021-1 series: Class A-2-I with an initial principal amount of $450,000 and Class A-2-II with an initial principal amount of $650,000 (collectively, the “Series 2021-1 Class A-2 Notes”). Interest and principal payments on the Series 2021-1 Class A-2 Notes are payable on a quarterly basis. The legal final maturity date of the Series 2021-1 Class A-2 Notes is in June 2051. If the Master Issuer has not repaid or refinanced the Series 2021-1 Class A-2 Notes prior to their respective anticipated repayment dates, additional interest will accrue pursuant to the indenture governing the Series 2021-1 Class A-2 Notes. The net proceeds from the sale of the Series 2021-1 Class A-2 Notes were used to repay in full the Master Issuer’s outstanding Series 2015-1 Class A-2-III Notes and Series 2018-1 Class A-2-I Notes, including the payment of prepayment and transaction costs. The remaining funds will be used for general corporate purposes, which may include funding for growth initiatives, return of capital to shareholders, or additional debt retirement. As a result of the refinancing, the Company recorded a loss on early extinguishment of debt of $17,917 during the three months ended July 4, 2021, which was comprised of a specified make-whole payment of $9,632 and the write-off of certain unamortized deferred financing costs of $8,285. The Series 2021-1 Class A-2 Notes have scheduled principal payments of $5,500 in 2021, $11,000 annually from 2022 through 2028, $422,750 in 2029, $6,500 in 2030 and $588,250 in 2031. In connection with the issuance of the Series 2021-1 Class A-2 Notes, the Master Issuer also entered into a revolving financing facility of Series 2021-1 Variable Funding Senior Secured Notes, Class A-1 (the “Series 2021-1 Class A-1 Notes” and, together with the Series 2021-1 Class A-2 Notes, the “Series 2021-1 Senior Notes”), which allows for the drawing of up to $300,000 on a revolving basis using various credit instruments, including a letter of credit facility. No amounts were borrowed under the Series 2021-1 Class A-1 Notes during the three months ended July 4, 2021. The Series 2021-1 Class A-1 Notes replaced the Company’s $150,000 Series 2019-1 Class A-1 Notes and $100,000 Series 2020-1 Class A-1 Notes, which were canceled on the closing date, and the letters of credit outstanding against the Series 2019-1 Class A-1 Notes were transferred to the Series 2021-1 Class A-1 Notes. The Series 2021-1 Senior Notes are secured by substantially all of the assets of the Master Issuer and certain other limited-purpose, bankruptcy-remote, wholly-owned indirect subsidiaries of the Company that act as guarantors, except for certain real estate assets and subject to certain limitations. The Series 2021-1 Senior Notes are subject to substantially the same series of covenants and restrictions as the Company’s outstanding Series 2019-1 Class A-2 Notes and Series 2018-1 Class A-2 Notes. During the three and six months ended July 4, 2021, the Company incurred debt issuance costs of $20,873 in connection with the issuance of the Series 2021-1 Senior Notes. The debt issuance costs will be amortized to “Interest expense, net” through the anticipated repayment dates of the Series 2021-1 Senior Notes utilizing the effective interest rate method. Other Long-Term Debt A Canadian subsidiary of Wendy’s has a revolving credit facility of C$6,000, which bears interest at the Bank of Montreal Prime Rate. Borrowings under the facility are guaranteed by Wendy’s. In March 2020, the Company drew down C$5,500 under the revolving credit facility, which the Company fully repaid through repayments of C$3,000 in the fourth quarter of 2020 and C$2,500 in the first quarter of 2021. As a result, as of July 4, 2021, the Company had no outstanding borrowings under the Canadian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uly 4, January 3, Carrying Fair Carrying Fair Fair Value Financial assets Cash equivalents $ 125,037 $ 125,037 $ 75,067 $ 75,067 Level 1 Financial liabilities Series 2021-1 Class A-2-I Notes (a) 450,000 453,105 — — Level 2 Series 2021-1 Class A-2-II Notes (a) 650,000 658,190 — — Level 2 Series 2019-1 Class A-2-I Notes (a) 378,000 402,570 386,000 409,778 Level 2 Series 2019-1 Class A-2-II Notes (a) 425,250 466,669 434,250 469,555 Level 2 Series 2018-1 Class A-2-I Notes (a) — — 436,500 450,381 Level 2 Series 2018-1 Class A-2-II Notes (a) 458,375 489,407 460,750 491,021 Level 2 Series 2015-1 Class A-2-III Notes (a) — — 473,750 481,851 Level 2 Canadian revolving credit facility — — 1,962 1,962 Level 2 7% debentures, due in 2025 (a) 84,585 101,250 83,998 98,775 Level 2 _______________ (a)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favorable lease assets and right-of-use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9 for further information on impairment of our long-lived assets. Fair Value Measurements July 4, Level 1 Level 2 Level 3 Held and used $ 718 $ — $ — $ 718 Held for sale 340 — — 340 Total $ 1,058 $ — $ — $ 1,058 Fair Value Measurements January 3, Level 1 Level 2 Level 3 Held and used $ 2,653 $ — $ — $ 2,653 Held for sale 855 — — 855 Total $ 3,508 $ — $ — $ 3,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6 Months Ended</t>
        </is>
      </c>
    </row>
    <row r="2">
      <c r="B2" s="2" t="inlineStr">
        <is>
          <t>Jul. 04, 2021</t>
        </is>
      </c>
    </row>
    <row r="3">
      <c r="A3" s="3" t="inlineStr">
        <is>
          <t>Asset Impairment Charges [Abstract]</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osing Company-operated restaurants and classifying such surplus properties as held for sale. Impairment charges during the six months ended June 28, 2020 were primarily due to the expected deterioration in operating performance of certain Company-operated restaurants as a result of the COVID-19 pandemic. The following is a summary of impairment losses recorded, which represent the excess of the carrying amount over the fair value of the affected assets and are included in “Impairment of long-lived assets:” Three Months Ended Six Months Ended July 4, June 28, July 4, June 28, Company-operated restaurants $ 488 $ — $ 934 $ 4,395 Restaurants leased or subleased to franchisees — — 189 — Surplus properties 142 117 142 309 $ 630 $ 117 $ 1,265 $ 4,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 The Company’s effective tax rate for the three months ended July 4, 2021 and June 28, 2020 was 18.6% and 20.8%, respectively. The Company’s effective tax rate varied from the U.S. federal statutory rate of 21% for the three months ended July 4, 2021 primarily due to a reduction for the benefit of share-based compensation, partially offset by an increase due to state income taxes. The Company’s effective tax rate for the six months ended July 4, 2021 and June 28, 2020 was 20.8% and 25.4%, respectively. The Company’s effective tax rate varied from the U.S. federal statutory rate of 21% for the six months ended July 4, 2021 primarily due to a reduction for the benefit of share-based compensation, partially offset by an increase due to state income taxes, including discrete changes to state deferred taxes. There were no significant changes to the unrecognized tax benefits or related interest and penalties for the three and six months ended July 4, 2021. During the next twelve months, we believe it is reasonably possible the Company will reduce unrecognized tax benefits by up to $2,016 due primarily to the lapse of statutes of limitations and expected settl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4, 2021</t>
        </is>
      </c>
    </row>
    <row r="3">
      <c r="A3" s="3" t="inlineStr">
        <is>
          <t>Earnings Per Share [Abstract]</t>
        </is>
      </c>
    </row>
    <row r="4">
      <c r="A4" s="4" t="inlineStr">
        <is>
          <t>Net Income Per Share</t>
        </is>
      </c>
      <c r="B4" s="4" t="inlineStr">
        <is>
          <t xml:space="preserve">Net Income Per Share The calculation of basic and diluted net income per share was as follows: Three Months Ended Six Months Ended July 4, June 28, July 4, June 28, Net income $ 65,724 $ 24,904 $ 107,090 $ 39,345 Common stock: Weighted average basic shares outstanding 221,874 223,123 222,604 223,329 Dilutive effect of stock options and restricted shares 3,526 4,051 3,459 4,262 Weighted average diluted shares outstanding 225,400 227,174 226,063 227,591 Net income per share: Basic $ .30 $ .11 $ .48 $ .18 Diluted $ .29 $ .11 $ .47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4, 2021</t>
        </is>
      </c>
    </row>
    <row r="3">
      <c r="A3" s="3" t="inlineStr">
        <is>
          <t>Equity [Abstract]</t>
        </is>
      </c>
    </row>
    <row r="4">
      <c r="A4" s="4" t="inlineStr">
        <is>
          <t>Stockholders' Equity</t>
        </is>
      </c>
      <c r="B4" s="4" t="inlineStr">
        <is>
          <t>Stockholders’ Equity Dividends During the first and second quarter of 2021, the Company paid dividends per share of $.09 and $.10, respectively. During the first and second quarter of 2020, the Company paid dividends per share of $.12 and $.05, respectively. Repurchases of Common Stock In February 2020, our Board of Directors authorized a repurchase program for up to $100,000 of our common stock through February 28, 2021, when and if market conditions warranted and to the extent legally permissible. As previously announced, beginning in March 2020, the Company temporarily suspended all share repurchase activity under the February 2020 authorization in connection with the Company’s response to the COVID-19 pandemic. In July 2020, the Company’s Board of Directors approved an extension of the February 2020 authorization by one year, through February 28, 2022, when and if market and economic conditions warrant and to the extent legally permissible. The Company resumed share repurchases in August 2020. In addition, in May 2021, the Board of Directors approved an increase of $50,000 to the February 2020 authorization, resulting in an aggregate authorization of $150,000 that continues to expire on February 28, 2022. During the six months ended July 4, 2021, the Company repurchased 3,956 shares under the February 2020 repurchase authorization with an aggregate purchase price of $83,320, of which $440 was accrued at July 4, 2021, and excluding commissions of $55. As of July 4, 2021, the Company had $34,396 of availability remaining under its February 2020 authorization. Subsequent to July 4, 2021 through August 4, 2021, the Company repurchased 193 shares under the February 2020 authorization with an aggregate purchase price of $4,396, excluding commissions of $2. In addition, in August 2021, the Board of Directors approved an increase of $70,000 to the February 2020 authorization, resulting in an aggregate authorization of $220,000 that continues to expire on February 28, 2022. The Company has availability of $100,000 remaining under the authorization as of August 11, 2021. In February 2019, our Board of Directors authorized a repurchase program for up to $225,000 of our common stock through March 1, 2020, when and if market conditions warranted and to the extent legally permissible. In November 2019, the Company entered into an accelerated share repurchase agreement (the “2019 ASR Agreement”) with a third-party financial institution to repurchase common stock as part of the Company’s existing share repurchase program. Under the 2019 ASR Agreement, the Company paid the financial institution an initial purchase price of $100,000 in cash and received an initial delivery of 4,051 shares of common stock, representing an estimated 85% of the total shares expected to be delivered under the 2019 ASR Agreement. In February 2020, the Company completed the 2019 ASR Agreement and received an additional 628 shares of common stock at an average purchase price of $23.89. The total number of shares of common stock ultimately purchased by the Company under the 2019 ASR Agreement was based on the average of the daily volume-weighted average prices of the common stock during the term of the 2019 ASR Agreement, less an agreed upon discount. In total, 4,679 shares were delivered under the 2019 ASR Agreement at an average purchase price of $21.37 per share. In addition to the shares repurchased in connection with the 2019 ASR Agreement, during the six months ended June 28, 2020, the Company repurchased 2,091 shares with an aggregate purchase price of $43,307, excluding commissions of $29, under the February 2020 authorization and the February 2019 authorization. After taking into consideration these repurchases, with the completion of the 2019 ASR Agreement in February 2020, the Company completed its February 2019 authorization. Accumulated Other Comprehensive Loss The following table provides a rollforward of accumulated other comprehensive loss: Six Months Ended July 4, June 28, Balance at beginning of period $ (49,641) $ (53,828) Foreign currency translation 5,567 (8,358) Balance at end of period $ (44,074) $ (62,1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6 Months Ended</t>
        </is>
      </c>
    </row>
    <row r="2">
      <c r="B2" s="2" t="inlineStr">
        <is>
          <t>Jul. 04, 2021</t>
        </is>
      </c>
    </row>
    <row r="3">
      <c r="A3" s="3" t="inlineStr">
        <is>
          <t>Leases [Abstract]</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At July 4, 2021, Wendy’s and its franchisees operated 6,866 Wendy’s restaurants. Of the 315 Company-operated Wendy’s restaurants, Wendy’s owned the land and building for 138 restaurants, owned the building and held long-term land leases for 120 restaurants and held leases covering the land and building for 57 restaurants. Wendy’s also owned 510 and leased 1,276 properties that were either leased or subleased principally to franchisees. The Company also leases restaurant, office and transportation equipment. Company as Lessee The components of lease cost are as follows: Three Months Ended Six Months Ended July 4, June 28, July 4, June 28, Finance lease cost: Amortization of finance lease assets $ 3,251 $ 3,338 $ 6,759 $ 6,524 Interest on finance lease liabilities 10,267 10,160 20,560 20,218 13,518 13,498 27,319 26,742 Operating lease cost 23,012 23,969 46,373 45,134 Variable lease cost (a) 16,583 13,848 31,771 28,218 Short-term lease cost 1,270 991 2,596 2,321 Total operating lease cost (b) 40,865 38,808 80,740 75,673 Total lease cost $ 54,383 $ 52,306 $ 108,059 $ 102,415 _______________ (a) Includes expenses for executory costs of $10,087 and $9,457 for the three months ended July 4, 2021 and June 28, 2020, respectively, and $20,150 and $19,200 for the six months ended July 4, 2021 and June 28, 2020, respectively, for which the Company is reimbursed by sublessees. (b) Includes $34,063 and $31,263 for the three months ended July 4, 2021 and June 28, 2020, respectively, and $66,615 and $60,554 for the six months ended July 4, 2021 and June 28, 2020, respectively, recorded to “Franchise rental expense” for leased properties that are subsequently leased to franchisees. Also includes $6,111 and $6,831 for the three months ended July 4, 2021 and June 28, 2020, respectively, and $12,792 and $13,664 for the six months ended July 4, 2021 and June 28, 2020, respectively, recorded to “Cost of sales” for leases for Company-operated restaurants. The following table includes supplemental cash flow and non-cash information related to leases: Six Months Ended July 4, June 28, Cash paid for amounts included in the measurement of lease liabilities: Operating cash flows from finance leases $ 20,957 $ 18,853 Operating cash flows from operating leases 46,879 40,582 Financing cash flows from finance leases 5,777 3,707 Right-of-use assets obtained in exchange for lease obligations: Finance lease liabilities 30,863 12,962 Operating lease liabilities 4,577 13,380 The following table includes supplemental information related to leases: July 4, January 3, Weighted-average remaining lease term (years): Finance leases 16.0 16.2 Operating leases 14.3 14.6 Weighted average discount rate: Finance leases 9.29 % 9.54 % Operating leases 5.03 % 5.06 % Supplemental balance sheet information: Finance lease assets, gross $ 264,824 $ 261,308 Accumulated amortization (58,238) (55,155) Finance lease assets 206,586 206,153 Operating lease assets 791,924 821,480 The following table illustrates the Company’s future minimum rental payments for non-cancelable leases as of July 4, 2021: Finance Operating Fiscal Year Company-Operated Franchise Company-Operated Franchise 2021 (a) (b) $ 2,229 $ 25,786 $ 6,989 $ 36,993 2022 3,476 51,490 14,240 74,000 2023 3,422 53,175 14,401 73,794 2024 3,489 53,608 14,462 73,761 2025 3,564 54,098 14,357 73,455 Thereafter 42,705 671,835 133,387 733,429 Total minimum payments $ 58,885 $ 909,992 $ 197,836 $ 1,065,432 Less interest (21,909) (410,813) (57,308) (322,106) Present value of minimum lease payments (c) (d) $ 36,976 $ 499,179 $ 140,528 $ 743,326 _______________ (a) Represents future minimum rental payments for non-cancelable leases for the remainder of 2021. (b) In addition to the 2021 future minimum rental payments, the Company expects to pay $2,175 primarily during 2021 related to rent deferrals obtained due to the COVID-19 pandemic. The related payable is included in “Accrued expenses and other current liabilities.” (c) The present value of minimum finance lease payments of $14,547 and $521,608 are included in “Current portion of finance lease liabilities” and “Long-term finance lease liabilities,” respectively. (d) The present value of minimum operating lease payments of $45,269 and $838,585 are included in “Current portion of operating lease liabilities” and “Long-term operating lease liabilities,” respectively.</t>
        </is>
      </c>
    </row>
    <row r="5">
      <c r="A5" s="4" t="inlineStr">
        <is>
          <t>Leases, Company as Lessor</t>
        </is>
      </c>
      <c r="B5" s="4" t="inlineStr">
        <is>
          <t xml:space="preserve">Company as Lessor The components of lease income are as follows: Three Months Ended Six Months Ended July 4, June 28, July 4, June 28, Sales-type and direct-financing leases: Selling profit $ 1,627 $ 569 $ 3,539 $ 1,197 Interest income (a) 7,586 7,260 15,075 14,508 Operating lease income 44,356 43,052 88,478 87,004 Variable lease income 16,512 13,805 31,266 27,709 Franchise rental income (b) $ 60,868 $ 56,857 $ 119,744 $ 114,713 _______________ (a) Included in “Interest expense, net.” (b) Includes sublease income of $45,245 and $41,489 for the three months ended July 4, 2021 and June 28, 2020, respectively, and $88,495 and $83,531 for the six months ended July 4, 2021 and June 28, 2020, respectively. Sublease income includes lessees’ variable payments to the Company for executory costs of $10,195 and $9,450 for the three months ended July 4, 2021 and June 28, 2020, respectively, and $20,069 and $19,159 for the six months ended July 4, 2021 and June 28, 2020, respectively. The following table illustrates the Company’s future minimum rental receipts for non-cancelable leases and subleases as of July 4, 2021: Sales-Type and Operating Fiscal Year Subleases Owned Properties Subleases Owned Properties 2021 (a) (b) $ 16,720 $ 2,040 $ 57,923 $ 27,709 2022 33,942 2,612 116,647 56,397 2023 35,003 2,658 117,448 56,707 2024 37,004 2,669 117,667 57,816 2025 35,907 2,787 117,156 58,421 Thereafter 474,723 35,676 1,172,618 750,148 Total future minimum receipts 633,299 48,442 $ 1,699,459 $ 1,007,198 Unearned interest income (346,389) (26,004) Net investment in sales-type and direct financing leases (c) $ 286,910 $ 22,438 _______________ (a) Represents future minimum rental receipts for non-cancelable leases for the remainder of 2021. (b) In addition to the 2021 future minimum rental receipts, the Company expects to collect $1,088 primarily during 2021 related to its offer to franchisees to defer base rent payments in response to the COVID-19 pandemic. The related receivable is included in “Accounts and notes receivable, net.” (c) The present value of minimum direct financing rental receipts of $6,654 and $302,694 are included in “Accounts and notes receivable, net” and “Net investment in sales-type and direct financing leases,” respectively. The present value of minimum direct financing rental receipts includes a net investment in unguaranteed residual assets of $521. Properties owned by the Company and leased to franchisees and other third parties under operating leases include: July 4, January 3, Land $ 280,879 $ 279,956 Buildings and improvements 307,834 309,605 Restaurant equipment 1,701 1,701 590,414 591,262 Accumulated depreciation and amortization (176,125) (170,722) $ 414,289 $ 420,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Jul. 04, 2021</t>
        </is>
      </c>
      <c r="C1" s="2" t="inlineStr">
        <is>
          <t>Jan. 03, 2021</t>
        </is>
      </c>
    </row>
    <row r="2">
      <c r="A2" s="3" t="inlineStr">
        <is>
          <t>Current assets:</t>
        </is>
      </c>
    </row>
    <row r="3">
      <c r="A3" s="4" t="inlineStr">
        <is>
          <t>Cash and cash equivalents</t>
        </is>
      </c>
      <c r="B3" s="6" t="n">
        <v>568139</v>
      </c>
      <c r="C3" s="6" t="n">
        <v>306989</v>
      </c>
    </row>
    <row r="4">
      <c r="A4" s="4" t="inlineStr">
        <is>
          <t>Restricted cash</t>
        </is>
      </c>
      <c r="B4" s="5" t="n">
        <v>37792</v>
      </c>
      <c r="C4" s="5" t="n">
        <v>33973</v>
      </c>
    </row>
    <row r="5">
      <c r="A5" s="4" t="inlineStr">
        <is>
          <t>Accounts and notes receivable, net</t>
        </is>
      </c>
      <c r="B5" s="5" t="n">
        <v>103257</v>
      </c>
      <c r="C5" s="5" t="n">
        <v>109891</v>
      </c>
    </row>
    <row r="6">
      <c r="A6" s="4" t="inlineStr">
        <is>
          <t>Inventories</t>
        </is>
      </c>
      <c r="B6" s="5" t="n">
        <v>4261</v>
      </c>
      <c r="C6" s="5" t="n">
        <v>4732</v>
      </c>
    </row>
    <row r="7">
      <c r="A7" s="4" t="inlineStr">
        <is>
          <t>Prepaid expenses and other current assets</t>
        </is>
      </c>
      <c r="B7" s="5" t="n">
        <v>24219</v>
      </c>
      <c r="C7" s="5" t="n">
        <v>89732</v>
      </c>
    </row>
    <row r="8">
      <c r="A8" s="4" t="inlineStr">
        <is>
          <t>Advertising funds restricted assets</t>
        </is>
      </c>
      <c r="B8" s="5" t="n">
        <v>101858</v>
      </c>
      <c r="C8" s="5" t="n">
        <v>142306</v>
      </c>
    </row>
    <row r="9">
      <c r="A9" s="4" t="inlineStr">
        <is>
          <t>Total current assets</t>
        </is>
      </c>
      <c r="B9" s="5" t="n">
        <v>839526</v>
      </c>
      <c r="C9" s="5" t="n">
        <v>687623</v>
      </c>
    </row>
    <row r="10">
      <c r="A10" s="4" t="inlineStr">
        <is>
          <t>Properties</t>
        </is>
      </c>
      <c r="B10" s="5" t="n">
        <v>881798</v>
      </c>
      <c r="C10" s="5" t="n">
        <v>915889</v>
      </c>
    </row>
    <row r="11">
      <c r="A11" s="4" t="inlineStr">
        <is>
          <t>Finance lease assets</t>
        </is>
      </c>
      <c r="B11" s="5" t="n">
        <v>206586</v>
      </c>
      <c r="C11" s="5" t="n">
        <v>206153</v>
      </c>
    </row>
    <row r="12">
      <c r="A12" s="4" t="inlineStr">
        <is>
          <t>Operating lease assets</t>
        </is>
      </c>
      <c r="B12" s="5" t="n">
        <v>791924</v>
      </c>
      <c r="C12" s="5" t="n">
        <v>821480</v>
      </c>
    </row>
    <row r="13">
      <c r="A13" s="4" t="inlineStr">
        <is>
          <t>Goodwill</t>
        </is>
      </c>
      <c r="B13" s="5" t="n">
        <v>752552</v>
      </c>
      <c r="C13" s="5" t="n">
        <v>751049</v>
      </c>
    </row>
    <row r="14">
      <c r="A14" s="4" t="inlineStr">
        <is>
          <t>Other intangible assets</t>
        </is>
      </c>
      <c r="B14" s="5" t="n">
        <v>1217275</v>
      </c>
      <c r="C14" s="5" t="n">
        <v>1224960</v>
      </c>
    </row>
    <row r="15">
      <c r="A15" s="4" t="inlineStr">
        <is>
          <t>Investments</t>
        </is>
      </c>
      <c r="B15" s="5" t="n">
        <v>43676</v>
      </c>
      <c r="C15" s="5" t="n">
        <v>44574</v>
      </c>
    </row>
    <row r="16">
      <c r="A16" s="4" t="inlineStr">
        <is>
          <t>Net investment in sales-type and direct financing leases</t>
        </is>
      </c>
      <c r="B16" s="5" t="n">
        <v>302694</v>
      </c>
      <c r="C16" s="5" t="n">
        <v>268221</v>
      </c>
    </row>
    <row r="17">
      <c r="A17" s="4" t="inlineStr">
        <is>
          <t>Other assets</t>
        </is>
      </c>
      <c r="B17" s="5" t="n">
        <v>130843</v>
      </c>
      <c r="C17" s="5" t="n">
        <v>120057</v>
      </c>
    </row>
    <row r="18">
      <c r="A18" s="4" t="inlineStr">
        <is>
          <t>Total assets</t>
        </is>
      </c>
      <c r="B18" s="5" t="n">
        <v>5166874</v>
      </c>
      <c r="C18" s="5" t="n">
        <v>5040006</v>
      </c>
    </row>
    <row r="19">
      <c r="A19" s="3" t="inlineStr">
        <is>
          <t>Current liabilities:</t>
        </is>
      </c>
    </row>
    <row r="20">
      <c r="A20" s="4" t="inlineStr">
        <is>
          <t>Current portion of long-term debt</t>
        </is>
      </c>
      <c r="B20" s="5" t="n">
        <v>32750</v>
      </c>
      <c r="C20" s="5" t="n">
        <v>28962</v>
      </c>
    </row>
    <row r="21">
      <c r="A21" s="4" t="inlineStr">
        <is>
          <t>Current portion of finance lease liabilities</t>
        </is>
      </c>
      <c r="B21" s="5" t="n">
        <v>14547</v>
      </c>
      <c r="C21" s="5" t="n">
        <v>12105</v>
      </c>
    </row>
    <row r="22">
      <c r="A22" s="4" t="inlineStr">
        <is>
          <t>Current portion of operating lease liabilities</t>
        </is>
      </c>
      <c r="B22" s="5" t="n">
        <v>45269</v>
      </c>
      <c r="C22" s="5" t="n">
        <v>45346</v>
      </c>
    </row>
    <row r="23">
      <c r="A23" s="4" t="inlineStr">
        <is>
          <t>Accounts payable</t>
        </is>
      </c>
      <c r="B23" s="5" t="n">
        <v>32430</v>
      </c>
      <c r="C23" s="5" t="n">
        <v>31063</v>
      </c>
    </row>
    <row r="24">
      <c r="A24" s="4" t="inlineStr">
        <is>
          <t>Accrued expenses and other current liabilities</t>
        </is>
      </c>
      <c r="B24" s="5" t="n">
        <v>137991</v>
      </c>
      <c r="C24" s="5" t="n">
        <v>155321</v>
      </c>
    </row>
    <row r="25">
      <c r="A25" s="4" t="inlineStr">
        <is>
          <t>Advertising funds restricted liabilities</t>
        </is>
      </c>
      <c r="B25" s="5" t="n">
        <v>109799</v>
      </c>
      <c r="C25" s="5" t="n">
        <v>140511</v>
      </c>
    </row>
    <row r="26">
      <c r="A26" s="4" t="inlineStr">
        <is>
          <t>Total current liabilities</t>
        </is>
      </c>
      <c r="B26" s="5" t="n">
        <v>372786</v>
      </c>
      <c r="C26" s="5" t="n">
        <v>413308</v>
      </c>
    </row>
    <row r="27">
      <c r="A27" s="4" t="inlineStr">
        <is>
          <t>Long-term debt</t>
        </is>
      </c>
      <c r="B27" s="5" t="n">
        <v>2373610</v>
      </c>
      <c r="C27" s="5" t="n">
        <v>2218163</v>
      </c>
    </row>
    <row r="28">
      <c r="A28" s="4" t="inlineStr">
        <is>
          <t>Long-term finance lease liabilities</t>
        </is>
      </c>
      <c r="B28" s="5" t="n">
        <v>521608</v>
      </c>
      <c r="C28" s="5" t="n">
        <v>506076</v>
      </c>
    </row>
    <row r="29">
      <c r="A29" s="4" t="inlineStr">
        <is>
          <t>Long-term operating lease liabilities</t>
        </is>
      </c>
      <c r="B29" s="5" t="n">
        <v>838585</v>
      </c>
      <c r="C29" s="5" t="n">
        <v>865325</v>
      </c>
    </row>
    <row r="30">
      <c r="A30" s="4" t="inlineStr">
        <is>
          <t>Deferred income taxes</t>
        </is>
      </c>
      <c r="B30" s="5" t="n">
        <v>279837</v>
      </c>
      <c r="C30" s="5" t="n">
        <v>280755</v>
      </c>
    </row>
    <row r="31">
      <c r="A31" s="4" t="inlineStr">
        <is>
          <t>Deferred franchise fees</t>
        </is>
      </c>
      <c r="B31" s="5" t="n">
        <v>89286</v>
      </c>
      <c r="C31" s="5" t="n">
        <v>89094</v>
      </c>
    </row>
    <row r="32">
      <c r="A32" s="4" t="inlineStr">
        <is>
          <t>Other liabilities</t>
        </is>
      </c>
      <c r="B32" s="5" t="n">
        <v>120806</v>
      </c>
      <c r="C32" s="5" t="n">
        <v>117689</v>
      </c>
    </row>
    <row r="33">
      <c r="A33" s="4" t="inlineStr">
        <is>
          <t>Total liabilities</t>
        </is>
      </c>
      <c r="B33" s="5" t="n">
        <v>4596518</v>
      </c>
      <c r="C33" s="5" t="n">
        <v>4490410</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10 par value; 1,500,000 shares authorized; 470,424 shares issued; 222,960 and 224,268 shares outstanding, respectively</t>
        </is>
      </c>
      <c r="B36" s="5" t="n">
        <v>47042</v>
      </c>
      <c r="C36" s="5" t="n">
        <v>47042</v>
      </c>
    </row>
    <row r="37">
      <c r="A37" s="4" t="inlineStr">
        <is>
          <t>Additional paid-in capital</t>
        </is>
      </c>
      <c r="B37" s="5" t="n">
        <v>2907274</v>
      </c>
      <c r="C37" s="5" t="n">
        <v>2899276</v>
      </c>
    </row>
    <row r="38">
      <c r="A38" s="4" t="inlineStr">
        <is>
          <t>Retained earnings</t>
        </is>
      </c>
      <c r="B38" s="5" t="n">
        <v>303475</v>
      </c>
      <c r="C38" s="5" t="n">
        <v>238674</v>
      </c>
    </row>
    <row r="39">
      <c r="A39" s="4" t="inlineStr">
        <is>
          <t>Common stock held in treasury, at cost; 247,464 and 246,156 shares, respectively</t>
        </is>
      </c>
      <c r="B39" s="5" t="n">
        <v>-2643361</v>
      </c>
      <c r="C39" s="5" t="n">
        <v>-2585755</v>
      </c>
    </row>
    <row r="40">
      <c r="A40" s="4" t="inlineStr">
        <is>
          <t>Accumulated other comprehensive loss</t>
        </is>
      </c>
      <c r="B40" s="5" t="n">
        <v>-44074</v>
      </c>
      <c r="C40" s="5" t="n">
        <v>-49641</v>
      </c>
    </row>
    <row r="41">
      <c r="A41" s="4" t="inlineStr">
        <is>
          <t>Total stockholders’ equity</t>
        </is>
      </c>
      <c r="B41" s="5" t="n">
        <v>570356</v>
      </c>
      <c r="C41" s="5" t="n">
        <v>549596</v>
      </c>
    </row>
    <row r="42">
      <c r="A42" s="4" t="inlineStr">
        <is>
          <t>Total liabilities and stockholders’ equity</t>
        </is>
      </c>
      <c r="B42" s="6" t="n">
        <v>5166874</v>
      </c>
      <c r="C42" s="6" t="n">
        <v>5040006</v>
      </c>
    </row>
    <row r="43">
      <c r="A43" s="4" t="inlineStr">
        <is>
          <t>Common Stock, Par Value</t>
        </is>
      </c>
      <c r="B43" s="7" t="n">
        <v>0.1</v>
      </c>
      <c r="C43" s="7"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22960</v>
      </c>
      <c r="C46" s="5" t="n">
        <v>224268</v>
      </c>
    </row>
    <row r="47">
      <c r="A47" s="4" t="inlineStr">
        <is>
          <t>Treasury Stock, Shares</t>
        </is>
      </c>
      <c r="B47" s="5" t="n">
        <v>247464</v>
      </c>
      <c r="C47" s="5" t="n">
        <v>246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l. 04, 2021</t>
        </is>
      </c>
    </row>
    <row r="3">
      <c r="A3" s="3" t="inlineStr">
        <is>
          <t>Related Party Transactions [Abstract]</t>
        </is>
      </c>
    </row>
    <row r="4">
      <c r="A4" s="4" t="inlineStr">
        <is>
          <t>Transactions with Related Parties</t>
        </is>
      </c>
      <c r="B4" s="4" t="inlineStr">
        <is>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which are then subleased to franchisees for the operation of Wendy’s/Tim Hortons combo units in Canada. During the six months ended July 4, 2021 and June 28, 2020, Wendy’s paid TimWen $8,817 and $7,408, respectively, under these lease agreements. In addition, TimWen paid Wendy’s a management fee under the TimWen joint venture agreement of $110 and $101 during the six months ended July 4, 2021 and June 28, 2020, respectively, which has been included as a reduction to “General and administrative.” Transactions with Yellow Cab Certain family members and affiliates of Mr. Nelson Peltz, our Chairman, and Mr. Peter May, our Vice Chairman, as well as Mr. Matthew Peltz, a director of the Company, hold indirect, minority ownership interests in operating companies managed by Yellow Cab Holdings, LLC (“Yellow Cab”), a Wendy’s franchisee, that as of July 4, 2021 owned and operated 78 Wendy’s restaurants (including Wendy’s restaurants acquired from NPC during the first quarter of 2021 as described below). During the six months ended July 4, 2021, the Company recognized $4,353 in royalty, advertising fund, lease and other income from Yellow Cab and related entities. As of July 4, 2021, $883 was due from Yellow Cab for such income, which is included in “Accounts and notes receivable, net” and “Advertising funds restricted assets.” In November 2020, the Company submitted a consortium bid together with a group of pre-qualified franchisees (of which Yellow Cab was a member) to acquire the Wendy’s restaurants owned by NPC, the Company’s largest franchisee, which filed for chapter 11 bankruptcy in July 2020. As part of the consortium bid, in November 2020, the Company received deposits from each of the pre-qualified franchisees (including Yellow Cab), which amounts were transferred to a third-party escrow account pending resolution of the bankruptcy sale process. On January 7, 2021, following a court-approved mediation process, Yellow Cab was selected as the purchaser for 54 of NPC’s Wendy’s restaurants. In March 2021, Yellow Cab closed on its acquisition of these restaurants and its deposit was applied against the purchase price for the restaurants. See Note 3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6 Months Ended</t>
        </is>
      </c>
    </row>
    <row r="2">
      <c r="B2" s="2" t="inlineStr">
        <is>
          <t>Jul. 04, 2021</t>
        </is>
      </c>
    </row>
    <row r="3">
      <c r="A3" s="3" t="inlineStr">
        <is>
          <t>Commitments and Contingencies Disclosure [Abstract]</t>
        </is>
      </c>
    </row>
    <row r="4">
      <c r="A4" s="4" t="inlineStr">
        <is>
          <t>Guarantees and Other Commitments and Contingencies</t>
        </is>
      </c>
      <c r="B4" s="4" t="inlineStr">
        <is>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Lease Guarantees Wendy’s has guaranteed the performance of certain leases and other obligations, primarily from former Company-operated restaurant locations now operated by franchisees, amounting to $95,160 as of July 4, 2021. These leases extend through 2045. We have had no judgments against us as guarantor of these leases as of July 4, 2021. In the event of default by a franchise owner, Wendy’s generally retains the right to acquire possession of the related restaurant locations. The liability recorded for our probable exposure associated with these lease guarantees was not material as of July 4, 2021. Letters of Credit As of July 4, 2021, the Company had outstanding letters of credit with various parties totaling $26,579. Substantially all of the outstanding letters of credit include amounts outstanding against the 2021-1 Class A-1 Notes. We do not expect any material loss to result from these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6 Months Ended</t>
        </is>
      </c>
    </row>
    <row r="2">
      <c r="B2" s="2" t="inlineStr">
        <is>
          <t>Jul. 04, 2021</t>
        </is>
      </c>
    </row>
    <row r="3">
      <c r="A3" s="3" t="inlineStr">
        <is>
          <t>Loss Contingency [Abstract]</t>
        </is>
      </c>
    </row>
    <row r="4">
      <c r="A4" s="4" t="inlineStr">
        <is>
          <t>Legal and Environmental Matters</t>
        </is>
      </c>
      <c r="B4" s="4" t="inlineStr">
        <is>
          <t>Legal and Environmental Matters The Company is involved in litigation and claims incidental to our business. We provide accruals for such litigation and claims when payment is probable and reasonably estimable. We believe we have adequate accruals for all of our legal and environmental matters. We cannot estimate the aggregate possible range of loss for our existing litigation and claim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We previously described certain legal proceedings in the Form 10-K. Except as set forth below, there were no material developments in those legal proceedings as of July 4, 2021. In a Form 8-K filed with the Securities and Exchange Commission on June 28, 2021 (the “Form 8-K”), the Company provided an update on the proposed settlement of the previously-disclosed shareholder derivative action arising out of the criminal cyberattacks that targeted the point of sale systems of certain Wendy’s franchisees in 2015 and 2016 (the “Derivative Lawsuit”). As described in the Form 8-K, on February 14, 2019, the Company entered into a Stipulation and Agreement of Settlement (the “Settlement”) to resolve the Derivative Lawsuit. On January 24, 2020, the United States District Court for the Southern District of Ohio (the “Court”) issued an order granting preliminary approval of the Settlement, which consists of certain corporate governance undertakings and the payment of plaintiffs’ attorneys’ fees and expenses up to $950. Pursuant to an order issued by the Court on June 3, 2021, a hearing to determine whether the Court should issue a final order approving the Settlement has been scheduled for September 2, 2021. If the Settlement is approved by the Court, the Derivative Lawsuit will be dismissed with prejudice subject to any appeal, and the Company expects the monetary terms of the Settlement to be covered by applicabl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Jul. 04, 2021</t>
        </is>
      </c>
    </row>
    <row r="3">
      <c r="A3" s="3" t="inlineStr">
        <is>
          <t>Segment Reporting [Abstract]</t>
        </is>
      </c>
    </row>
    <row r="4">
      <c r="A4" s="4" t="inlineStr">
        <is>
          <t>Segment Information</t>
        </is>
      </c>
      <c r="B4" s="4" t="inlineStr">
        <is>
          <t>Segment Information Revenues by segment were as follows: Three Months Ended Six Months Ended July 4, June 28, July 4, June 28, Wendy’s U.S. $ 409,843 $ 331,258 $ 791,797 $ 662,299 Wendy’s International 21,316 14,003 39,566 29,475 Global Real Estate &amp; Development 62,178 57,045 122,177 115,492 Total revenues $ 493,337 $ 402,306 $ 953,540 $ 807,266 The following table reconciles profit by segment to the Company’s consolidated income before income taxes: Three Months Ended Six Months Ended July 4, June 28, July 4, June 28, Wendy’s U.S. (a) $ 126,650 $ 93,136 $ 238,737 $ 174,964 Wendy’s International 6,528 3,594 14,212 8,689 Global Real Estate &amp; Development 26,569 23,711 52,822 50,201 Total segment profit $ 159,747 $ 120,441 $ 305,771 $ 233,854 Advertising funds deficit (1,602) (1,020) (2,866) (2,407) Unallocated general and administrative (b) (28,864) (23,051) (53,971) (47,170) Depreciation and amortization (30,761) (34,714) (62,303) (65,760) System optimization gains, net 30,766 1,987 31,282 2,310 Reorganization and realignment costs (2,102) (2,911) (7,036) (6,821) Impairment of long-lived assets (630) (117) (1,265) (4,704) Unallocated other operating income, net 192 46 256 91 Interest expense, net (28,204) (29,085) (56,990) (57,610) Loss on early extinguishment of debt (17,917) — (17,917) — Other income (expense), net 161 (144) 290 932 Income before income taxes $ 80,786 $ 31,432 $ 135,251 $ 52,715 _______________ (a) Includes advertising funds expense of $3,990 and $7,524 for the three and six months ended July 4, 2021, respectively, and $2,185 for the three and six months ended June 28, 2020 related to the Company funding of incremental adverti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l. 04, 2021</t>
        </is>
      </c>
    </row>
    <row r="3">
      <c r="A3" s="3" t="inlineStr">
        <is>
          <t>Accounting Standards Update and Change in Accounting Principle [Abstract]</t>
        </is>
      </c>
    </row>
    <row r="4">
      <c r="A4" s="4" t="inlineStr">
        <is>
          <t>New Accounting Standards</t>
        </is>
      </c>
      <c r="B4" s="4" t="inlineStr">
        <is>
          <t>New Accounting StandardsIn July 2021, the Financial Accounting Standards Board issued an amendment that addresses an issue related to a lessor’s accounting for certain leases with variable lease payments that could result in the recognition of a selling loss at lease commencement even if the lessor expects the arrangement to be profitable overall.  The amendment specifies lessors should classify and account for such a lease with variable lease payments as an operating lease, dependent upon meeting certain criteria, for which a selling profit or loss is not recognized.  The amendment is effective commencing with our 2022 fiscal year.  We are currently evaluating the impact of the adoption of this guidanc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l. 04, 2021</t>
        </is>
      </c>
    </row>
    <row r="3">
      <c r="A3" s="3" t="inlineStr">
        <is>
          <t>Revenue [Abstract]</t>
        </is>
      </c>
    </row>
    <row r="4">
      <c r="A4" s="4" t="inlineStr">
        <is>
          <t>Disaggregation of Revenue</t>
        </is>
      </c>
      <c r="B4" s="4" t="inlineStr">
        <is>
          <t>The following tables disaggregate revenue by segment and source: Wendy’s U.S. Wendy’s International Global Real Estate &amp; Development Total Three Months Ended July 4, 2021 Sales at Company-operated restaurants $ 193,279 $ 246 $ — $ 193,525 Franchise royalty revenue 106,006 13,560 — 119,566 Franchise fees (a) 14,331 1,454 1,310 17,095 Franchise rental income — — 60,868 60,868 Advertising funds revenue 96,227 6,056 — 102,283 Total revenues $ 409,843 $ 21,316 $ 62,178 $ 493,337 Wendy’s U.S. Wendy’s International Global Real Estate &amp; Development Total Six Months Ended July 4, 2021 Sales at Company-operated restaurants $ 382,336 $ 246 $ — $ 382,582 Franchise royalty revenue 202,770 25,130 — 227,900 Franchise fees (a) 26,261 2,897 2,433 31,591 Franchise rental income — — 119,744 119,744 Advertising funds revenue 180,430 11,293 — 191,723 Total revenues $ 791,797 $ 39,566 $ 122,177 $ 953,540 Three Months Ended June 28, 2020 Sales at Company-operated restaurants $ 164,217 $ — $ — $ 164,217 Franchise royalty revenue 88,121 9,070 — 97,191 Franchise fees (a) 5,308 433 188 5,929 Franchise rental income — — 56,857 56,857 Advertising funds revenue 73,612 4,500 — 78,112 Total revenues $ 331,258 $ 14,003 $ 57,045 $ 402,306 Six Months Ended June 28, 2020 Sales at Company-operated restaurants $ 331,015 $ — $ — $ 331,015 Franchise royalty revenue 172,954 19,593 — 192,547 Franchise fees (a) 10,593 906 779 12,278 Franchise rental income — — 114,713 114,713 Advertising funds revenue 147,737 8,976 — 156,713 Total revenues $ 662,299 $ 29,475 $ 115,492 $ 807,266 _______________ (a) Includes fees for providing information technology services to franchisees, which are recognized as revenue as earned.</t>
        </is>
      </c>
    </row>
    <row r="5">
      <c r="A5" s="4" t="inlineStr">
        <is>
          <t>Contract balances, assets and liabilities</t>
        </is>
      </c>
      <c r="B5" s="4" t="inlineStr">
        <is>
          <t>The following table provides information about receivables and contract liabilities (deferred franchise fees) from contracts with customers: July 4, January 3, 2021 (a) Receivables, which are included in “Accounts and notes receivable, net” (b) $ 51,005 $ 57,677 Receivables, which are included in “Advertising funds restricted assets” 62,468 63,252 Deferred franchise fees (c) 98,409 97,785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9,123 and $89,286 as of July 4, 2021, respectively, and $8,691 and $89,094 as of January 3, 2021, respectively.</t>
        </is>
      </c>
    </row>
    <row r="6">
      <c r="A6" s="4" t="inlineStr">
        <is>
          <t>Deferred franchise fee rollforward</t>
        </is>
      </c>
      <c r="B6" s="4" t="inlineStr">
        <is>
          <t xml:space="preserve">Significant changes in deferred franchise fees are as follows: Six Months Ended July 4, June 28, Deferred franchise fees at beginning of period $ 97,785 $ 100,689 Revenue recognized during the period (6,845) (3,898) New deferrals due to cash received and other 7,469 1,772 Deferred franchise fees at end of period $ 98,409 $ 98,563 </t>
        </is>
      </c>
    </row>
    <row r="7">
      <c r="A7" s="4" t="inlineStr">
        <is>
          <t>Revenue, Remaining Performance Obligation, Expected Timing of Satisfaction</t>
        </is>
      </c>
      <c r="B7" s="4" t="inlineStr">
        <is>
          <t>The following table reflects the estimated franchise fees to be recognized in the future related to performance obligations that are unsatisfied at the end of the period: Estimate for fiscal year: 2021 (a) $ 6,073 2022 6,298 2023 6,126 2024 5,930 2025 5,746 Thereafter 68,236 $ 98,409 _______________ (a) Represents franchise fees expected to be recognized for the remainder of 2021,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ystem Optimization Gains, Net (Tables)</t>
        </is>
      </c>
      <c r="B1" s="2" t="inlineStr">
        <is>
          <t>6 Months Ended</t>
        </is>
      </c>
    </row>
    <row r="2">
      <c r="B2" s="2" t="inlineStr">
        <is>
          <t>Jul. 04, 2021</t>
        </is>
      </c>
    </row>
    <row r="3">
      <c r="A3" s="3" t="inlineStr">
        <is>
          <t>System optimization gains, net</t>
        </is>
      </c>
    </row>
    <row r="4">
      <c r="A4" s="4" t="inlineStr">
        <is>
          <t>Summary of Disposition Activity</t>
        </is>
      </c>
      <c r="B4" s="4" t="inlineStr">
        <is>
          <t>The following is a summary of the disposition activity recorded as a result of our system optimization initiative: Three Months Ended Six Months Ended July 4, June 28, July 4, June 28, Number of restaurants sold to franchisees 47 — 47 — Proceeds from sales of restaurants $ 50,518 $ — $ 50,518 $ — Net assets sold (a) (16,939) — (16,939) — Goodwill related to sales of restaurants (4,847) — (4,847) — Net unfavorable leases (b) (2,939) — (2,939) — Gain on sales-type leases 7,156 — 7,156 — Other (c) (2,148) — (2,148) — 30,801 — 30,801 — Post-closing adjustments on sales of restaurants (d) — — 515 345 Gain on sales of restaurants, net 30,801 — 31,316 345 (Loss) gain on sales of other assets, net (e) (35) 1,987 (34) 1,965 System optimization gains, net $ 30,766 $ 1,987 $ 31,282 $ 2,310 _______________ (a) Net assets sold consist primarily of equipment. (b) During the three and six months ended July 4, 2021, the Company recorded favorable lease assets of $3,799 and unfavorable lease liabilities of $6,738 as a result of leasing and/or subleasing land, buildings, and/or leasehold improvements to franchisees, in connection with the sale of the New York Company-operated restaurants (including Manhattan). (c) The three and six months ended July 4, 2021 include a deferred gain of $3,500 as a result of certain contingencies related to the extension of lease terms. (d) Represents the recognition of deferred gains as a result of the resolution of certain contingencies related to the extension of lease terms for restaurants previously sold to franchisees. (e) During the three and six months ended July 4, 2021, the Company received net cash proceeds of $10 and $13, respectively, primarily from the sale of surplus and other properties. During the three and six months ended June 28, 2020, the Company received net cash proceeds of $4,125 and $4,320, respectively, primarily from the sale of surplus and other properties.</t>
        </is>
      </c>
    </row>
    <row r="5">
      <c r="A5" s="4" t="inlineStr">
        <is>
          <t>Assets Held for Sale</t>
        </is>
      </c>
      <c r="B5" s="4" t="inlineStr">
        <is>
          <t>July 4, January 3, Number of restaurants classified as held for sale — 43 Net restaurant assets held for sale (a) $ — $ 20,587 Other assets held for sale (b) $ 2,318 $ 1,732 _______________ (a) Net restaurant assets held for sale as of January 3, 2021 included New York Company-operated restaurants (excluding Manhattan) and consisted primarily of cash, inventory, property and an estimate of allocable goodwill. During the three months ended April 4, 2021, the Company also classified its four Manhattan restaurants as held for sale. (b) Other assets held for sale primarily consist of surplus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6 Months Ended</t>
        </is>
      </c>
    </row>
    <row r="2">
      <c r="B2" s="2" t="inlineStr">
        <is>
          <t>Jul. 04, 2021</t>
        </is>
      </c>
    </row>
    <row r="3">
      <c r="A3" s="3" t="inlineStr">
        <is>
          <t>Restructuring Cost and Reserve</t>
        </is>
      </c>
    </row>
    <row r="4">
      <c r="A4" s="4" t="inlineStr">
        <is>
          <t>Restructuring and Related Costs</t>
        </is>
      </c>
      <c r="B4" s="4" t="inlineStr">
        <is>
          <t xml:space="preserve">The following is a summary of the initiatives included in “Reorganization and realignment costs:” Three Months Ended Six Months Ended July 4, June 28, July 4, June 28, Operations and field realignment $ 1,215 $ — $ 1,489 $ — IT realignment 6 2,847 6 6,406 G&amp;A realignment (16) 64 (34) 331 System optimization initiative 897 — 5,575 84 Reorganization and realignment costs $ 2,102 $ 2,911 $ 7,036 $ 6,821 </t>
        </is>
      </c>
    </row>
    <row r="5">
      <c r="A5" s="4" t="inlineStr">
        <is>
          <t>Operations and Field Realignment</t>
        </is>
      </c>
    </row>
    <row r="6">
      <c r="A6" s="3" t="inlineStr">
        <is>
          <t>Restructuring Cost and Reserve</t>
        </is>
      </c>
    </row>
    <row r="7">
      <c r="A7" s="4" t="inlineStr">
        <is>
          <t>Restructuring and Related Costs</t>
        </is>
      </c>
      <c r="B7" s="4" t="inlineStr">
        <is>
          <t>The following is a summary of the activity recorded as a result of the Operations and Field Realignment Plan: Three Months Ended Six Months Ended Total July 4, July 4, Severance and related employee costs $ 79 $ 333 $ 3,446 Third-party and other costs 1,136 1,156 1,223 1,215 1,489 4,669 Share-based compensation (a) — — 621 Total operations and field realignment $ 1,215 $ 1,489 $ 5,290 _______________ (a) Primarily represents incremental share-based compensation resulting from the modification of stock options in connection with the termination of employees under the Operations and Field Realignment Plan.</t>
        </is>
      </c>
    </row>
    <row r="8">
      <c r="A8" s="4" t="inlineStr">
        <is>
          <t>Schedule of Restructuring Reserve by Type of Cost</t>
        </is>
      </c>
      <c r="B8" s="4" t="inlineStr">
        <is>
          <t xml:space="preserve">The table below presents a rollforward of our accruals for the Operations and Field Realignment Plan, which are included in “Accrued expenses and other current liabilities” as of July 4, 2021. Balance Charges Payments Balance Severance and related employee costs $ 2,600 $ 333 $ (1,924) $ 1,009 Third-party and other costs — 1,156 (1,156) — $ 2,600 $ 1,489 $ (3,080) $ 1,009 </t>
        </is>
      </c>
    </row>
    <row r="9">
      <c r="A9" s="4" t="inlineStr">
        <is>
          <t>IT Realignment</t>
        </is>
      </c>
    </row>
    <row r="10">
      <c r="A10" s="3" t="inlineStr">
        <is>
          <t>Restructuring Cost and Reserve</t>
        </is>
      </c>
    </row>
    <row r="11">
      <c r="A11" s="4" t="inlineStr">
        <is>
          <t>Restructuring and Related Costs</t>
        </is>
      </c>
      <c r="B11" s="4" t="inlineStr">
        <is>
          <t>The following is a summary of the activity recorded as a result of the IT Realignment Plan: Three Months Ended Six Months Ended Total July 4, June 28, July 4, June 28, Severance and related employee costs (a) $ (8) $ 830 $ (119) $ 975 $ 8,272 Recruitment and relocation costs 13 143 121 314 1,417 Third-party and other costs 1 1,874 4 5,117 6,539 6 2,847 6 6,406 16,228 Share-based compensation (b) — — — — 193 Total IT realignment $ 6 $ 2,847 $ 6 $ 6,406 $ 16,421 _______________ (a) The three and six months ended July 4, 2021 include a reversal of an accrual as a result of a change in estimate. (b) Primarily represents incremental share-based compensation resulting from the modification of stock options in connection with the termination of employees under the IT Realignment Plan.</t>
        </is>
      </c>
    </row>
    <row r="12">
      <c r="A12" s="4" t="inlineStr">
        <is>
          <t>Schedule of Restructuring Reserve by Type of Cost</t>
        </is>
      </c>
      <c r="B12" s="4" t="inlineStr">
        <is>
          <t xml:space="preserve">The accruals for the IT Realignment Plan are included in “Accrued expenses and other current liabilities” and “Other liabilities” and totaled $462 and $10 as of July 4, 2021 and $4,039 and $371 as of June 28, 2020, respectively. The tables below present a rollforward of our accruals for the IT Realignment Plan. Balance Charges Payments Balance Severance and related employee costs $ 1,508 $ (119) $ (917) $ 472 Recruitment and relocation costs — 121 (121) — Third-party and other costs — 4 (4) — $ 1,508 $ 6 $ (1,042) $ 472 Balance Charges Payments Balance Severance and related employee costs $ 7,548 $ 975 $ (4,113) $ 4,410 Recruitment and relocation costs — 314 (314) — Third-party and other costs 1,076 5,117 (6,193) — $ 8,624 $ 6,406 $ (10,620) $ 4,410 </t>
        </is>
      </c>
    </row>
    <row r="13">
      <c r="A13" s="4" t="inlineStr">
        <is>
          <t>G&amp;A Realignment</t>
        </is>
      </c>
    </row>
    <row r="14">
      <c r="A14" s="3" t="inlineStr">
        <is>
          <t>Restructuring Cost and Reserve</t>
        </is>
      </c>
    </row>
    <row r="15">
      <c r="A15" s="4" t="inlineStr">
        <is>
          <t>Restructuring and Related Costs</t>
        </is>
      </c>
      <c r="B15" s="4" t="inlineStr">
        <is>
          <t>The following is a summary of the activity recorded as a result of the G&amp;A Realignment Plan: Three Months Ended Six Months Ended Total July 4, June 28, July 4, June 28, Severance and related employee costs (a) $ (22) $ (6) $ (53) $ 146 $ 24,213 Recruitment and relocation costs (1) — — 15 2,876 Third-party and other costs (1) — — 1 2,223 (24) (6) (53) 162 29,312 Share-based compensation (b) 8 70 19 169 8,130 Termination of defined benefit plans — — — — 1,335 Total G&amp;A realignment $ (16) $ 64 $ (34) $ 331 $ 38,777 _______________ (a) The three and six months ended July 4, 2021 and June 28, 2020 include a reversal of an accrual as a result of a change in estimate. (b) Primarily represents incremental share-based compensation resulting from the modification of stock options in connection with the termination of employees under our G&amp;A Realignment Plan.</t>
        </is>
      </c>
    </row>
    <row r="16">
      <c r="A16" s="4" t="inlineStr">
        <is>
          <t>Schedule of Restructuring Reserve by Type of Cost</t>
        </is>
      </c>
      <c r="B16" s="4" t="inlineStr">
        <is>
          <t xml:space="preserve">As of July 4, 2021, the accruals for the G&amp;A realignment plan are included in “Accrued expenses and other current liabilities.” As of June 28, 2020, the accruals for the G&amp;A realignment plan are included in “Accrued expenses and other current liabilities” and “Other liabilities” and totaled and $2,705 and $108, respectively. The tables below present a rollforward of our accruals for the G&amp;A Realignment Plan. Balance Charges Payments Balance Severance and related employee costs $ 932 $ (53) $ (738) $ 141 Recruitment and relocation costs — — — — Third-party and other costs — — — — $ 932 $ (53) $ (738) $ 141 Balance Charges Payments Balance Severance and related employee costs $ 5,276 $ 146 $ (2,671) $ 2,751 Recruitment and relocation costs 83 15 (36) 62 Third-party and other costs — 1 (1) — $ 5,359 $ 162 $ (2,708) $ 2,813 </t>
        </is>
      </c>
    </row>
    <row r="17">
      <c r="A17" s="4" t="inlineStr">
        <is>
          <t>System Optimization Initiative</t>
        </is>
      </c>
    </row>
    <row r="18">
      <c r="A18" s="3" t="inlineStr">
        <is>
          <t>Restructuring Cost and Reserve</t>
        </is>
      </c>
    </row>
    <row r="19">
      <c r="A19" s="4" t="inlineStr">
        <is>
          <t>Restructuring and Related Costs</t>
        </is>
      </c>
      <c r="B19" s="4" t="inlineStr">
        <is>
          <t>The following is a summary of the costs recorded as a result of our system optimization initiative: Three Months Ended Six Months Ended Total July 4, June 28, July 4, June 28, Severance and related employee costs $ 661 $ — $ 661 $ — $ 18,898 Professional fees 504 — 739 80 22,846 Other (a) — — 1,354 4 7,207 1,165 — 2,754 84 48,951 Accelerated depreciation and amortization (b) — — — — 25,398 NPC lease termination costs (c) (268) — 2,821 — 2,821 Share-based compensation (d) — — — — 5,013 Total system optimization initiative $ 897 $ — $ 5,575 $ 84 $ 82,183 _______________ (a) The six months ended July 4,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The six months ended July 4, 2021 includes the write-off of lease assets of $1,341 and lease termination fees paid of $1,480. (d) Represents incremental share-based compensation resulting from the modification of stock options and performance-based awards in connection with the termination of employees under our system optimization initiative.</t>
        </is>
      </c>
    </row>
    <row r="20">
      <c r="A20" s="4" t="inlineStr">
        <is>
          <t>Schedule of Restructuring Reserve by Type of Cost</t>
        </is>
      </c>
      <c r="B20" s="4" t="inlineStr">
        <is>
          <t xml:space="preserve">The table below presents a rollforward of our accruals for our system optimization initiative, which were included in “Accrued expenses and other current liabilities” as of January 3, 2021. Balance Charges Payments Balance Severance and related employee costs $ — $ 661 $ (661) $ — Professional fees 1,230 739 (1,969) — Other — 1,354 (1,354) — $ 1,230 $ 2,754 $ (3,98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l. 04, 2021</t>
        </is>
      </c>
    </row>
    <row r="3">
      <c r="A3" s="3" t="inlineStr">
        <is>
          <t>Equity Method Investments and Joint Ventures [Abstract]</t>
        </is>
      </c>
    </row>
    <row r="4">
      <c r="A4" s="4" t="inlineStr">
        <is>
          <t>Schedule of Equity Method Investments</t>
        </is>
      </c>
      <c r="B4" s="4" t="inlineStr">
        <is>
          <t>Presented below is activity related to our investment in TimWen and the Brazil JV included in our condensed consolidated financial statements: Six Months Ended July 4, June 28, Balance at beginning of period $ 44,574 $ 45,310 Equity in earnings for the period 4,921 3,455 Amortization of purchase price adjustments (a) (1,658) (1,105) 3,263 2,350 Distributions received (5,617) (3,612) Foreign currency translation adjustment included in “Other comprehensive income (loss)” and other 1,456 (1,631) Balance at end of period $ 43,676 $ 42,417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4, 2021</t>
        </is>
      </c>
    </row>
    <row r="3">
      <c r="A3" s="3" t="inlineStr">
        <is>
          <t>Debt Disclosure [Abstract]</t>
        </is>
      </c>
    </row>
    <row r="4">
      <c r="A4" s="4" t="inlineStr">
        <is>
          <t>Long-term debt</t>
        </is>
      </c>
      <c r="B4" s="4" t="inlineStr">
        <is>
          <t xml:space="preserve">Long-term debt consisted of the following: July 4, January 3, Series 2021-1 Class A-2 Notes: 2.370% Series 2021-1 Class A-2-I Notes, anticipated repayment date 2029 $ 450,000 $ — 2.775% Series 2021-1 Class A-2-II Notes, anticipated repayment date 2031 650,000 — Series 2019-1 Class A-2 Notes: 3.783% Series 2019-1 Class A-2-I Notes, anticipated repayment date 2026 378,000 386,000 4.080% Series 2019-1 Class A-2-II Notes, anticipated repayment date 2029 425,250 434,250 Series 2018-1 Class A-2 Notes: 3.573% Series 2018-1 Class A-2-I Notes, repaid in connection with the June 2021 refinancing — 436,500 3.884% Series 2018-1 Class A-2-II Notes, anticipated repayment date 2028 458,375 460,750 Series 2015-1 Class A-2 Notes: 4.497% Series 2015-1 Class A-2-III Notes, repaid in connection with the June 2021 refinancing — 473,750 Canadian revolving credit facility — 1,962 7% debentures, due in 2025 84,585 83,998 Unamortized debt issuance costs (39,850) (30,085) 2,406,360 2,247,125 Less amounts payable within one year (32,750) (28,962) Total long-term debt $ 2,373,610 $ 2,218,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s</t>
        </is>
      </c>
    </row>
    <row r="4">
      <c r="A4" s="4" t="inlineStr">
        <is>
          <t>Franchise rental income</t>
        </is>
      </c>
      <c r="B4" s="6" t="n">
        <v>60868</v>
      </c>
      <c r="C4" s="6" t="n">
        <v>56857</v>
      </c>
      <c r="D4" s="6" t="n">
        <v>119744</v>
      </c>
      <c r="E4" s="6" t="n">
        <v>114713</v>
      </c>
    </row>
    <row r="5">
      <c r="A5" s="4" t="inlineStr">
        <is>
          <t>Revenues</t>
        </is>
      </c>
      <c r="B5" s="5" t="n">
        <v>493337</v>
      </c>
      <c r="C5" s="5" t="n">
        <v>402306</v>
      </c>
      <c r="D5" s="5" t="n">
        <v>953540</v>
      </c>
      <c r="E5" s="5" t="n">
        <v>807266</v>
      </c>
    </row>
    <row r="6">
      <c r="A6" s="3" t="inlineStr">
        <is>
          <t>Costs and expenses</t>
        </is>
      </c>
    </row>
    <row r="7">
      <c r="A7" s="4" t="inlineStr">
        <is>
          <t>Cost of sales</t>
        </is>
      </c>
      <c r="B7" s="5" t="n">
        <v>154154</v>
      </c>
      <c r="C7" s="5" t="n">
        <v>140626</v>
      </c>
      <c r="D7" s="5" t="n">
        <v>311004</v>
      </c>
      <c r="E7" s="5" t="n">
        <v>290625</v>
      </c>
    </row>
    <row r="8">
      <c r="A8" s="4" t="inlineStr">
        <is>
          <t>Franchise support and other costs</t>
        </is>
      </c>
      <c r="B8" s="5" t="n">
        <v>8885</v>
      </c>
      <c r="C8" s="5" t="n">
        <v>5454</v>
      </c>
      <c r="D8" s="5" t="n">
        <v>16571</v>
      </c>
      <c r="E8" s="5" t="n">
        <v>13467</v>
      </c>
    </row>
    <row r="9">
      <c r="A9" s="4" t="inlineStr">
        <is>
          <t>Franchise rental expense</t>
        </is>
      </c>
      <c r="B9" s="5" t="n">
        <v>34068</v>
      </c>
      <c r="C9" s="5" t="n">
        <v>31297</v>
      </c>
      <c r="D9" s="5" t="n">
        <v>66634</v>
      </c>
      <c r="E9" s="5" t="n">
        <v>60598</v>
      </c>
    </row>
    <row r="10">
      <c r="A10" s="4" t="inlineStr">
        <is>
          <t>Advertising funds expense</t>
        </is>
      </c>
      <c r="B10" s="5" t="n">
        <v>107875</v>
      </c>
      <c r="C10" s="5" t="n">
        <v>81317</v>
      </c>
      <c r="D10" s="5" t="n">
        <v>202113</v>
      </c>
      <c r="E10" s="5" t="n">
        <v>161305</v>
      </c>
    </row>
    <row r="11">
      <c r="A11" s="4" t="inlineStr">
        <is>
          <t>General and administrative</t>
        </is>
      </c>
      <c r="B11" s="5" t="n">
        <v>63114</v>
      </c>
      <c r="C11" s="5" t="n">
        <v>48592</v>
      </c>
      <c r="D11" s="5" t="n">
        <v>115736</v>
      </c>
      <c r="E11" s="5" t="n">
        <v>100231</v>
      </c>
    </row>
    <row r="12">
      <c r="A12" s="4" t="inlineStr">
        <is>
          <t>Depreciation and amortization</t>
        </is>
      </c>
      <c r="B12" s="5" t="n">
        <v>30761</v>
      </c>
      <c r="C12" s="5" t="n">
        <v>34714</v>
      </c>
      <c r="D12" s="5" t="n">
        <v>62303</v>
      </c>
      <c r="E12" s="5" t="n">
        <v>65760</v>
      </c>
    </row>
    <row r="13">
      <c r="A13" s="4" t="inlineStr">
        <is>
          <t>System optimization gains, net</t>
        </is>
      </c>
      <c r="B13" s="5" t="n">
        <v>-30766</v>
      </c>
      <c r="C13" s="5" t="n">
        <v>-1987</v>
      </c>
      <c r="D13" s="5" t="n">
        <v>-31282</v>
      </c>
      <c r="E13" s="5" t="n">
        <v>-2310</v>
      </c>
    </row>
    <row r="14">
      <c r="A14" s="4" t="inlineStr">
        <is>
          <t>Reorganization and realignment costs</t>
        </is>
      </c>
      <c r="B14" s="5" t="n">
        <v>2102</v>
      </c>
      <c r="C14" s="5" t="n">
        <v>2911</v>
      </c>
      <c r="D14" s="5" t="n">
        <v>7036</v>
      </c>
      <c r="E14" s="5" t="n">
        <v>6821</v>
      </c>
    </row>
    <row r="15">
      <c r="A15" s="4" t="inlineStr">
        <is>
          <t>Impairment of long-lived assets</t>
        </is>
      </c>
      <c r="B15" s="5" t="n">
        <v>630</v>
      </c>
      <c r="C15" s="5" t="n">
        <v>117</v>
      </c>
      <c r="D15" s="5" t="n">
        <v>1265</v>
      </c>
      <c r="E15" s="5" t="n">
        <v>4704</v>
      </c>
    </row>
    <row r="16">
      <c r="A16" s="4" t="inlineStr">
        <is>
          <t>Other operating income, net</t>
        </is>
      </c>
      <c r="B16" s="5" t="n">
        <v>-4232</v>
      </c>
      <c r="C16" s="5" t="n">
        <v>-1396</v>
      </c>
      <c r="D16" s="5" t="n">
        <v>-7708</v>
      </c>
      <c r="E16" s="5" t="n">
        <v>-3328</v>
      </c>
    </row>
    <row r="17">
      <c r="A17" s="4" t="inlineStr">
        <is>
          <t>Costs and expenses</t>
        </is>
      </c>
      <c r="B17" s="5" t="n">
        <v>366591</v>
      </c>
      <c r="C17" s="5" t="n">
        <v>341645</v>
      </c>
      <c r="D17" s="5" t="n">
        <v>743672</v>
      </c>
      <c r="E17" s="5" t="n">
        <v>697873</v>
      </c>
    </row>
    <row r="18">
      <c r="A18" s="4" t="inlineStr">
        <is>
          <t>Operating profit</t>
        </is>
      </c>
      <c r="B18" s="5" t="n">
        <v>126746</v>
      </c>
      <c r="C18" s="5" t="n">
        <v>60661</v>
      </c>
      <c r="D18" s="5" t="n">
        <v>209868</v>
      </c>
      <c r="E18" s="5" t="n">
        <v>109393</v>
      </c>
    </row>
    <row r="19">
      <c r="A19" s="4" t="inlineStr">
        <is>
          <t>Interest expense, net</t>
        </is>
      </c>
      <c r="B19" s="5" t="n">
        <v>-28204</v>
      </c>
      <c r="C19" s="5" t="n">
        <v>-29085</v>
      </c>
      <c r="D19" s="5" t="n">
        <v>-56990</v>
      </c>
      <c r="E19" s="5" t="n">
        <v>-57610</v>
      </c>
    </row>
    <row r="20">
      <c r="A20" s="4" t="inlineStr">
        <is>
          <t>Loss on early extinguishment of debt</t>
        </is>
      </c>
      <c r="B20" s="5" t="n">
        <v>-17917</v>
      </c>
      <c r="C20" s="5" t="n">
        <v>0</v>
      </c>
      <c r="D20" s="5" t="n">
        <v>-17917</v>
      </c>
      <c r="E20" s="5" t="n">
        <v>0</v>
      </c>
    </row>
    <row r="21">
      <c r="A21" s="4" t="inlineStr">
        <is>
          <t>Other income (expense), net</t>
        </is>
      </c>
      <c r="B21" s="5" t="n">
        <v>161</v>
      </c>
      <c r="C21" s="5" t="n">
        <v>-144</v>
      </c>
      <c r="D21" s="5" t="n">
        <v>290</v>
      </c>
      <c r="E21" s="5" t="n">
        <v>932</v>
      </c>
    </row>
    <row r="22">
      <c r="A22" s="4" t="inlineStr">
        <is>
          <t>Income before income taxes</t>
        </is>
      </c>
      <c r="B22" s="5" t="n">
        <v>80786</v>
      </c>
      <c r="C22" s="5" t="n">
        <v>31432</v>
      </c>
      <c r="D22" s="5" t="n">
        <v>135251</v>
      </c>
      <c r="E22" s="5" t="n">
        <v>52715</v>
      </c>
    </row>
    <row r="23">
      <c r="A23" s="4" t="inlineStr">
        <is>
          <t>Provision for income taxes</t>
        </is>
      </c>
      <c r="B23" s="5" t="n">
        <v>-15062</v>
      </c>
      <c r="C23" s="5" t="n">
        <v>-6528</v>
      </c>
      <c r="D23" s="5" t="n">
        <v>-28161</v>
      </c>
      <c r="E23" s="5" t="n">
        <v>-13370</v>
      </c>
    </row>
    <row r="24">
      <c r="A24" s="4" t="inlineStr">
        <is>
          <t>Net income</t>
        </is>
      </c>
      <c r="B24" s="6" t="n">
        <v>65724</v>
      </c>
      <c r="C24" s="6" t="n">
        <v>24904</v>
      </c>
      <c r="D24" s="6" t="n">
        <v>107090</v>
      </c>
      <c r="E24" s="6" t="n">
        <v>39345</v>
      </c>
    </row>
    <row r="25">
      <c r="A25" s="3" t="inlineStr">
        <is>
          <t>Earnings per share</t>
        </is>
      </c>
    </row>
    <row r="26">
      <c r="A26" s="4" t="inlineStr">
        <is>
          <t>Earnings Per Share, Basic</t>
        </is>
      </c>
      <c r="B26" s="7" t="n">
        <v>0.3</v>
      </c>
      <c r="C26" s="7" t="n">
        <v>0.11</v>
      </c>
      <c r="D26" s="7" t="n">
        <v>0.48</v>
      </c>
      <c r="E26" s="7" t="n">
        <v>0.18</v>
      </c>
    </row>
    <row r="27">
      <c r="A27" s="4" t="inlineStr">
        <is>
          <t>Earnings Per Share, Diluted</t>
        </is>
      </c>
      <c r="B27" s="7" t="n">
        <v>0.29</v>
      </c>
      <c r="C27" s="7" t="n">
        <v>0.11</v>
      </c>
      <c r="D27" s="7" t="n">
        <v>0.47</v>
      </c>
      <c r="E27" s="7" t="n">
        <v>0.17</v>
      </c>
    </row>
    <row r="28">
      <c r="A28" s="4" t="inlineStr">
        <is>
          <t>Sales</t>
        </is>
      </c>
    </row>
    <row r="29">
      <c r="A29" s="3" t="inlineStr">
        <is>
          <t>Revenues</t>
        </is>
      </c>
    </row>
    <row r="30">
      <c r="A30" s="4" t="inlineStr">
        <is>
          <t>Revenue from Contract with Customer, Excluding Assessed Tax</t>
        </is>
      </c>
      <c r="B30" s="6" t="n">
        <v>193525</v>
      </c>
      <c r="C30" s="6" t="n">
        <v>164217</v>
      </c>
      <c r="D30" s="6" t="n">
        <v>382582</v>
      </c>
      <c r="E30" s="6" t="n">
        <v>331015</v>
      </c>
    </row>
    <row r="31">
      <c r="A31" s="4" t="inlineStr">
        <is>
          <t>Franchise royalty revenue and fees</t>
        </is>
      </c>
    </row>
    <row r="32">
      <c r="A32" s="3" t="inlineStr">
        <is>
          <t>Revenues</t>
        </is>
      </c>
    </row>
    <row r="33">
      <c r="A33" s="4" t="inlineStr">
        <is>
          <t>Revenue from Contract with Customer, Excluding Assessed Tax</t>
        </is>
      </c>
      <c r="B33" s="5" t="n">
        <v>136661</v>
      </c>
      <c r="C33" s="5" t="n">
        <v>103120</v>
      </c>
      <c r="D33" s="5" t="n">
        <v>259491</v>
      </c>
      <c r="E33" s="5" t="n">
        <v>204825</v>
      </c>
    </row>
    <row r="34">
      <c r="A34" s="4" t="inlineStr">
        <is>
          <t>Advertising funds revenue</t>
        </is>
      </c>
    </row>
    <row r="35">
      <c r="A35" s="3" t="inlineStr">
        <is>
          <t>Revenues</t>
        </is>
      </c>
    </row>
    <row r="36">
      <c r="A36" s="4" t="inlineStr">
        <is>
          <t>Revenue from Contract with Customer, Excluding Assessed Tax</t>
        </is>
      </c>
      <c r="B36" s="6" t="n">
        <v>102283</v>
      </c>
      <c r="C36" s="6" t="n">
        <v>78112</v>
      </c>
      <c r="D36" s="6" t="n">
        <v>191723</v>
      </c>
      <c r="E36" s="6" t="n">
        <v>1567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4, 2021</t>
        </is>
      </c>
    </row>
    <row r="3">
      <c r="A3" s="3" t="inlineStr">
        <is>
          <t>Fair Value Disclosures [Abstract]</t>
        </is>
      </c>
    </row>
    <row r="4">
      <c r="A4" s="4" t="inlineStr">
        <is>
          <t>Fair Value, by Balance Sheet Grouping</t>
        </is>
      </c>
      <c r="B4" s="4" t="inlineStr">
        <is>
          <t>The following table presents the carrying amounts and estimated fair values of the Company’s financial instruments: July 4, January 3, Carrying Fair Carrying Fair Fair Value Financial assets Cash equivalents $ 125,037 $ 125,037 $ 75,067 $ 75,067 Level 1 Financial liabilities Series 2021-1 Class A-2-I Notes (a) 450,000 453,105 — — Level 2 Series 2021-1 Class A-2-II Notes (a) 650,000 658,190 — — Level 2 Series 2019-1 Class A-2-I Notes (a) 378,000 402,570 386,000 409,778 Level 2 Series 2019-1 Class A-2-II Notes (a) 425,250 466,669 434,250 469,555 Level 2 Series 2018-1 Class A-2-I Notes (a) — — 436,500 450,381 Level 2 Series 2018-1 Class A-2-II Notes (a) 458,375 489,407 460,750 491,021 Level 2 Series 2015-1 Class A-2-III Notes (a) — — 473,750 481,851 Level 2 Canadian revolving credit facility — — 1,962 1,962 Level 2 7% debentures, due in 2025 (a) 84,585 101,250 83,998 98,775 Level 2 _______________ (a)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July 4, Level 1 Level 2 Level 3 Held and used $ 718 $ — $ — $ 718 Held for sale 340 — — 340 Total $ 1,058 $ — $ — $ 1,058 Fair Value Measurements January 3, Level 1 Level 2 Level 3 Held and used $ 2,653 $ — $ — $ 2,653 Held for sale 855 — — 855 Total $ 3,508 $ — $ — $ 3,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6 Months Ended</t>
        </is>
      </c>
    </row>
    <row r="2">
      <c r="B2" s="2" t="inlineStr">
        <is>
          <t>Jul. 04, 2021</t>
        </is>
      </c>
    </row>
    <row r="3">
      <c r="A3" s="3" t="inlineStr">
        <is>
          <t>Asset Impairment Charges [Abstract]</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Three Months Ended Six Months Ended July 4, June 28, July 4, June 28, Company-operated restaurants $ 488 $ — $ 934 $ 4,395 Restaurants leased or subleased to franchisees — — 189 — Surplus properties 142 117 142 309 $ 630 $ 117 $ 1,265 $ 4,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l. 04, 2021</t>
        </is>
      </c>
    </row>
    <row r="3">
      <c r="A3" s="3" t="inlineStr">
        <is>
          <t>Earnings Per Share [Abstract]</t>
        </is>
      </c>
    </row>
    <row r="4">
      <c r="A4" s="4" t="inlineStr">
        <is>
          <t>Schedule of Earnings Per Share, Basic and Diluted</t>
        </is>
      </c>
      <c r="B4" s="4" t="inlineStr">
        <is>
          <t xml:space="preserve">The calculation of basic and diluted net income per share was as follows: Three Months Ended Six Months Ended July 4, June 28, July 4, June 28, Net income $ 65,724 $ 24,904 $ 107,090 $ 39,345 Common stock: Weighted average basic shares outstanding 221,874 223,123 222,604 223,329 Dilutive effect of stock options and restricted shares 3,526 4,051 3,459 4,262 Weighted average diluted shares outstanding 225,400 227,174 226,063 227,591 Net income per share: Basic $ .30 $ .11 $ .48 $ .18 Diluted $ .29 $ .11 $ .47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l. 04, 2021</t>
        </is>
      </c>
    </row>
    <row r="3">
      <c r="A3" s="3" t="inlineStr">
        <is>
          <t>Equity [Abstract]</t>
        </is>
      </c>
    </row>
    <row r="4">
      <c r="A4" s="4" t="inlineStr">
        <is>
          <t>Schedule of Accumulated Other Comprehensive Loss</t>
        </is>
      </c>
      <c r="B4" s="4" t="inlineStr">
        <is>
          <t>The following table provides a rollforward of accumulated other comprehensive loss: Six Months Ended July 4, June 28, Balance at beginning of period $ (49,641) $ (53,828) Foreign currency translation 5,567 (8,358) Balance at end of period $ (44,074) $ (62,1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l. 04, 2021</t>
        </is>
      </c>
    </row>
    <row r="3">
      <c r="A3" s="3" t="inlineStr">
        <is>
          <t>Leases [Abstract]</t>
        </is>
      </c>
    </row>
    <row r="4">
      <c r="A4" s="4" t="inlineStr">
        <is>
          <t>Lease, Cost</t>
        </is>
      </c>
      <c r="B4" s="4" t="inlineStr">
        <is>
          <t>The components of lease cost are as follows: Three Months Ended Six Months Ended July 4, June 28, July 4, June 28, Finance lease cost: Amortization of finance lease assets $ 3,251 $ 3,338 $ 6,759 $ 6,524 Interest on finance lease liabilities 10,267 10,160 20,560 20,218 13,518 13,498 27,319 26,742 Operating lease cost 23,012 23,969 46,373 45,134 Variable lease cost (a) 16,583 13,848 31,771 28,218 Short-term lease cost 1,270 991 2,596 2,321 Total operating lease cost (b) 40,865 38,808 80,740 75,673 Total lease cost $ 54,383 $ 52,306 $ 108,059 $ 102,415 _______________ (a) Includes expenses for executory costs of $10,087 and $9,457 for the three months ended July 4, 2021 and June 28, 2020, respectively, and $20,150 and $19,200 for the six months ended July 4, 2021 and June 28, 2020, respectively, for which the Company is reimbursed by sublessees. (b) Includes $34,063 and $31,263 for the three months ended July 4, 2021 and June 28, 2020, respectively, and $66,615 and $60,554 for the six months ended July 4, 2021 and June 28, 2020, respectively, recorded to “Franchise rental expense” for leased properties that are subsequently leased to franchisees. Also includes $6,111 and $6,831 for the three months ended July 4, 2021 and June 28, 2020, respectively, and $12,792 and $13,664 for the six months ended July 4, 2021 and June 28, 2020, respectively, recorded to “Cost of sales” for leases for Company-operated restaurants.</t>
        </is>
      </c>
    </row>
    <row r="5">
      <c r="A5" s="4" t="inlineStr">
        <is>
          <t>Schedule of Supplemental Cash Flow and Non-Cash Information Related to Leases</t>
        </is>
      </c>
      <c r="B5" s="4" t="inlineStr">
        <is>
          <t xml:space="preserve">The following table includes supplemental cash flow and non-cash information related to leases: Six Months Ended July 4, June 28, Cash paid for amounts included in the measurement of lease liabilities: Operating cash flows from finance leases $ 20,957 $ 18,853 Operating cash flows from operating leases 46,879 40,582 Financing cash flows from finance leases 5,777 3,707 Right-of-use assets obtained in exchange for lease obligations: Finance lease liabilities 30,863 12,962 Operating lease liabilities 4,577 13,380 </t>
        </is>
      </c>
    </row>
    <row r="6">
      <c r="A6" s="4" t="inlineStr">
        <is>
          <t>Schedule of Supplemental Information Related to Leases</t>
        </is>
      </c>
      <c r="B6" s="4" t="inlineStr">
        <is>
          <t xml:space="preserve">The following table includes supplemental information related to leases: July 4, January 3, Weighted-average remaining lease term (years): Finance leases 16.0 16.2 Operating leases 14.3 14.6 Weighted average discount rate: Finance leases 9.29 % 9.54 % Operating leases 5.03 % 5.06 % Supplemental balance sheet information: Finance lease assets, gross $ 264,824 $ 261,308 Accumulated amortization (58,238) (55,155) Finance lease assets 206,586 206,153 Operating lease assets 791,924 821,480 </t>
        </is>
      </c>
    </row>
    <row r="7">
      <c r="A7" s="4" t="inlineStr">
        <is>
          <t>Finance Lease, Liability, Maturity</t>
        </is>
      </c>
      <c r="B7" s="4" t="inlineStr">
        <is>
          <t>The following table illustrates the Company’s future minimum rental payments for non-cancelable leases as of July 4, 2021: Finance Operating Fiscal Year Company-Operated Franchise Company-Operated Franchise 2021 (a) (b) $ 2,229 $ 25,786 $ 6,989 $ 36,993 2022 3,476 51,490 14,240 74,000 2023 3,422 53,175 14,401 73,794 2024 3,489 53,608 14,462 73,761 2025 3,564 54,098 14,357 73,455 Thereafter 42,705 671,835 133,387 733,429 Total minimum payments $ 58,885 $ 909,992 $ 197,836 $ 1,065,432 Less interest (21,909) (410,813) (57,308) (322,106) Present value of minimum lease payments (c) (d) $ 36,976 $ 499,179 $ 140,528 $ 743,326 _______________ (a) Represents future minimum rental payments for non-cancelable leases for the remainder of 2021. (b) In addition to the 2021 future minimum rental payments, the Company expects to pay $2,175 primarily during 2021 related to rent deferrals obtained due to the COVID-19 pandemic. The related payable is included in “Accrued expenses and other current liabilities.” (c) The present value of minimum finance lease payments of $14,547 and $521,608 are included in “Current portion of finance lease liabilities” and “Long-term finance lease liabilities,” respectively. (d) The present value of minimum operating lease payments of $45,269 and $838,585 are included in “Current portion of operating lease liabilities” and “Long-term operating lease liabilities,” respectively.</t>
        </is>
      </c>
    </row>
    <row r="8">
      <c r="A8" s="4" t="inlineStr">
        <is>
          <t>Lessee, Operating Lease, Liability, Maturity</t>
        </is>
      </c>
      <c r="B8" s="4" t="inlineStr">
        <is>
          <t>The following table illustrates the Company’s future minimum rental payments for non-cancelable leases as of July 4, 2021: Finance Operating Fiscal Year Company-Operated Franchise Company-Operated Franchise 2021 (a) (b) $ 2,229 $ 25,786 $ 6,989 $ 36,993 2022 3,476 51,490 14,240 74,000 2023 3,422 53,175 14,401 73,794 2024 3,489 53,608 14,462 73,761 2025 3,564 54,098 14,357 73,455 Thereafter 42,705 671,835 133,387 733,429 Total minimum payments $ 58,885 $ 909,992 $ 197,836 $ 1,065,432 Less interest (21,909) (410,813) (57,308) (322,106) Present value of minimum lease payments (c) (d) $ 36,976 $ 499,179 $ 140,528 $ 743,326 _______________ (a) Represents future minimum rental payments for non-cancelable leases for the remainder of 2021. (b) In addition to the 2021 future minimum rental payments, the Company expects to pay $2,175 primarily during 2021 related to rent deferrals obtained due to the COVID-19 pandemic. The related payable is included in “Accrued expenses and other current liabilities.” (c) The present value of minimum finance lease payments of $14,547 and $521,608 are included in “Current portion of finance lease liabilities” and “Long-term finance lease liabilities,” respectively. (d) The present value of minimum operating lease payments of $45,269 and $838,585 are included in “Current portion of operating lease liabilities” and “Long-term operating lease liabilities,” respectively.</t>
        </is>
      </c>
    </row>
    <row r="9">
      <c r="A9" s="4" t="inlineStr">
        <is>
          <t>Lease, Income</t>
        </is>
      </c>
      <c r="B9" s="4" t="inlineStr">
        <is>
          <t>The components of lease income are as follows: Three Months Ended Six Months Ended July 4, June 28, July 4, June 28, Sales-type and direct-financing leases: Selling profit $ 1,627 $ 569 $ 3,539 $ 1,197 Interest income (a) 7,586 7,260 15,075 14,508 Operating lease income 44,356 43,052 88,478 87,004 Variable lease income 16,512 13,805 31,266 27,709 Franchise rental income (b) $ 60,868 $ 56,857 $ 119,744 $ 114,713 _______________ (a) Included in “Interest expense, net.” (b) Includes sublease income of $45,245 and $41,489 for the three months ended July 4, 2021 and June 28, 2020, respectively, and $88,495 and $83,531 for the six months ended July 4, 2021 and June 28, 2020, respectively. Sublease income includes lessees’ variable payments to the Company for executory costs of $10,195 and $9,450 for the three months ended July 4, 2021 and June 28, 2020, respectively, and $20,069 and $19,159 for the six months ended July 4, 2021 and June 28, 2020, respectively.</t>
        </is>
      </c>
    </row>
    <row r="10">
      <c r="A10" s="4" t="inlineStr">
        <is>
          <t>Sales-type and Direct Financing Leases, Lease Receivable, Maturity</t>
        </is>
      </c>
      <c r="B10" s="4" t="inlineStr">
        <is>
          <t>The following table illustrates the Company’s future minimum rental receipts for non-cancelable leases and subleases as of July 4, 2021: Sales-Type and Operating Fiscal Year Subleases Owned Properties Subleases Owned Properties 2021 (a) (b) $ 16,720 $ 2,040 $ 57,923 $ 27,709 2022 33,942 2,612 116,647 56,397 2023 35,003 2,658 117,448 56,707 2024 37,004 2,669 117,667 57,816 2025 35,907 2,787 117,156 58,421 Thereafter 474,723 35,676 1,172,618 750,148 Total future minimum receipts 633,299 48,442 $ 1,699,459 $ 1,007,198 Unearned interest income (346,389) (26,004) Net investment in sales-type and direct financing leases (c) $ 286,910 $ 22,438 _______________ (a) Represents future minimum rental receipts for non-cancelable leases for the remainder of 2021. (b) In addition to the 2021 future minimum rental receipts, the Company expects to collect $1,088 primarily during 2021 related to its offer to franchisees to defer base rent payments in response to the COVID-19 pandemic. The related receivable is included in “Accounts and notes receivable, net.” (c) The present value of minimum direct financing rental receipts of $6,654 and $302,694 are included in “Accounts and notes receivable, net” and “Net investment in sales-type and direct financing leases,” respectively. The present value of minimum direct financing rental receipts includes a net investment in unguaranteed residual assets of $521.</t>
        </is>
      </c>
    </row>
    <row r="11">
      <c r="A11" s="4" t="inlineStr">
        <is>
          <t>Lessor, Operating Lease, Payment to be Received, Maturity</t>
        </is>
      </c>
      <c r="B11" s="4" t="inlineStr">
        <is>
          <t>The following table illustrates the Company’s future minimum rental receipts for non-cancelable leases and subleases as of July 4, 2021: Sales-Type and Operating Fiscal Year Subleases Owned Properties Subleases Owned Properties 2021 (a) (b) $ 16,720 $ 2,040 $ 57,923 $ 27,709 2022 33,942 2,612 116,647 56,397 2023 35,003 2,658 117,448 56,707 2024 37,004 2,669 117,667 57,816 2025 35,907 2,787 117,156 58,421 Thereafter 474,723 35,676 1,172,618 750,148 Total future minimum receipts 633,299 48,442 $ 1,699,459 $ 1,007,198 Unearned interest income (346,389) (26,004) Net investment in sales-type and direct financing leases (c) $ 286,910 $ 22,438 _______________ (a) Represents future minimum rental receipts for non-cancelable leases for the remainder of 2021. (b) In addition to the 2021 future minimum rental receipts, the Company expects to collect $1,088 primarily during 2021 related to its offer to franchisees to defer base rent payments in response to the COVID-19 pandemic. The related receivable is included in “Accounts and notes receivable, net.” (c) The present value of minimum direct financing rental receipts of $6,654 and $302,694 are included in “Accounts and notes receivable, net” and “Net investment in sales-type and direct financing leases,” respectively. The present value of minimum direct financing rental receipts includes a net investment in unguaranteed residual assets of $521.</t>
        </is>
      </c>
    </row>
    <row r="12">
      <c r="A12" s="4" t="inlineStr">
        <is>
          <t>Schedule of Property Subject To Operating Lease</t>
        </is>
      </c>
      <c r="B12" s="4" t="inlineStr">
        <is>
          <t xml:space="preserve">Properties owned by the Company and leased to franchisees and other third parties under operating leases include: July 4, January 3, Land $ 280,879 $ 279,956 Buildings and improvements 307,834 309,605 Restaurant equipment 1,701 1,701 590,414 591,262 Accumulated depreciation and amortization (176,125) (170,722) $ 414,289 $ 420,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l. 04, 2021</t>
        </is>
      </c>
    </row>
    <row r="3">
      <c r="A3" s="3" t="inlineStr">
        <is>
          <t>Segment Reporting [Abstract]</t>
        </is>
      </c>
    </row>
    <row r="4">
      <c r="A4" s="4" t="inlineStr">
        <is>
          <t>Reconciliation of Revenue from Segments to Consolidated</t>
        </is>
      </c>
      <c r="B4" s="4" t="inlineStr">
        <is>
          <t xml:space="preserve">Revenues by segment were as follows: Three Months Ended Six Months Ended July 4, June 28, July 4, June 28, Wendy’s U.S. $ 409,843 $ 331,258 $ 791,797 $ 662,299 Wendy’s International 21,316 14,003 39,566 29,475 Global Real Estate &amp; Development 62,178 57,045 122,177 115,492 Total revenues $ 493,337 $ 402,306 $ 953,540 $ 807,266 </t>
        </is>
      </c>
    </row>
    <row r="5">
      <c r="A5" s="4" t="inlineStr">
        <is>
          <t>Reconciliation of Profit from Segments to Consolidated</t>
        </is>
      </c>
      <c r="B5" s="4" t="inlineStr">
        <is>
          <t>The following table reconciles profit by segment to the Company’s consolidated income before income taxes: Three Months Ended Six Months Ended July 4, June 28, July 4, June 28, Wendy’s U.S. (a) $ 126,650 $ 93,136 $ 238,737 $ 174,964 Wendy’s International 6,528 3,594 14,212 8,689 Global Real Estate &amp; Development 26,569 23,711 52,822 50,201 Total segment profit $ 159,747 $ 120,441 $ 305,771 $ 233,854 Advertising funds deficit (1,602) (1,020) (2,866) (2,407) Unallocated general and administrative (b) (28,864) (23,051) (53,971) (47,170) Depreciation and amortization (30,761) (34,714) (62,303) (65,760) System optimization gains, net 30,766 1,987 31,282 2,310 Reorganization and realignment costs (2,102) (2,911) (7,036) (6,821) Impairment of long-lived assets (630) (117) (1,265) (4,704) Unallocated other operating income, net 192 46 256 91 Interest expense, net (28,204) (29,085) (56,990) (57,610) Loss on early extinguishment of debt (17,917) — (17,917) — Other income (expense), net 161 (144) 290 932 Income before income taxes $ 80,786 $ 31,432 $ 135,251 $ 52,715 _______________ (a) Includes advertising funds expense of $3,990 and $7,524 for the three and six months ended July 4, 2021, respectively, and $2,185 for the three and six months ended June 28, 2020 related to the Company funding of incremental advertis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t>
        </is>
      </c>
    </row>
    <row r="4">
      <c r="A4" s="4" t="inlineStr">
        <is>
          <t>Franchise rental income</t>
        </is>
      </c>
      <c r="B4" s="6" t="n">
        <v>60868</v>
      </c>
      <c r="C4" s="6" t="n">
        <v>56857</v>
      </c>
      <c r="D4" s="6" t="n">
        <v>119744</v>
      </c>
      <c r="E4" s="6" t="n">
        <v>114713</v>
      </c>
    </row>
    <row r="5">
      <c r="A5" s="4" t="inlineStr">
        <is>
          <t>Total revenues</t>
        </is>
      </c>
      <c r="B5" s="5" t="n">
        <v>493337</v>
      </c>
      <c r="C5" s="5" t="n">
        <v>402306</v>
      </c>
      <c r="D5" s="5" t="n">
        <v>953540</v>
      </c>
      <c r="E5" s="5" t="n">
        <v>807266</v>
      </c>
    </row>
    <row r="6">
      <c r="A6" s="4" t="inlineStr">
        <is>
          <t>Sales at Company-operated restaurants</t>
        </is>
      </c>
    </row>
    <row r="7">
      <c r="A7" s="3" t="inlineStr">
        <is>
          <t>Disaggregation of Revenue</t>
        </is>
      </c>
    </row>
    <row r="8">
      <c r="A8" s="4" t="inlineStr">
        <is>
          <t>Revenue from Contract with Customer, Excluding Assessed Tax</t>
        </is>
      </c>
      <c r="B8" s="5" t="n">
        <v>193525</v>
      </c>
      <c r="C8" s="5" t="n">
        <v>164217</v>
      </c>
      <c r="D8" s="5" t="n">
        <v>382582</v>
      </c>
      <c r="E8" s="5" t="n">
        <v>331015</v>
      </c>
    </row>
    <row r="9">
      <c r="A9" s="4" t="inlineStr">
        <is>
          <t>Franchise royalty revenue</t>
        </is>
      </c>
    </row>
    <row r="10">
      <c r="A10" s="3" t="inlineStr">
        <is>
          <t>Disaggregation of Revenue</t>
        </is>
      </c>
    </row>
    <row r="11">
      <c r="A11" s="4" t="inlineStr">
        <is>
          <t>Revenue from Contract with Customer, Excluding Assessed Tax</t>
        </is>
      </c>
      <c r="B11" s="5" t="n">
        <v>119566</v>
      </c>
      <c r="C11" s="5" t="n">
        <v>97191</v>
      </c>
      <c r="D11" s="5" t="n">
        <v>227900</v>
      </c>
      <c r="E11" s="5" t="n">
        <v>192547</v>
      </c>
    </row>
    <row r="12">
      <c r="A12" s="4" t="inlineStr">
        <is>
          <t>Franchise fees</t>
        </is>
      </c>
    </row>
    <row r="13">
      <c r="A13" s="3" t="inlineStr">
        <is>
          <t>Disaggregation of Revenue</t>
        </is>
      </c>
    </row>
    <row r="14">
      <c r="A14" s="4" t="inlineStr">
        <is>
          <t>Revenue from Contract with Customer, Excluding Assessed Tax</t>
        </is>
      </c>
      <c r="B14" s="5" t="n">
        <v>17095</v>
      </c>
      <c r="C14" s="5" t="n">
        <v>5929</v>
      </c>
      <c r="D14" s="5" t="n">
        <v>31591</v>
      </c>
      <c r="E14" s="5" t="n">
        <v>12278</v>
      </c>
    </row>
    <row r="15">
      <c r="A15" s="4" t="inlineStr">
        <is>
          <t>Advertising funds revenue</t>
        </is>
      </c>
    </row>
    <row r="16">
      <c r="A16" s="3" t="inlineStr">
        <is>
          <t>Disaggregation of Revenue</t>
        </is>
      </c>
    </row>
    <row r="17">
      <c r="A17" s="4" t="inlineStr">
        <is>
          <t>Revenue from Contract with Customer, Excluding Assessed Tax</t>
        </is>
      </c>
      <c r="B17" s="5" t="n">
        <v>102283</v>
      </c>
      <c r="C17" s="5" t="n">
        <v>78112</v>
      </c>
      <c r="D17" s="5" t="n">
        <v>191723</v>
      </c>
      <c r="E17" s="5" t="n">
        <v>156713</v>
      </c>
    </row>
    <row r="18">
      <c r="A18" s="4" t="inlineStr">
        <is>
          <t>Wendy's U.S.</t>
        </is>
      </c>
    </row>
    <row r="19">
      <c r="A19" s="3" t="inlineStr">
        <is>
          <t>Disaggregation of Revenue</t>
        </is>
      </c>
    </row>
    <row r="20">
      <c r="A20" s="4" t="inlineStr">
        <is>
          <t>Franchise rental income</t>
        </is>
      </c>
      <c r="B20" s="5" t="n">
        <v>0</v>
      </c>
      <c r="C20" s="5" t="n">
        <v>0</v>
      </c>
      <c r="D20" s="5" t="n">
        <v>0</v>
      </c>
      <c r="E20" s="5" t="n">
        <v>0</v>
      </c>
    </row>
    <row r="21">
      <c r="A21" s="4" t="inlineStr">
        <is>
          <t>Total revenues</t>
        </is>
      </c>
      <c r="B21" s="5" t="n">
        <v>409843</v>
      </c>
      <c r="C21" s="5" t="n">
        <v>331258</v>
      </c>
      <c r="D21" s="5" t="n">
        <v>791797</v>
      </c>
      <c r="E21" s="5" t="n">
        <v>662299</v>
      </c>
    </row>
    <row r="22">
      <c r="A22" s="4" t="inlineStr">
        <is>
          <t>Wendy's U.S. | Sales at Company-operated restaurants</t>
        </is>
      </c>
    </row>
    <row r="23">
      <c r="A23" s="3" t="inlineStr">
        <is>
          <t>Disaggregation of Revenue</t>
        </is>
      </c>
    </row>
    <row r="24">
      <c r="A24" s="4" t="inlineStr">
        <is>
          <t>Revenue from Contract with Customer, Excluding Assessed Tax</t>
        </is>
      </c>
      <c r="B24" s="5" t="n">
        <v>193279</v>
      </c>
      <c r="C24" s="5" t="n">
        <v>164217</v>
      </c>
      <c r="D24" s="5" t="n">
        <v>382336</v>
      </c>
      <c r="E24" s="5" t="n">
        <v>331015</v>
      </c>
    </row>
    <row r="25">
      <c r="A25" s="4" t="inlineStr">
        <is>
          <t>Wendy's U.S. | Franchise royalty revenue</t>
        </is>
      </c>
    </row>
    <row r="26">
      <c r="A26" s="3" t="inlineStr">
        <is>
          <t>Disaggregation of Revenue</t>
        </is>
      </c>
    </row>
    <row r="27">
      <c r="A27" s="4" t="inlineStr">
        <is>
          <t>Revenue from Contract with Customer, Excluding Assessed Tax</t>
        </is>
      </c>
      <c r="B27" s="5" t="n">
        <v>106006</v>
      </c>
      <c r="C27" s="5" t="n">
        <v>88121</v>
      </c>
      <c r="D27" s="5" t="n">
        <v>202770</v>
      </c>
      <c r="E27" s="5" t="n">
        <v>172954</v>
      </c>
    </row>
    <row r="28">
      <c r="A28" s="4" t="inlineStr">
        <is>
          <t>Wendy's U.S. | Franchise fees</t>
        </is>
      </c>
    </row>
    <row r="29">
      <c r="A29" s="3" t="inlineStr">
        <is>
          <t>Disaggregation of Revenue</t>
        </is>
      </c>
    </row>
    <row r="30">
      <c r="A30" s="4" t="inlineStr">
        <is>
          <t>Revenue from Contract with Customer, Excluding Assessed Tax</t>
        </is>
      </c>
      <c r="B30" s="5" t="n">
        <v>14331</v>
      </c>
      <c r="C30" s="5" t="n">
        <v>5308</v>
      </c>
      <c r="D30" s="5" t="n">
        <v>26261</v>
      </c>
      <c r="E30" s="5" t="n">
        <v>10593</v>
      </c>
    </row>
    <row r="31">
      <c r="A31" s="4" t="inlineStr">
        <is>
          <t>Wendy's U.S. | Advertising funds revenue</t>
        </is>
      </c>
    </row>
    <row r="32">
      <c r="A32" s="3" t="inlineStr">
        <is>
          <t>Disaggregation of Revenue</t>
        </is>
      </c>
    </row>
    <row r="33">
      <c r="A33" s="4" t="inlineStr">
        <is>
          <t>Revenue from Contract with Customer, Excluding Assessed Tax</t>
        </is>
      </c>
      <c r="B33" s="5" t="n">
        <v>96227</v>
      </c>
      <c r="C33" s="5" t="n">
        <v>73612</v>
      </c>
      <c r="D33" s="5" t="n">
        <v>180430</v>
      </c>
      <c r="E33" s="5" t="n">
        <v>147737</v>
      </c>
    </row>
    <row r="34">
      <c r="A34" s="4" t="inlineStr">
        <is>
          <t>Wendy's International</t>
        </is>
      </c>
    </row>
    <row r="35">
      <c r="A35" s="3" t="inlineStr">
        <is>
          <t>Disaggregation of Revenue</t>
        </is>
      </c>
    </row>
    <row r="36">
      <c r="A36" s="4" t="inlineStr">
        <is>
          <t>Franchise rental income</t>
        </is>
      </c>
      <c r="B36" s="5" t="n">
        <v>0</v>
      </c>
      <c r="C36" s="5" t="n">
        <v>0</v>
      </c>
      <c r="D36" s="5" t="n">
        <v>0</v>
      </c>
      <c r="E36" s="5" t="n">
        <v>0</v>
      </c>
    </row>
    <row r="37">
      <c r="A37" s="4" t="inlineStr">
        <is>
          <t>Total revenues</t>
        </is>
      </c>
      <c r="B37" s="5" t="n">
        <v>21316</v>
      </c>
      <c r="C37" s="5" t="n">
        <v>14003</v>
      </c>
      <c r="D37" s="5" t="n">
        <v>39566</v>
      </c>
      <c r="E37" s="5" t="n">
        <v>29475</v>
      </c>
    </row>
    <row r="38">
      <c r="A38" s="4" t="inlineStr">
        <is>
          <t>Wendy's International | Sales at Company-operated restaurants</t>
        </is>
      </c>
    </row>
    <row r="39">
      <c r="A39" s="3" t="inlineStr">
        <is>
          <t>Disaggregation of Revenue</t>
        </is>
      </c>
    </row>
    <row r="40">
      <c r="A40" s="4" t="inlineStr">
        <is>
          <t>Revenue from Contract with Customer, Excluding Assessed Tax</t>
        </is>
      </c>
      <c r="B40" s="5" t="n">
        <v>246</v>
      </c>
      <c r="C40" s="5" t="n">
        <v>0</v>
      </c>
      <c r="D40" s="5" t="n">
        <v>246</v>
      </c>
      <c r="E40" s="5" t="n">
        <v>0</v>
      </c>
    </row>
    <row r="41">
      <c r="A41" s="4" t="inlineStr">
        <is>
          <t>Wendy's International | Franchise royalty revenue</t>
        </is>
      </c>
    </row>
    <row r="42">
      <c r="A42" s="3" t="inlineStr">
        <is>
          <t>Disaggregation of Revenue</t>
        </is>
      </c>
    </row>
    <row r="43">
      <c r="A43" s="4" t="inlineStr">
        <is>
          <t>Revenue from Contract with Customer, Excluding Assessed Tax</t>
        </is>
      </c>
      <c r="B43" s="5" t="n">
        <v>13560</v>
      </c>
      <c r="C43" s="5" t="n">
        <v>9070</v>
      </c>
      <c r="D43" s="5" t="n">
        <v>25130</v>
      </c>
      <c r="E43" s="5" t="n">
        <v>19593</v>
      </c>
    </row>
    <row r="44">
      <c r="A44" s="4" t="inlineStr">
        <is>
          <t>Wendy's International | Franchise fees</t>
        </is>
      </c>
    </row>
    <row r="45">
      <c r="A45" s="3" t="inlineStr">
        <is>
          <t>Disaggregation of Revenue</t>
        </is>
      </c>
    </row>
    <row r="46">
      <c r="A46" s="4" t="inlineStr">
        <is>
          <t>Revenue from Contract with Customer, Excluding Assessed Tax</t>
        </is>
      </c>
      <c r="B46" s="5" t="n">
        <v>1454</v>
      </c>
      <c r="C46" s="5" t="n">
        <v>433</v>
      </c>
      <c r="D46" s="5" t="n">
        <v>2897</v>
      </c>
      <c r="E46" s="5" t="n">
        <v>906</v>
      </c>
    </row>
    <row r="47">
      <c r="A47" s="4" t="inlineStr">
        <is>
          <t>Wendy's International | Advertising funds revenue</t>
        </is>
      </c>
    </row>
    <row r="48">
      <c r="A48" s="3" t="inlineStr">
        <is>
          <t>Disaggregation of Revenue</t>
        </is>
      </c>
    </row>
    <row r="49">
      <c r="A49" s="4" t="inlineStr">
        <is>
          <t>Revenue from Contract with Customer, Excluding Assessed Tax</t>
        </is>
      </c>
      <c r="B49" s="5" t="n">
        <v>6056</v>
      </c>
      <c r="C49" s="5" t="n">
        <v>4500</v>
      </c>
      <c r="D49" s="5" t="n">
        <v>11293</v>
      </c>
      <c r="E49" s="5" t="n">
        <v>8976</v>
      </c>
    </row>
    <row r="50">
      <c r="A50" s="4" t="inlineStr">
        <is>
          <t>Global Real Estate &amp; Development</t>
        </is>
      </c>
    </row>
    <row r="51">
      <c r="A51" s="3" t="inlineStr">
        <is>
          <t>Disaggregation of Revenue</t>
        </is>
      </c>
    </row>
    <row r="52">
      <c r="A52" s="4" t="inlineStr">
        <is>
          <t>Franchise rental income</t>
        </is>
      </c>
      <c r="B52" s="5" t="n">
        <v>60868</v>
      </c>
      <c r="C52" s="5" t="n">
        <v>56857</v>
      </c>
      <c r="D52" s="5" t="n">
        <v>119744</v>
      </c>
      <c r="E52" s="5" t="n">
        <v>114713</v>
      </c>
    </row>
    <row r="53">
      <c r="A53" s="4" t="inlineStr">
        <is>
          <t>Total revenues</t>
        </is>
      </c>
      <c r="B53" s="5" t="n">
        <v>62178</v>
      </c>
      <c r="C53" s="5" t="n">
        <v>57045</v>
      </c>
      <c r="D53" s="5" t="n">
        <v>122177</v>
      </c>
      <c r="E53" s="5" t="n">
        <v>115492</v>
      </c>
    </row>
    <row r="54">
      <c r="A54" s="4" t="inlineStr">
        <is>
          <t>Global Real Estate &amp; Development | Sales at Company-operated restaurants</t>
        </is>
      </c>
    </row>
    <row r="55">
      <c r="A55" s="3" t="inlineStr">
        <is>
          <t>Disaggregation of Revenue</t>
        </is>
      </c>
    </row>
    <row r="56">
      <c r="A56" s="4" t="inlineStr">
        <is>
          <t>Revenue from Contract with Customer, Excluding Assessed Tax</t>
        </is>
      </c>
      <c r="B56" s="5" t="n">
        <v>0</v>
      </c>
      <c r="C56" s="5" t="n">
        <v>0</v>
      </c>
      <c r="D56" s="5" t="n">
        <v>0</v>
      </c>
      <c r="E56" s="5" t="n">
        <v>0</v>
      </c>
    </row>
    <row r="57">
      <c r="A57" s="4" t="inlineStr">
        <is>
          <t>Global Real Estate &amp; Development | Franchise royalty revenue</t>
        </is>
      </c>
    </row>
    <row r="58">
      <c r="A58" s="3" t="inlineStr">
        <is>
          <t>Disaggregation of Revenue</t>
        </is>
      </c>
    </row>
    <row r="59">
      <c r="A59" s="4" t="inlineStr">
        <is>
          <t>Revenue from Contract with Customer, Excluding Assessed Tax</t>
        </is>
      </c>
      <c r="B59" s="5" t="n">
        <v>0</v>
      </c>
      <c r="C59" s="5" t="n">
        <v>0</v>
      </c>
      <c r="D59" s="5" t="n">
        <v>0</v>
      </c>
      <c r="E59" s="5" t="n">
        <v>0</v>
      </c>
    </row>
    <row r="60">
      <c r="A60" s="4" t="inlineStr">
        <is>
          <t>Global Real Estate &amp; Development | Franchise fees</t>
        </is>
      </c>
    </row>
    <row r="61">
      <c r="A61" s="3" t="inlineStr">
        <is>
          <t>Disaggregation of Revenue</t>
        </is>
      </c>
    </row>
    <row r="62">
      <c r="A62" s="4" t="inlineStr">
        <is>
          <t>Revenue from Contract with Customer, Excluding Assessed Tax</t>
        </is>
      </c>
      <c r="B62" s="5" t="n">
        <v>1310</v>
      </c>
      <c r="C62" s="5" t="n">
        <v>188</v>
      </c>
      <c r="D62" s="5" t="n">
        <v>2433</v>
      </c>
      <c r="E62" s="5" t="n">
        <v>779</v>
      </c>
    </row>
    <row r="63">
      <c r="A63" s="4" t="inlineStr">
        <is>
          <t>Global Real Estate &amp; Development | Advertising funds revenue</t>
        </is>
      </c>
    </row>
    <row r="64">
      <c r="A64" s="3" t="inlineStr">
        <is>
          <t>Disaggregation of Revenue</t>
        </is>
      </c>
    </row>
    <row r="65">
      <c r="A65" s="4" t="inlineStr">
        <is>
          <t>Revenue from Contract with Customer, Excluding Assessed Tax</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Contract Balances (Details) - USD ($) $ in Thousands</t>
        </is>
      </c>
      <c r="B1" s="2" t="inlineStr">
        <is>
          <t>6 Months Ended</t>
        </is>
      </c>
    </row>
    <row r="2">
      <c r="B2" s="2" t="inlineStr">
        <is>
          <t>Jul. 04, 2021</t>
        </is>
      </c>
      <c r="C2" s="2" t="inlineStr">
        <is>
          <t>Jun. 28, 2020</t>
        </is>
      </c>
      <c r="D2" s="2" t="inlineStr">
        <is>
          <t>Jan. 03, 2021</t>
        </is>
      </c>
    </row>
    <row r="3">
      <c r="A3" s="3" t="inlineStr">
        <is>
          <t>Contract balances</t>
        </is>
      </c>
    </row>
    <row r="4">
      <c r="A4" s="4" t="inlineStr">
        <is>
          <t>Deferred franchise fees at beginning of period</t>
        </is>
      </c>
      <c r="B4" s="6" t="n">
        <v>97785</v>
      </c>
      <c r="C4" s="6" t="n">
        <v>100689</v>
      </c>
    </row>
    <row r="5">
      <c r="A5" s="4" t="inlineStr">
        <is>
          <t>Revenue recognized during the period</t>
        </is>
      </c>
      <c r="B5" s="5" t="n">
        <v>-6845</v>
      </c>
      <c r="C5" s="5" t="n">
        <v>-3898</v>
      </c>
    </row>
    <row r="6">
      <c r="A6" s="4" t="inlineStr">
        <is>
          <t>New deferrals due to cash received and other</t>
        </is>
      </c>
      <c r="B6" s="5" t="n">
        <v>7469</v>
      </c>
      <c r="C6" s="5" t="n">
        <v>1772</v>
      </c>
    </row>
    <row r="7">
      <c r="A7" s="4" t="inlineStr">
        <is>
          <t>Deferred franchise fees at end of period</t>
        </is>
      </c>
      <c r="B7" s="5" t="n">
        <v>98409</v>
      </c>
      <c r="C7" s="6" t="n">
        <v>98563</v>
      </c>
    </row>
    <row r="8">
      <c r="A8" s="4" t="inlineStr">
        <is>
          <t>Deferred franchise fees, current</t>
        </is>
      </c>
      <c r="B8" s="5" t="n">
        <v>9123</v>
      </c>
      <c r="D8" s="6" t="n">
        <v>8691</v>
      </c>
    </row>
    <row r="9">
      <c r="A9" s="4" t="inlineStr">
        <is>
          <t>Deferred franchise fees, noncurrent</t>
        </is>
      </c>
      <c r="B9" s="5" t="n">
        <v>89286</v>
      </c>
      <c r="D9" s="5" t="n">
        <v>89094</v>
      </c>
    </row>
    <row r="10">
      <c r="A10" s="4" t="inlineStr">
        <is>
          <t>Accounts Receivable | Short-term Contract with Customer</t>
        </is>
      </c>
    </row>
    <row r="11">
      <c r="A11" s="3" t="inlineStr">
        <is>
          <t>Contract balances</t>
        </is>
      </c>
    </row>
    <row r="12">
      <c r="A12" s="4" t="inlineStr">
        <is>
          <t>Receivables, Net, Current</t>
        </is>
      </c>
      <c r="B12" s="5" t="n">
        <v>51005</v>
      </c>
      <c r="D12" s="5" t="n">
        <v>57677</v>
      </c>
    </row>
    <row r="13">
      <c r="A13" s="4" t="inlineStr">
        <is>
          <t>Advertising funds restricted assets | Short-term Contract with Customer</t>
        </is>
      </c>
    </row>
    <row r="14">
      <c r="A14" s="3" t="inlineStr">
        <is>
          <t>Contract balances</t>
        </is>
      </c>
    </row>
    <row r="15">
      <c r="A15" s="4" t="inlineStr">
        <is>
          <t>Receivables, Net, Current</t>
        </is>
      </c>
      <c r="B15" s="6" t="n">
        <v>62468</v>
      </c>
      <c r="D15" s="6" t="n">
        <v>632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Revenue Revenue, Remaining Performance Obligation (Details) $ in Thousands</t>
        </is>
      </c>
      <c r="B1" s="2" t="inlineStr">
        <is>
          <t>Jul. 04, 2021USD ($)</t>
        </is>
      </c>
    </row>
    <row r="2">
      <c r="A2" s="3" t="inlineStr">
        <is>
          <t>Revenue, Remaining Performance Obligation</t>
        </is>
      </c>
    </row>
    <row r="3">
      <c r="A3" s="4" t="inlineStr">
        <is>
          <t>Revenue, Remaining Performance Obligation, Amount</t>
        </is>
      </c>
      <c r="B3" s="6" t="n">
        <v>98409</v>
      </c>
    </row>
    <row r="4">
      <c r="A4" s="4" t="inlineStr">
        <is>
          <t>2021</t>
        </is>
      </c>
    </row>
    <row r="5">
      <c r="A5" s="3" t="inlineStr">
        <is>
          <t>Revenue, Remaining Performance Obligation</t>
        </is>
      </c>
    </row>
    <row r="6">
      <c r="A6" s="4" t="inlineStr">
        <is>
          <t>Revenue, Remaining Performance Obligation, Amount</t>
        </is>
      </c>
      <c r="B6" s="5" t="n">
        <v>6073</v>
      </c>
    </row>
    <row r="7">
      <c r="A7" s="4" t="inlineStr">
        <is>
          <t>2022</t>
        </is>
      </c>
    </row>
    <row r="8">
      <c r="A8" s="3" t="inlineStr">
        <is>
          <t>Revenue, Remaining Performance Obligation</t>
        </is>
      </c>
    </row>
    <row r="9">
      <c r="A9" s="4" t="inlineStr">
        <is>
          <t>Revenue, Remaining Performance Obligation, Amount</t>
        </is>
      </c>
      <c r="B9" s="5" t="n">
        <v>6298</v>
      </c>
    </row>
    <row r="10">
      <c r="A10" s="4" t="inlineStr">
        <is>
          <t>2023</t>
        </is>
      </c>
    </row>
    <row r="11">
      <c r="A11" s="3" t="inlineStr">
        <is>
          <t>Revenue, Remaining Performance Obligation</t>
        </is>
      </c>
    </row>
    <row r="12">
      <c r="A12" s="4" t="inlineStr">
        <is>
          <t>Revenue, Remaining Performance Obligation, Amount</t>
        </is>
      </c>
      <c r="B12" s="5" t="n">
        <v>6126</v>
      </c>
    </row>
    <row r="13">
      <c r="A13" s="4" t="inlineStr">
        <is>
          <t>2024</t>
        </is>
      </c>
    </row>
    <row r="14">
      <c r="A14" s="3" t="inlineStr">
        <is>
          <t>Revenue, Remaining Performance Obligation</t>
        </is>
      </c>
    </row>
    <row r="15">
      <c r="A15" s="4" t="inlineStr">
        <is>
          <t>Revenue, Remaining Performance Obligation, Amount</t>
        </is>
      </c>
      <c r="B15" s="5" t="n">
        <v>5930</v>
      </c>
    </row>
    <row r="16">
      <c r="A16" s="4" t="inlineStr">
        <is>
          <t>2025</t>
        </is>
      </c>
    </row>
    <row r="17">
      <c r="A17" s="3" t="inlineStr">
        <is>
          <t>Revenue, Remaining Performance Obligation</t>
        </is>
      </c>
    </row>
    <row r="18">
      <c r="A18" s="4" t="inlineStr">
        <is>
          <t>Revenue, Remaining Performance Obligation, Amount</t>
        </is>
      </c>
      <c r="B18" s="5" t="n">
        <v>5746</v>
      </c>
    </row>
    <row r="19">
      <c r="A19" s="4" t="inlineStr">
        <is>
          <t>Thereafter</t>
        </is>
      </c>
    </row>
    <row r="20">
      <c r="A20" s="3" t="inlineStr">
        <is>
          <t>Revenue, Remaining Performance Obligation</t>
        </is>
      </c>
    </row>
    <row r="21">
      <c r="A21" s="4" t="inlineStr">
        <is>
          <t>Revenue, Remaining Performance Obligation, Amount</t>
        </is>
      </c>
      <c r="B21" s="6" t="n">
        <v>68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36" customWidth="1" min="2" max="2"/>
    <col width="42" customWidth="1" min="3" max="3"/>
    <col width="42" customWidth="1" min="4" max="4"/>
    <col width="21" customWidth="1" min="5" max="5"/>
    <col width="29" customWidth="1" min="6" max="6"/>
    <col width="50" customWidth="1" min="7" max="7"/>
  </cols>
  <sheetData>
    <row r="1">
      <c r="A1" s="1" t="inlineStr">
        <is>
          <t>Acquisitions (Details) $ in Thousands</t>
        </is>
      </c>
      <c r="B1" s="2" t="inlineStr">
        <is>
          <t>3 Months Ended</t>
        </is>
      </c>
      <c r="C1" s="2" t="inlineStr">
        <is>
          <t>6 Months Ended</t>
        </is>
      </c>
    </row>
    <row r="2">
      <c r="B2" s="2" t="inlineStr">
        <is>
          <t>Apr. 04, 2021USD ($)numberOfMarkets</t>
        </is>
      </c>
      <c r="C2" s="2" t="inlineStr">
        <is>
          <t>Jul. 04, 2021USD ($)number_of_restaurants</t>
        </is>
      </c>
      <c r="D2" s="2" t="inlineStr">
        <is>
          <t>Jun. 28, 2020USD ($)number_of_restaurants</t>
        </is>
      </c>
      <c r="E2" s="2" t="inlineStr">
        <is>
          <t>Jan. 03, 2021USD ($)</t>
        </is>
      </c>
      <c r="F2" s="2" t="inlineStr">
        <is>
          <t>Nov. 18, 2020numberOfMarkets</t>
        </is>
      </c>
      <c r="G2" s="2" t="inlineStr">
        <is>
          <t>Jul. 31, 2020number_of_restaurantsnumberOfMarkets</t>
        </is>
      </c>
    </row>
    <row r="3">
      <c r="A3" s="3" t="inlineStr">
        <is>
          <t>Business Acquisition</t>
        </is>
      </c>
    </row>
    <row r="4">
      <c r="A4" s="4" t="inlineStr">
        <is>
          <t>Number of restaurants | number_of_restaurants</t>
        </is>
      </c>
      <c r="C4" s="5" t="n">
        <v>6866</v>
      </c>
    </row>
    <row r="5">
      <c r="A5" s="4" t="inlineStr">
        <is>
          <t>Number of markets to be sold by NPC</t>
        </is>
      </c>
      <c r="G5" s="5" t="n">
        <v>8</v>
      </c>
    </row>
    <row r="6">
      <c r="A6" s="4" t="inlineStr">
        <is>
          <t>NPC Consortium Bid: Number of Markets to be Purchased by Franchisees</t>
        </is>
      </c>
      <c r="F6" s="5" t="n">
        <v>7</v>
      </c>
    </row>
    <row r="7">
      <c r="A7" s="4" t="inlineStr">
        <is>
          <t>NPC Consortium Bid: Number of Markets to be Purchased by Company</t>
        </is>
      </c>
      <c r="F7" s="5" t="n">
        <v>1</v>
      </c>
    </row>
    <row r="8">
      <c r="A8" s="4" t="inlineStr">
        <is>
          <t>NPC Consortium bid deposit | $</t>
        </is>
      </c>
      <c r="E8" s="6" t="n">
        <v>43240</v>
      </c>
    </row>
    <row r="9">
      <c r="A9" s="4" t="inlineStr">
        <is>
          <t>NPC Consortium bid payable | $</t>
        </is>
      </c>
      <c r="E9" s="6" t="n">
        <v>38361</v>
      </c>
    </row>
    <row r="10">
      <c r="A10" s="4" t="inlineStr">
        <is>
          <t>NPC Asset Purchase Agreement: Number of Markets to be Purchased by FRG</t>
        </is>
      </c>
      <c r="B10" s="5" t="n">
        <v>4</v>
      </c>
    </row>
    <row r="11">
      <c r="A11" s="4" t="inlineStr">
        <is>
          <t>NPC Asset Purchase Agreement: Number of Markets to be Purchased by Franchisees</t>
        </is>
      </c>
      <c r="B11" s="5" t="n">
        <v>4</v>
      </c>
    </row>
    <row r="12">
      <c r="A12" s="4" t="inlineStr">
        <is>
          <t>Acquisitions | $</t>
        </is>
      </c>
      <c r="B12" s="6" t="n">
        <v>4879</v>
      </c>
      <c r="C12" s="6" t="n">
        <v>4879</v>
      </c>
      <c r="D12" s="6" t="n">
        <v>0</v>
      </c>
    </row>
    <row r="13">
      <c r="A13" s="4" t="inlineStr">
        <is>
          <t>NPC Franchised Restaurants</t>
        </is>
      </c>
    </row>
    <row r="14">
      <c r="A14" s="3" t="inlineStr">
        <is>
          <t>Business Acquisition</t>
        </is>
      </c>
    </row>
    <row r="15">
      <c r="A15" s="4" t="inlineStr">
        <is>
          <t>Number of restaurants | number_of_restaurants</t>
        </is>
      </c>
      <c r="G15" s="5" t="n">
        <v>393</v>
      </c>
    </row>
    <row r="16">
      <c r="A16" s="4" t="inlineStr">
        <is>
          <t>Acquisitions</t>
        </is>
      </c>
    </row>
    <row r="17">
      <c r="A17" s="3" t="inlineStr">
        <is>
          <t>Business Acquisition</t>
        </is>
      </c>
    </row>
    <row r="18">
      <c r="A18" s="4" t="inlineStr">
        <is>
          <t>Restaurants acquired from franchisees | number_of_restaurants</t>
        </is>
      </c>
      <c r="C18" s="5" t="n">
        <v>0</v>
      </c>
      <c r="D18" s="5"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Net income</t>
        </is>
      </c>
      <c r="B3" s="6" t="n">
        <v>65724</v>
      </c>
      <c r="C3" s="6" t="n">
        <v>24904</v>
      </c>
      <c r="D3" s="6" t="n">
        <v>107090</v>
      </c>
      <c r="E3" s="6" t="n">
        <v>39345</v>
      </c>
    </row>
    <row r="4">
      <c r="A4" s="3" t="inlineStr">
        <is>
          <t>Other comprehensive income (loss):</t>
        </is>
      </c>
    </row>
    <row r="5">
      <c r="A5" s="4" t="inlineStr">
        <is>
          <t>Foreign currency translation adjustment</t>
        </is>
      </c>
      <c r="B5" s="5" t="n">
        <v>3347</v>
      </c>
      <c r="C5" s="5" t="n">
        <v>4149</v>
      </c>
      <c r="D5" s="5" t="n">
        <v>5567</v>
      </c>
      <c r="E5" s="5" t="n">
        <v>-8358</v>
      </c>
    </row>
    <row r="6">
      <c r="A6" s="4" t="inlineStr">
        <is>
          <t>Other comprehensive income (loss)</t>
        </is>
      </c>
      <c r="B6" s="5" t="n">
        <v>3347</v>
      </c>
      <c r="C6" s="5" t="n">
        <v>4149</v>
      </c>
      <c r="D6" s="5" t="n">
        <v>5567</v>
      </c>
      <c r="E6" s="5" t="n">
        <v>-8358</v>
      </c>
    </row>
    <row r="7">
      <c r="A7" s="4" t="inlineStr">
        <is>
          <t>Comprehensive income</t>
        </is>
      </c>
      <c r="B7" s="6" t="n">
        <v>69071</v>
      </c>
      <c r="C7" s="6" t="n">
        <v>29053</v>
      </c>
      <c r="D7" s="6" t="n">
        <v>112657</v>
      </c>
      <c r="E7" s="6" t="n">
        <v>30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14" customWidth="1" min="6" max="6"/>
  </cols>
  <sheetData>
    <row r="1">
      <c r="A1" s="1" t="inlineStr">
        <is>
          <t>System Optimization Gains, Net Summary of Disposition Activity (Details) $ in Thousands</t>
        </is>
      </c>
      <c r="B1" s="2" t="inlineStr">
        <is>
          <t>3 Months Ended</t>
        </is>
      </c>
      <c r="D1" s="2" t="inlineStr">
        <is>
          <t>6 Months Ended</t>
        </is>
      </c>
    </row>
    <row r="2">
      <c r="B2" s="2" t="inlineStr">
        <is>
          <t>Jul. 04, 2021USD ($)number_of_restaurants</t>
        </is>
      </c>
      <c r="C2" s="2" t="inlineStr">
        <is>
          <t>Jun. 28, 2020USD ($)number_of_restaurants</t>
        </is>
      </c>
      <c r="D2" s="2" t="inlineStr">
        <is>
          <t>Jul. 04, 2021USD ($)number_of_restaurants</t>
        </is>
      </c>
      <c r="E2" s="2" t="inlineStr">
        <is>
          <t>Jun. 28, 2020USD ($)number_of_restaurants</t>
        </is>
      </c>
      <c r="F2" s="2" t="inlineStr">
        <is>
          <t>Jan. 01, 2017</t>
        </is>
      </c>
    </row>
    <row r="3">
      <c r="A3" s="3" t="inlineStr">
        <is>
          <t>System optimization gains, net</t>
        </is>
      </c>
    </row>
    <row r="4">
      <c r="A4" s="4" t="inlineStr">
        <is>
          <t>Company-operated restaurant ownership percentage</t>
        </is>
      </c>
      <c r="F4" s="4" t="inlineStr">
        <is>
          <t>5.00%</t>
        </is>
      </c>
    </row>
    <row r="5">
      <c r="A5" s="4" t="inlineStr">
        <is>
          <t>Proceeds from sales of restaurants</t>
        </is>
      </c>
      <c r="D5" s="6" t="n">
        <v>50531</v>
      </c>
      <c r="E5" s="6" t="n">
        <v>4320</v>
      </c>
    </row>
    <row r="6">
      <c r="A6" s="4" t="inlineStr">
        <is>
          <t>Gain on sales-type leases</t>
        </is>
      </c>
      <c r="B6" s="6" t="n">
        <v>1627</v>
      </c>
      <c r="C6" s="6" t="n">
        <v>569</v>
      </c>
      <c r="D6" s="5" t="n">
        <v>3539</v>
      </c>
      <c r="E6" s="5" t="n">
        <v>1197</v>
      </c>
    </row>
    <row r="7">
      <c r="A7" s="4" t="inlineStr">
        <is>
          <t>System optimization gains, net</t>
        </is>
      </c>
      <c r="B7" s="6" t="n">
        <v>30766</v>
      </c>
      <c r="C7" s="6" t="n">
        <v>1987</v>
      </c>
      <c r="D7" s="6" t="n">
        <v>31282</v>
      </c>
      <c r="E7" s="6" t="n">
        <v>2310</v>
      </c>
    </row>
    <row r="8">
      <c r="A8" s="4" t="inlineStr">
        <is>
          <t>Sale of franchise-operated restaurant to franchisee</t>
        </is>
      </c>
    </row>
    <row r="9">
      <c r="A9" s="3" t="inlineStr">
        <is>
          <t>System optimization gains, net</t>
        </is>
      </c>
    </row>
    <row r="10">
      <c r="A10" s="4" t="inlineStr">
        <is>
          <t>Number of restaurants sold to franchisees | number_of_restaurants</t>
        </is>
      </c>
      <c r="D10" s="5" t="n">
        <v>19</v>
      </c>
      <c r="E10" s="5" t="n">
        <v>3</v>
      </c>
    </row>
    <row r="11">
      <c r="A11" s="4" t="inlineStr">
        <is>
          <t>Sale of company-operated restaurants to franchisees</t>
        </is>
      </c>
    </row>
    <row r="12">
      <c r="A12" s="3" t="inlineStr">
        <is>
          <t>System optimization gains, net</t>
        </is>
      </c>
    </row>
    <row r="13">
      <c r="A13" s="4" t="inlineStr">
        <is>
          <t>Number of restaurants sold to franchisees | number_of_restaurants</t>
        </is>
      </c>
      <c r="B13" s="5" t="n">
        <v>47</v>
      </c>
      <c r="C13" s="5" t="n">
        <v>0</v>
      </c>
      <c r="D13" s="5" t="n">
        <v>47</v>
      </c>
      <c r="E13" s="5" t="n">
        <v>0</v>
      </c>
    </row>
    <row r="14">
      <c r="A14" s="4" t="inlineStr">
        <is>
          <t>Proceeds from sales of restaurants</t>
        </is>
      </c>
      <c r="B14" s="6" t="n">
        <v>50518</v>
      </c>
      <c r="C14" s="6" t="n">
        <v>0</v>
      </c>
      <c r="D14" s="6" t="n">
        <v>50518</v>
      </c>
      <c r="E14" s="6" t="n">
        <v>0</v>
      </c>
    </row>
    <row r="15">
      <c r="A15" s="4" t="inlineStr">
        <is>
          <t>Net Assets Sold</t>
        </is>
      </c>
      <c r="B15" s="5" t="n">
        <v>-16939</v>
      </c>
      <c r="C15" s="5" t="n">
        <v>0</v>
      </c>
      <c r="D15" s="5" t="n">
        <v>-16939</v>
      </c>
      <c r="E15" s="5" t="n">
        <v>0</v>
      </c>
    </row>
    <row r="16">
      <c r="A16" s="4" t="inlineStr">
        <is>
          <t>Goodwill related to sales of restaurants</t>
        </is>
      </c>
      <c r="B16" s="5" t="n">
        <v>-4847</v>
      </c>
      <c r="C16" s="5" t="n">
        <v>0</v>
      </c>
      <c r="D16" s="5" t="n">
        <v>-4847</v>
      </c>
      <c r="E16" s="5" t="n">
        <v>0</v>
      </c>
    </row>
    <row r="17">
      <c r="A17" s="4" t="inlineStr">
        <is>
          <t>Net unfavorable leases</t>
        </is>
      </c>
      <c r="B17" s="5" t="n">
        <v>-2939</v>
      </c>
      <c r="C17" s="5" t="n">
        <v>0</v>
      </c>
      <c r="D17" s="5" t="n">
        <v>-2939</v>
      </c>
      <c r="E17" s="5" t="n">
        <v>0</v>
      </c>
    </row>
    <row r="18">
      <c r="A18" s="4" t="inlineStr">
        <is>
          <t>Gain on sales-type leases</t>
        </is>
      </c>
      <c r="B18" s="5" t="n">
        <v>7156</v>
      </c>
      <c r="C18" s="5" t="n">
        <v>0</v>
      </c>
      <c r="D18" s="5" t="n">
        <v>7156</v>
      </c>
      <c r="E18" s="5" t="n">
        <v>0</v>
      </c>
    </row>
    <row r="19">
      <c r="A19" s="4" t="inlineStr">
        <is>
          <t>Other</t>
        </is>
      </c>
      <c r="B19" s="5" t="n">
        <v>-2148</v>
      </c>
      <c r="C19" s="5" t="n">
        <v>0</v>
      </c>
      <c r="D19" s="5" t="n">
        <v>-2148</v>
      </c>
      <c r="E19" s="5" t="n">
        <v>0</v>
      </c>
    </row>
    <row r="20">
      <c r="A20" s="4" t="inlineStr">
        <is>
          <t>Gain on sale of restaurants, net, before post-closing adjustments</t>
        </is>
      </c>
      <c r="B20" s="5" t="n">
        <v>30801</v>
      </c>
      <c r="C20" s="5" t="n">
        <v>0</v>
      </c>
      <c r="D20" s="5" t="n">
        <v>30801</v>
      </c>
      <c r="E20" s="5" t="n">
        <v>0</v>
      </c>
    </row>
    <row r="21">
      <c r="A21" s="4" t="inlineStr">
        <is>
          <t>Post closing adjustments on sales of restaurants</t>
        </is>
      </c>
      <c r="B21" s="5" t="n">
        <v>0</v>
      </c>
      <c r="C21" s="5" t="n">
        <v>0</v>
      </c>
      <c r="D21" s="5" t="n">
        <v>515</v>
      </c>
      <c r="E21" s="5" t="n">
        <v>345</v>
      </c>
    </row>
    <row r="22">
      <c r="A22" s="4" t="inlineStr">
        <is>
          <t>System optimization gains, net</t>
        </is>
      </c>
      <c r="B22" s="5" t="n">
        <v>30801</v>
      </c>
      <c r="C22" s="5" t="n">
        <v>0</v>
      </c>
      <c r="D22" s="5" t="n">
        <v>31316</v>
      </c>
      <c r="E22" s="5" t="n">
        <v>345</v>
      </c>
    </row>
    <row r="23">
      <c r="A23" s="4" t="inlineStr">
        <is>
          <t>Favorable lease</t>
        </is>
      </c>
      <c r="B23" s="5" t="n">
        <v>3799</v>
      </c>
      <c r="D23" s="5" t="n">
        <v>3799</v>
      </c>
    </row>
    <row r="24">
      <c r="A24" s="4" t="inlineStr">
        <is>
          <t>Unfavorable lease</t>
        </is>
      </c>
      <c r="B24" s="5" t="n">
        <v>6738</v>
      </c>
      <c r="D24" s="5" t="n">
        <v>6738</v>
      </c>
    </row>
    <row r="25">
      <c r="A25" s="4" t="inlineStr">
        <is>
          <t>Deferred gain on sale of property</t>
        </is>
      </c>
      <c r="B25" s="5" t="n">
        <v>3500</v>
      </c>
      <c r="D25" s="5" t="n">
        <v>3500</v>
      </c>
    </row>
    <row r="26">
      <c r="A26" s="4" t="inlineStr">
        <is>
          <t>Sale of other assets</t>
        </is>
      </c>
    </row>
    <row r="27">
      <c r="A27" s="3" t="inlineStr">
        <is>
          <t>System optimization gains, net</t>
        </is>
      </c>
    </row>
    <row r="28">
      <c r="A28" s="4" t="inlineStr">
        <is>
          <t>Proceeds from sales of restaurants</t>
        </is>
      </c>
      <c r="B28" s="5" t="n">
        <v>10</v>
      </c>
      <c r="C28" s="5" t="n">
        <v>4125</v>
      </c>
      <c r="D28" s="5" t="n">
        <v>13</v>
      </c>
      <c r="E28" s="5" t="n">
        <v>4320</v>
      </c>
    </row>
    <row r="29">
      <c r="A29" s="4" t="inlineStr">
        <is>
          <t>System optimization gains, net</t>
        </is>
      </c>
      <c r="B29" s="6" t="n">
        <v>-35</v>
      </c>
      <c r="C29" s="6" t="n">
        <v>1987</v>
      </c>
      <c r="D29" s="6" t="n">
        <v>-34</v>
      </c>
      <c r="E29" s="6" t="n">
        <v>19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24" customWidth="1" min="3" max="3"/>
    <col width="42" customWidth="1" min="4" max="4"/>
  </cols>
  <sheetData>
    <row r="1">
      <c r="A1" s="1" t="inlineStr">
        <is>
          <t>System Optimization Gains, Net Assets Held for Sale (Details) $ in Thousands</t>
        </is>
      </c>
      <c r="B1" s="2" t="inlineStr">
        <is>
          <t>Jul. 04, 2021USD ($)number_of_restaurants</t>
        </is>
      </c>
      <c r="C1" s="2" t="inlineStr">
        <is>
          <t>Apr. 04, 2021Restaurant</t>
        </is>
      </c>
      <c r="D1" s="2" t="inlineStr">
        <is>
          <t>Jan. 03, 2021USD ($)number_of_restaurants</t>
        </is>
      </c>
    </row>
    <row r="2">
      <c r="A2" s="3" t="inlineStr">
        <is>
          <t>Long lived assets held for sale</t>
        </is>
      </c>
    </row>
    <row r="3">
      <c r="A3" s="4" t="inlineStr">
        <is>
          <t>Number of restaurants classified as held for sale | number_of_restaurants</t>
        </is>
      </c>
      <c r="B3" s="5" t="n">
        <v>0</v>
      </c>
      <c r="D3" s="5" t="n">
        <v>43</v>
      </c>
    </row>
    <row r="4">
      <c r="A4" s="4" t="inlineStr">
        <is>
          <t>Number of Manhattan restaurants classified as assets held for sale | Restaurant</t>
        </is>
      </c>
      <c r="C4" s="5" t="n">
        <v>4</v>
      </c>
    </row>
    <row r="5">
      <c r="A5" s="4" t="inlineStr">
        <is>
          <t>Net restaurant assets held for sale</t>
        </is>
      </c>
    </row>
    <row r="6">
      <c r="A6" s="3" t="inlineStr">
        <is>
          <t>Long lived assets held for sale</t>
        </is>
      </c>
    </row>
    <row r="7">
      <c r="A7" s="4" t="inlineStr">
        <is>
          <t>Assets held for sale</t>
        </is>
      </c>
      <c r="B7" s="6" t="n">
        <v>0</v>
      </c>
      <c r="D7" s="6" t="n">
        <v>20587</v>
      </c>
    </row>
    <row r="8">
      <c r="A8" s="4" t="inlineStr">
        <is>
          <t>Other assets held for sale</t>
        </is>
      </c>
    </row>
    <row r="9">
      <c r="A9" s="3" t="inlineStr">
        <is>
          <t>Long lived assets held for sale</t>
        </is>
      </c>
    </row>
    <row r="10">
      <c r="A10" s="4" t="inlineStr">
        <is>
          <t>Assets held for sale</t>
        </is>
      </c>
      <c r="B10" s="6" t="n">
        <v>2318</v>
      </c>
      <c r="D10" s="6" t="n">
        <v>17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Summary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Reorganization and realignment costs</t>
        </is>
      </c>
      <c r="B4" s="6" t="n">
        <v>2102</v>
      </c>
      <c r="C4" s="6" t="n">
        <v>2911</v>
      </c>
      <c r="D4" s="6" t="n">
        <v>7036</v>
      </c>
      <c r="E4" s="6" t="n">
        <v>6821</v>
      </c>
    </row>
    <row r="5">
      <c r="A5" s="4" t="inlineStr">
        <is>
          <t>Operations and Field Realignment</t>
        </is>
      </c>
    </row>
    <row r="6">
      <c r="A6" s="3" t="inlineStr">
        <is>
          <t>Restructuring Cost and Reserve</t>
        </is>
      </c>
    </row>
    <row r="7">
      <c r="A7" s="4" t="inlineStr">
        <is>
          <t>Reorganization and realignment costs</t>
        </is>
      </c>
      <c r="B7" s="5" t="n">
        <v>1215</v>
      </c>
      <c r="C7" s="5" t="n">
        <v>0</v>
      </c>
      <c r="D7" s="5" t="n">
        <v>1489</v>
      </c>
      <c r="E7" s="5" t="n">
        <v>0</v>
      </c>
    </row>
    <row r="8">
      <c r="A8" s="4" t="inlineStr">
        <is>
          <t>IT Realignment</t>
        </is>
      </c>
    </row>
    <row r="9">
      <c r="A9" s="3" t="inlineStr">
        <is>
          <t>Restructuring Cost and Reserve</t>
        </is>
      </c>
    </row>
    <row r="10">
      <c r="A10" s="4" t="inlineStr">
        <is>
          <t>Reorganization and realignment costs</t>
        </is>
      </c>
      <c r="B10" s="5" t="n">
        <v>6</v>
      </c>
      <c r="C10" s="5" t="n">
        <v>2847</v>
      </c>
      <c r="D10" s="5" t="n">
        <v>6</v>
      </c>
      <c r="E10" s="5" t="n">
        <v>6406</v>
      </c>
    </row>
    <row r="11">
      <c r="A11" s="4" t="inlineStr">
        <is>
          <t>G&amp;A Realignment</t>
        </is>
      </c>
    </row>
    <row r="12">
      <c r="A12" s="3" t="inlineStr">
        <is>
          <t>Restructuring Cost and Reserve</t>
        </is>
      </c>
    </row>
    <row r="13">
      <c r="A13" s="4" t="inlineStr">
        <is>
          <t>Reorganization and realignment costs</t>
        </is>
      </c>
      <c r="B13" s="5" t="n">
        <v>-16</v>
      </c>
      <c r="C13" s="5" t="n">
        <v>64</v>
      </c>
      <c r="D13" s="5" t="n">
        <v>-34</v>
      </c>
      <c r="E13" s="5" t="n">
        <v>331</v>
      </c>
    </row>
    <row r="14">
      <c r="A14" s="4" t="inlineStr">
        <is>
          <t>System Optimization</t>
        </is>
      </c>
    </row>
    <row r="15">
      <c r="A15" s="3" t="inlineStr">
        <is>
          <t>Restructuring Cost and Reserve</t>
        </is>
      </c>
    </row>
    <row r="16">
      <c r="A16" s="4" t="inlineStr">
        <is>
          <t>Reorganization and realignment costs</t>
        </is>
      </c>
      <c r="B16" s="6" t="n">
        <v>897</v>
      </c>
      <c r="C16" s="6" t="n">
        <v>0</v>
      </c>
      <c r="D16" s="6" t="n">
        <v>5575</v>
      </c>
      <c r="E16" s="6" t="n">
        <v>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Operations and Field Realignment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Reorganization and realignment costs</t>
        </is>
      </c>
      <c r="B4" s="6" t="n">
        <v>2102</v>
      </c>
      <c r="C4" s="6" t="n">
        <v>2911</v>
      </c>
      <c r="D4" s="6" t="n">
        <v>7036</v>
      </c>
      <c r="E4" s="6" t="n">
        <v>6821</v>
      </c>
    </row>
    <row r="5">
      <c r="A5" s="4" t="inlineStr">
        <is>
          <t>Operations and Field Realignment</t>
        </is>
      </c>
    </row>
    <row r="6">
      <c r="A6" s="3" t="inlineStr">
        <is>
          <t>Restructuring Cost and Reserve</t>
        </is>
      </c>
    </row>
    <row r="7">
      <c r="A7" s="4" t="inlineStr">
        <is>
          <t>Reorganization and realignment costs</t>
        </is>
      </c>
      <c r="B7" s="5" t="n">
        <v>1215</v>
      </c>
      <c r="C7" s="6" t="n">
        <v>0</v>
      </c>
      <c r="D7" s="5" t="n">
        <v>1489</v>
      </c>
      <c r="E7" s="6" t="n">
        <v>0</v>
      </c>
    </row>
    <row r="8">
      <c r="A8" s="4" t="inlineStr">
        <is>
          <t>Restructuring and Related Cost, Incurred Cost</t>
        </is>
      </c>
      <c r="B8" s="5" t="n">
        <v>1215</v>
      </c>
      <c r="D8" s="5" t="n">
        <v>1489</v>
      </c>
    </row>
    <row r="9">
      <c r="A9" s="4" t="inlineStr">
        <is>
          <t>Restructuring and Related Cost, Cost Incurred to Date</t>
        </is>
      </c>
      <c r="B9" s="5" t="n">
        <v>4669</v>
      </c>
      <c r="D9" s="5" t="n">
        <v>4669</v>
      </c>
    </row>
    <row r="10">
      <c r="A10" s="4" t="inlineStr">
        <is>
          <t>Restructuring Charges, Incurred to Date</t>
        </is>
      </c>
      <c r="B10" s="5" t="n">
        <v>5290</v>
      </c>
      <c r="D10" s="5" t="n">
        <v>5290</v>
      </c>
    </row>
    <row r="11">
      <c r="A11" s="4" t="inlineStr">
        <is>
          <t>Operations and Field Realignment | Minimum</t>
        </is>
      </c>
    </row>
    <row r="12">
      <c r="A12" s="3" t="inlineStr">
        <is>
          <t>Restructuring Cost and Reserve</t>
        </is>
      </c>
    </row>
    <row r="13">
      <c r="A13" s="4" t="inlineStr">
        <is>
          <t>Restructuring and Related Cost, Expected Cost</t>
        </is>
      </c>
      <c r="B13" s="5" t="n">
        <v>6000</v>
      </c>
      <c r="D13" s="5" t="n">
        <v>6000</v>
      </c>
    </row>
    <row r="14">
      <c r="A14" s="4" t="inlineStr">
        <is>
          <t>Restructuring and Related Cost, Expected Cost Remaining</t>
        </is>
      </c>
      <c r="B14" s="5" t="n">
        <v>1000</v>
      </c>
      <c r="D14" s="5" t="n">
        <v>1000</v>
      </c>
    </row>
    <row r="15">
      <c r="A15" s="4" t="inlineStr">
        <is>
          <t>Operations and Field Realignment | Maximum</t>
        </is>
      </c>
    </row>
    <row r="16">
      <c r="A16" s="3" t="inlineStr">
        <is>
          <t>Restructuring Cost and Reserve</t>
        </is>
      </c>
    </row>
    <row r="17">
      <c r="A17" s="4" t="inlineStr">
        <is>
          <t>Restructuring and Related Cost, Expected Cost</t>
        </is>
      </c>
      <c r="B17" s="5" t="n">
        <v>8000</v>
      </c>
      <c r="D17" s="5" t="n">
        <v>8000</v>
      </c>
    </row>
    <row r="18">
      <c r="A18" s="4" t="inlineStr">
        <is>
          <t>Restructuring and Related Cost, Expected Cost Remaining</t>
        </is>
      </c>
      <c r="B18" s="5" t="n">
        <v>3000</v>
      </c>
      <c r="D18" s="5" t="n">
        <v>3000</v>
      </c>
    </row>
    <row r="19">
      <c r="A19" s="4" t="inlineStr">
        <is>
          <t>Operations and Field Realignment | Severance and related employee costs</t>
        </is>
      </c>
    </row>
    <row r="20">
      <c r="A20" s="3" t="inlineStr">
        <is>
          <t>Restructuring Cost and Reserve</t>
        </is>
      </c>
    </row>
    <row r="21">
      <c r="A21" s="4" t="inlineStr">
        <is>
          <t>Restructuring and Related Cost, Incurred Cost</t>
        </is>
      </c>
      <c r="B21" s="5" t="n">
        <v>79</v>
      </c>
      <c r="D21" s="5" t="n">
        <v>333</v>
      </c>
    </row>
    <row r="22">
      <c r="A22" s="4" t="inlineStr">
        <is>
          <t>Restructuring and Related Cost, Cost Incurred to Date</t>
        </is>
      </c>
      <c r="B22" s="5" t="n">
        <v>3446</v>
      </c>
      <c r="D22" s="5" t="n">
        <v>3446</v>
      </c>
    </row>
    <row r="23">
      <c r="A23" s="4" t="inlineStr">
        <is>
          <t>Operations and Field Realignment | Third-party and other costs</t>
        </is>
      </c>
    </row>
    <row r="24">
      <c r="A24" s="3" t="inlineStr">
        <is>
          <t>Restructuring Cost and Reserve</t>
        </is>
      </c>
    </row>
    <row r="25">
      <c r="A25" s="4" t="inlineStr">
        <is>
          <t>Restructuring and Related Cost, Incurred Cost</t>
        </is>
      </c>
      <c r="B25" s="5" t="n">
        <v>1136</v>
      </c>
      <c r="D25" s="5" t="n">
        <v>1156</v>
      </c>
    </row>
    <row r="26">
      <c r="A26" s="4" t="inlineStr">
        <is>
          <t>Restructuring and Related Cost, Cost Incurred to Date</t>
        </is>
      </c>
      <c r="B26" s="5" t="n">
        <v>1223</v>
      </c>
      <c r="D26" s="5" t="n">
        <v>1223</v>
      </c>
    </row>
    <row r="27">
      <c r="A27" s="4" t="inlineStr">
        <is>
          <t>Operations and Field Realignment | Share-based compensation</t>
        </is>
      </c>
    </row>
    <row r="28">
      <c r="A28" s="3" t="inlineStr">
        <is>
          <t>Restructuring Cost and Reserve</t>
        </is>
      </c>
    </row>
    <row r="29">
      <c r="A29" s="4" t="inlineStr">
        <is>
          <t>Restructuring and Related Cost, Incurred Cost</t>
        </is>
      </c>
      <c r="B29" s="5" t="n">
        <v>0</v>
      </c>
      <c r="D29" s="5" t="n">
        <v>0</v>
      </c>
    </row>
    <row r="30">
      <c r="A30" s="4" t="inlineStr">
        <is>
          <t>Restructuring and Related Cost, Cost Incurred to Date</t>
        </is>
      </c>
      <c r="B30" s="6" t="n">
        <v>621</v>
      </c>
      <c r="D30" s="6" t="n">
        <v>6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organization and Realignment Costs Operations and Field Realignment Accrual Rollforward (Details) - Operations and Field Realignment - USD ($) $ in Thousands</t>
        </is>
      </c>
      <c r="B1" s="2" t="inlineStr">
        <is>
          <t>3 Months Ended</t>
        </is>
      </c>
      <c r="C1" s="2" t="inlineStr">
        <is>
          <t>6 Months Ended</t>
        </is>
      </c>
    </row>
    <row r="2">
      <c r="B2" s="2" t="inlineStr">
        <is>
          <t>Jul. 04, 2021</t>
        </is>
      </c>
      <c r="C2" s="2" t="inlineStr">
        <is>
          <t>Jul. 04, 2021</t>
        </is>
      </c>
    </row>
    <row r="3">
      <c r="A3" s="3" t="inlineStr">
        <is>
          <t>Restructuring Cost and Reserve</t>
        </is>
      </c>
    </row>
    <row r="4">
      <c r="A4" s="4" t="inlineStr">
        <is>
          <t>Beginning balance</t>
        </is>
      </c>
      <c r="C4" s="6" t="n">
        <v>2600</v>
      </c>
    </row>
    <row r="5">
      <c r="A5" s="4" t="inlineStr">
        <is>
          <t>Charges</t>
        </is>
      </c>
      <c r="B5" s="6" t="n">
        <v>1215</v>
      </c>
      <c r="C5" s="5" t="n">
        <v>1489</v>
      </c>
    </row>
    <row r="6">
      <c r="A6" s="4" t="inlineStr">
        <is>
          <t>Payments</t>
        </is>
      </c>
      <c r="C6" s="5" t="n">
        <v>-3080</v>
      </c>
    </row>
    <row r="7">
      <c r="A7" s="4" t="inlineStr">
        <is>
          <t>Ending balance</t>
        </is>
      </c>
      <c r="B7" s="5" t="n">
        <v>1009</v>
      </c>
      <c r="C7" s="5" t="n">
        <v>1009</v>
      </c>
    </row>
    <row r="8">
      <c r="A8" s="4" t="inlineStr">
        <is>
          <t>Severance and related employee costs</t>
        </is>
      </c>
    </row>
    <row r="9">
      <c r="A9" s="3" t="inlineStr">
        <is>
          <t>Restructuring Cost and Reserve</t>
        </is>
      </c>
    </row>
    <row r="10">
      <c r="A10" s="4" t="inlineStr">
        <is>
          <t>Beginning balance</t>
        </is>
      </c>
      <c r="C10" s="5" t="n">
        <v>2600</v>
      </c>
    </row>
    <row r="11">
      <c r="A11" s="4" t="inlineStr">
        <is>
          <t>Charges</t>
        </is>
      </c>
      <c r="B11" s="5" t="n">
        <v>79</v>
      </c>
      <c r="C11" s="5" t="n">
        <v>333</v>
      </c>
    </row>
    <row r="12">
      <c r="A12" s="4" t="inlineStr">
        <is>
          <t>Payments</t>
        </is>
      </c>
      <c r="C12" s="5" t="n">
        <v>-1924</v>
      </c>
    </row>
    <row r="13">
      <c r="A13" s="4" t="inlineStr">
        <is>
          <t>Ending balance</t>
        </is>
      </c>
      <c r="B13" s="5" t="n">
        <v>1009</v>
      </c>
      <c r="C13" s="5" t="n">
        <v>1009</v>
      </c>
    </row>
    <row r="14">
      <c r="A14" s="4" t="inlineStr">
        <is>
          <t>Third-party and other costs</t>
        </is>
      </c>
    </row>
    <row r="15">
      <c r="A15" s="3" t="inlineStr">
        <is>
          <t>Restructuring Cost and Reserve</t>
        </is>
      </c>
    </row>
    <row r="16">
      <c r="A16" s="4" t="inlineStr">
        <is>
          <t>Beginning balance</t>
        </is>
      </c>
      <c r="C16" s="5" t="n">
        <v>0</v>
      </c>
    </row>
    <row r="17">
      <c r="A17" s="4" t="inlineStr">
        <is>
          <t>Charges</t>
        </is>
      </c>
      <c r="B17" s="5" t="n">
        <v>1136</v>
      </c>
      <c r="C17" s="5" t="n">
        <v>1156</v>
      </c>
    </row>
    <row r="18">
      <c r="A18" s="4" t="inlineStr">
        <is>
          <t>Payments</t>
        </is>
      </c>
      <c r="C18" s="5" t="n">
        <v>-1156</v>
      </c>
    </row>
    <row r="19">
      <c r="A19" s="4" t="inlineStr">
        <is>
          <t>Ending balance</t>
        </is>
      </c>
      <c r="B19" s="6" t="n">
        <v>0</v>
      </c>
      <c r="C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IT Realignment Cost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Reorganization and realignment costs</t>
        </is>
      </c>
      <c r="B4" s="6" t="n">
        <v>2102</v>
      </c>
      <c r="C4" s="6" t="n">
        <v>2911</v>
      </c>
      <c r="D4" s="6" t="n">
        <v>7036</v>
      </c>
      <c r="E4" s="6" t="n">
        <v>6821</v>
      </c>
    </row>
    <row r="5">
      <c r="A5" s="4" t="inlineStr">
        <is>
          <t>IT Realignment</t>
        </is>
      </c>
    </row>
    <row r="6">
      <c r="A6" s="3" t="inlineStr">
        <is>
          <t>Restructuring Cost and Reserve</t>
        </is>
      </c>
    </row>
    <row r="7">
      <c r="A7" s="4" t="inlineStr">
        <is>
          <t>Reorganization and realignment costs</t>
        </is>
      </c>
      <c r="B7" s="5" t="n">
        <v>6</v>
      </c>
      <c r="C7" s="5" t="n">
        <v>2847</v>
      </c>
      <c r="D7" s="5" t="n">
        <v>6</v>
      </c>
      <c r="E7" s="5" t="n">
        <v>6406</v>
      </c>
    </row>
    <row r="8">
      <c r="A8" s="4" t="inlineStr">
        <is>
          <t>Restructuring and Related Cost, Incurred Cost</t>
        </is>
      </c>
      <c r="B8" s="5" t="n">
        <v>6</v>
      </c>
      <c r="C8" s="5" t="n">
        <v>2847</v>
      </c>
      <c r="D8" s="5" t="n">
        <v>6</v>
      </c>
      <c r="E8" s="5" t="n">
        <v>6406</v>
      </c>
    </row>
    <row r="9">
      <c r="A9" s="4" t="inlineStr">
        <is>
          <t>Restructuring and Related Cost, Cost Incurred to Date</t>
        </is>
      </c>
      <c r="B9" s="5" t="n">
        <v>16228</v>
      </c>
      <c r="D9" s="5" t="n">
        <v>16228</v>
      </c>
    </row>
    <row r="10">
      <c r="A10" s="4" t="inlineStr">
        <is>
          <t>Restructuring Charges, Incurred to Date</t>
        </is>
      </c>
      <c r="B10" s="5" t="n">
        <v>16421</v>
      </c>
      <c r="D10" s="5" t="n">
        <v>16421</v>
      </c>
    </row>
    <row r="11">
      <c r="A11" s="4" t="inlineStr">
        <is>
          <t>IT Realignment | Severance and related employee costs</t>
        </is>
      </c>
    </row>
    <row r="12">
      <c r="A12" s="3" t="inlineStr">
        <is>
          <t>Restructuring Cost and Reserve</t>
        </is>
      </c>
    </row>
    <row r="13">
      <c r="A13" s="4" t="inlineStr">
        <is>
          <t>Restructuring and Related Cost, Incurred Cost</t>
        </is>
      </c>
      <c r="B13" s="5" t="n">
        <v>-8</v>
      </c>
      <c r="C13" s="5" t="n">
        <v>830</v>
      </c>
      <c r="D13" s="5" t="n">
        <v>-119</v>
      </c>
      <c r="E13" s="5" t="n">
        <v>975</v>
      </c>
    </row>
    <row r="14">
      <c r="A14" s="4" t="inlineStr">
        <is>
          <t>Restructuring and Related Cost, Cost Incurred to Date</t>
        </is>
      </c>
      <c r="B14" s="5" t="n">
        <v>8272</v>
      </c>
      <c r="D14" s="5" t="n">
        <v>8272</v>
      </c>
    </row>
    <row r="15">
      <c r="A15" s="4" t="inlineStr">
        <is>
          <t>IT Realignment | Recruitment and relocation costs</t>
        </is>
      </c>
    </row>
    <row r="16">
      <c r="A16" s="3" t="inlineStr">
        <is>
          <t>Restructuring Cost and Reserve</t>
        </is>
      </c>
    </row>
    <row r="17">
      <c r="A17" s="4" t="inlineStr">
        <is>
          <t>Restructuring and Related Cost, Incurred Cost</t>
        </is>
      </c>
      <c r="B17" s="5" t="n">
        <v>13</v>
      </c>
      <c r="C17" s="5" t="n">
        <v>143</v>
      </c>
      <c r="D17" s="5" t="n">
        <v>121</v>
      </c>
      <c r="E17" s="5" t="n">
        <v>314</v>
      </c>
    </row>
    <row r="18">
      <c r="A18" s="4" t="inlineStr">
        <is>
          <t>Restructuring and Related Cost, Cost Incurred to Date</t>
        </is>
      </c>
      <c r="B18" s="5" t="n">
        <v>1417</v>
      </c>
      <c r="D18" s="5" t="n">
        <v>1417</v>
      </c>
    </row>
    <row r="19">
      <c r="A19" s="4" t="inlineStr">
        <is>
          <t>IT Realignment | Third-party and other costs</t>
        </is>
      </c>
    </row>
    <row r="20">
      <c r="A20" s="3" t="inlineStr">
        <is>
          <t>Restructuring Cost and Reserve</t>
        </is>
      </c>
    </row>
    <row r="21">
      <c r="A21" s="4" t="inlineStr">
        <is>
          <t>Restructuring and Related Cost, Incurred Cost</t>
        </is>
      </c>
      <c r="B21" s="5" t="n">
        <v>1</v>
      </c>
      <c r="C21" s="5" t="n">
        <v>1874</v>
      </c>
      <c r="D21" s="5" t="n">
        <v>4</v>
      </c>
      <c r="E21" s="5" t="n">
        <v>5117</v>
      </c>
    </row>
    <row r="22">
      <c r="A22" s="4" t="inlineStr">
        <is>
          <t>Restructuring and Related Cost, Cost Incurred to Date</t>
        </is>
      </c>
      <c r="B22" s="5" t="n">
        <v>6539</v>
      </c>
      <c r="D22" s="5" t="n">
        <v>6539</v>
      </c>
    </row>
    <row r="23">
      <c r="A23" s="4" t="inlineStr">
        <is>
          <t>IT Realignment | Share-based compensation</t>
        </is>
      </c>
    </row>
    <row r="24">
      <c r="A24" s="3" t="inlineStr">
        <is>
          <t>Restructuring Cost and Reserve</t>
        </is>
      </c>
    </row>
    <row r="25">
      <c r="A25" s="4" t="inlineStr">
        <is>
          <t>Restructuring and Related Cost, Incurred Cost</t>
        </is>
      </c>
      <c r="B25" s="5" t="n">
        <v>0</v>
      </c>
      <c r="C25" s="6" t="n">
        <v>0</v>
      </c>
      <c r="D25" s="5" t="n">
        <v>0</v>
      </c>
      <c r="E25" s="6" t="n">
        <v>0</v>
      </c>
    </row>
    <row r="26">
      <c r="A26" s="4" t="inlineStr">
        <is>
          <t>Restructuring and Related Cost, Cost Incurred to Date</t>
        </is>
      </c>
      <c r="B26" s="6" t="n">
        <v>193</v>
      </c>
      <c r="D26" s="6" t="n">
        <v>1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IT Realignment Accrual Rollforward (Details) - IT Realignment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Beginning balance</t>
        </is>
      </c>
      <c r="D4" s="6" t="n">
        <v>1508</v>
      </c>
      <c r="E4" s="6" t="n">
        <v>8624</v>
      </c>
    </row>
    <row r="5">
      <c r="A5" s="4" t="inlineStr">
        <is>
          <t>Charges</t>
        </is>
      </c>
      <c r="B5" s="6" t="n">
        <v>6</v>
      </c>
      <c r="C5" s="6" t="n">
        <v>2847</v>
      </c>
      <c r="D5" s="5" t="n">
        <v>6</v>
      </c>
      <c r="E5" s="5" t="n">
        <v>6406</v>
      </c>
    </row>
    <row r="6">
      <c r="A6" s="4" t="inlineStr">
        <is>
          <t>Payments</t>
        </is>
      </c>
      <c r="D6" s="5" t="n">
        <v>-1042</v>
      </c>
      <c r="E6" s="5" t="n">
        <v>-10620</v>
      </c>
    </row>
    <row r="7">
      <c r="A7" s="4" t="inlineStr">
        <is>
          <t>Ending balance</t>
        </is>
      </c>
      <c r="B7" s="5" t="n">
        <v>472</v>
      </c>
      <c r="C7" s="5" t="n">
        <v>4410</v>
      </c>
      <c r="D7" s="5" t="n">
        <v>472</v>
      </c>
      <c r="E7" s="5" t="n">
        <v>4410</v>
      </c>
    </row>
    <row r="8">
      <c r="A8" s="4" t="inlineStr">
        <is>
          <t>Severance and related employee costs</t>
        </is>
      </c>
    </row>
    <row r="9">
      <c r="A9" s="3" t="inlineStr">
        <is>
          <t>Restructuring Cost and Reserve</t>
        </is>
      </c>
    </row>
    <row r="10">
      <c r="A10" s="4" t="inlineStr">
        <is>
          <t>Beginning balance</t>
        </is>
      </c>
      <c r="D10" s="5" t="n">
        <v>1508</v>
      </c>
      <c r="E10" s="5" t="n">
        <v>7548</v>
      </c>
    </row>
    <row r="11">
      <c r="A11" s="4" t="inlineStr">
        <is>
          <t>Charges</t>
        </is>
      </c>
      <c r="B11" s="5" t="n">
        <v>-8</v>
      </c>
      <c r="C11" s="5" t="n">
        <v>830</v>
      </c>
      <c r="D11" s="5" t="n">
        <v>-119</v>
      </c>
      <c r="E11" s="5" t="n">
        <v>975</v>
      </c>
    </row>
    <row r="12">
      <c r="A12" s="4" t="inlineStr">
        <is>
          <t>Payments</t>
        </is>
      </c>
      <c r="D12" s="5" t="n">
        <v>-917</v>
      </c>
      <c r="E12" s="5" t="n">
        <v>-4113</v>
      </c>
    </row>
    <row r="13">
      <c r="A13" s="4" t="inlineStr">
        <is>
          <t>Ending balance</t>
        </is>
      </c>
      <c r="B13" s="5" t="n">
        <v>472</v>
      </c>
      <c r="C13" s="5" t="n">
        <v>4410</v>
      </c>
      <c r="D13" s="5" t="n">
        <v>472</v>
      </c>
      <c r="E13" s="5" t="n">
        <v>4410</v>
      </c>
    </row>
    <row r="14">
      <c r="A14" s="4" t="inlineStr">
        <is>
          <t>Recruitment and relocation costs</t>
        </is>
      </c>
    </row>
    <row r="15">
      <c r="A15" s="3" t="inlineStr">
        <is>
          <t>Restructuring Cost and Reserve</t>
        </is>
      </c>
    </row>
    <row r="16">
      <c r="A16" s="4" t="inlineStr">
        <is>
          <t>Beginning balance</t>
        </is>
      </c>
      <c r="D16" s="5" t="n">
        <v>0</v>
      </c>
      <c r="E16" s="5" t="n">
        <v>0</v>
      </c>
    </row>
    <row r="17">
      <c r="A17" s="4" t="inlineStr">
        <is>
          <t>Charges</t>
        </is>
      </c>
      <c r="B17" s="5" t="n">
        <v>13</v>
      </c>
      <c r="C17" s="5" t="n">
        <v>143</v>
      </c>
      <c r="D17" s="5" t="n">
        <v>121</v>
      </c>
      <c r="E17" s="5" t="n">
        <v>314</v>
      </c>
    </row>
    <row r="18">
      <c r="A18" s="4" t="inlineStr">
        <is>
          <t>Payments</t>
        </is>
      </c>
      <c r="D18" s="5" t="n">
        <v>-121</v>
      </c>
      <c r="E18" s="5" t="n">
        <v>-314</v>
      </c>
    </row>
    <row r="19">
      <c r="A19" s="4" t="inlineStr">
        <is>
          <t>Ending balance</t>
        </is>
      </c>
      <c r="B19" s="5" t="n">
        <v>0</v>
      </c>
      <c r="C19" s="5" t="n">
        <v>0</v>
      </c>
      <c r="D19" s="5" t="n">
        <v>0</v>
      </c>
      <c r="E19" s="5" t="n">
        <v>0</v>
      </c>
    </row>
    <row r="20">
      <c r="A20" s="4" t="inlineStr">
        <is>
          <t>Third-party and other costs</t>
        </is>
      </c>
    </row>
    <row r="21">
      <c r="A21" s="3" t="inlineStr">
        <is>
          <t>Restructuring Cost and Reserve</t>
        </is>
      </c>
    </row>
    <row r="22">
      <c r="A22" s="4" t="inlineStr">
        <is>
          <t>Beginning balance</t>
        </is>
      </c>
      <c r="D22" s="5" t="n">
        <v>0</v>
      </c>
      <c r="E22" s="5" t="n">
        <v>1076</v>
      </c>
    </row>
    <row r="23">
      <c r="A23" s="4" t="inlineStr">
        <is>
          <t>Charges</t>
        </is>
      </c>
      <c r="B23" s="5" t="n">
        <v>1</v>
      </c>
      <c r="C23" s="5" t="n">
        <v>1874</v>
      </c>
      <c r="D23" s="5" t="n">
        <v>4</v>
      </c>
      <c r="E23" s="5" t="n">
        <v>5117</v>
      </c>
    </row>
    <row r="24">
      <c r="A24" s="4" t="inlineStr">
        <is>
          <t>Payments</t>
        </is>
      </c>
      <c r="D24" s="5" t="n">
        <v>-4</v>
      </c>
      <c r="E24" s="5" t="n">
        <v>-6193</v>
      </c>
    </row>
    <row r="25">
      <c r="A25" s="4" t="inlineStr">
        <is>
          <t>Ending balance</t>
        </is>
      </c>
      <c r="B25" s="5" t="n">
        <v>0</v>
      </c>
      <c r="C25" s="5" t="n">
        <v>0</v>
      </c>
      <c r="D25" s="5" t="n">
        <v>0</v>
      </c>
      <c r="E25" s="5" t="n">
        <v>0</v>
      </c>
    </row>
    <row r="26">
      <c r="A26" s="4" t="inlineStr">
        <is>
          <t>Accrued expenses and other current liabilities</t>
        </is>
      </c>
    </row>
    <row r="27">
      <c r="A27" s="3" t="inlineStr">
        <is>
          <t>Restructuring Cost and Reserve</t>
        </is>
      </c>
    </row>
    <row r="28">
      <c r="A28" s="4" t="inlineStr">
        <is>
          <t>Ending balance</t>
        </is>
      </c>
      <c r="B28" s="5" t="n">
        <v>462</v>
      </c>
      <c r="C28" s="5" t="n">
        <v>4039</v>
      </c>
      <c r="D28" s="5" t="n">
        <v>462</v>
      </c>
      <c r="E28" s="5" t="n">
        <v>4039</v>
      </c>
    </row>
    <row r="29">
      <c r="A29" s="4" t="inlineStr">
        <is>
          <t>Other Liabilities</t>
        </is>
      </c>
    </row>
    <row r="30">
      <c r="A30" s="3" t="inlineStr">
        <is>
          <t>Restructuring Cost and Reserve</t>
        </is>
      </c>
    </row>
    <row r="31">
      <c r="A31" s="4" t="inlineStr">
        <is>
          <t>Ending balance</t>
        </is>
      </c>
      <c r="B31" s="6" t="n">
        <v>10</v>
      </c>
      <c r="C31" s="6" t="n">
        <v>371</v>
      </c>
      <c r="D31" s="6" t="n">
        <v>10</v>
      </c>
      <c r="E31" s="6" t="n">
        <v>3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G&amp;A Realignment Cost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Reorganization and realignment costs</t>
        </is>
      </c>
      <c r="B4" s="6" t="n">
        <v>2102</v>
      </c>
      <c r="C4" s="6" t="n">
        <v>2911</v>
      </c>
      <c r="D4" s="6" t="n">
        <v>7036</v>
      </c>
      <c r="E4" s="6" t="n">
        <v>6821</v>
      </c>
    </row>
    <row r="5">
      <c r="A5" s="4" t="inlineStr">
        <is>
          <t>G&amp;A Realignment</t>
        </is>
      </c>
    </row>
    <row r="6">
      <c r="A6" s="3" t="inlineStr">
        <is>
          <t>Restructuring Cost and Reserve</t>
        </is>
      </c>
    </row>
    <row r="7">
      <c r="A7" s="4" t="inlineStr">
        <is>
          <t>Reorganization and realignment costs</t>
        </is>
      </c>
      <c r="B7" s="5" t="n">
        <v>-16</v>
      </c>
      <c r="C7" s="5" t="n">
        <v>64</v>
      </c>
      <c r="D7" s="5" t="n">
        <v>-34</v>
      </c>
      <c r="E7" s="5" t="n">
        <v>331</v>
      </c>
    </row>
    <row r="8">
      <c r="A8" s="4" t="inlineStr">
        <is>
          <t>Restructuring and Related Cost, Incurred Cost</t>
        </is>
      </c>
      <c r="B8" s="5" t="n">
        <v>-24</v>
      </c>
      <c r="C8" s="5" t="n">
        <v>-6</v>
      </c>
      <c r="D8" s="5" t="n">
        <v>-53</v>
      </c>
      <c r="E8" s="5" t="n">
        <v>162</v>
      </c>
    </row>
    <row r="9">
      <c r="A9" s="4" t="inlineStr">
        <is>
          <t>Restructuring and Related Cost, Cost Incurred to Date</t>
        </is>
      </c>
      <c r="B9" s="5" t="n">
        <v>29312</v>
      </c>
      <c r="D9" s="5" t="n">
        <v>29312</v>
      </c>
    </row>
    <row r="10">
      <c r="A10" s="4" t="inlineStr">
        <is>
          <t>Restructuring Charges, Incurred to Date</t>
        </is>
      </c>
      <c r="B10" s="5" t="n">
        <v>38777</v>
      </c>
      <c r="D10" s="5" t="n">
        <v>38777</v>
      </c>
    </row>
    <row r="11">
      <c r="A11" s="4" t="inlineStr">
        <is>
          <t>G&amp;A Realignment | Severance and related employee costs</t>
        </is>
      </c>
    </row>
    <row r="12">
      <c r="A12" s="3" t="inlineStr">
        <is>
          <t>Restructuring Cost and Reserve</t>
        </is>
      </c>
    </row>
    <row r="13">
      <c r="A13" s="4" t="inlineStr">
        <is>
          <t>Restructuring and Related Cost, Incurred Cost</t>
        </is>
      </c>
      <c r="B13" s="5" t="n">
        <v>-22</v>
      </c>
      <c r="C13" s="5" t="n">
        <v>-6</v>
      </c>
      <c r="D13" s="5" t="n">
        <v>-53</v>
      </c>
      <c r="E13" s="5" t="n">
        <v>146</v>
      </c>
    </row>
    <row r="14">
      <c r="A14" s="4" t="inlineStr">
        <is>
          <t>Restructuring and Related Cost, Cost Incurred to Date</t>
        </is>
      </c>
      <c r="B14" s="5" t="n">
        <v>24213</v>
      </c>
      <c r="D14" s="5" t="n">
        <v>24213</v>
      </c>
    </row>
    <row r="15">
      <c r="A15" s="4" t="inlineStr">
        <is>
          <t>G&amp;A Realignment | Recruitment and relocation costs</t>
        </is>
      </c>
    </row>
    <row r="16">
      <c r="A16" s="3" t="inlineStr">
        <is>
          <t>Restructuring Cost and Reserve</t>
        </is>
      </c>
    </row>
    <row r="17">
      <c r="A17" s="4" t="inlineStr">
        <is>
          <t>Restructuring and Related Cost, Incurred Cost</t>
        </is>
      </c>
      <c r="B17" s="5" t="n">
        <v>-1</v>
      </c>
      <c r="C17" s="5" t="n">
        <v>0</v>
      </c>
      <c r="D17" s="5" t="n">
        <v>0</v>
      </c>
      <c r="E17" s="5" t="n">
        <v>15</v>
      </c>
    </row>
    <row r="18">
      <c r="A18" s="4" t="inlineStr">
        <is>
          <t>Restructuring and Related Cost, Cost Incurred to Date</t>
        </is>
      </c>
      <c r="B18" s="5" t="n">
        <v>2876</v>
      </c>
      <c r="D18" s="5" t="n">
        <v>2876</v>
      </c>
    </row>
    <row r="19">
      <c r="A19" s="4" t="inlineStr">
        <is>
          <t>G&amp;A Realignment | Third-party and other costs</t>
        </is>
      </c>
    </row>
    <row r="20">
      <c r="A20" s="3" t="inlineStr">
        <is>
          <t>Restructuring Cost and Reserve</t>
        </is>
      </c>
    </row>
    <row r="21">
      <c r="A21" s="4" t="inlineStr">
        <is>
          <t>Restructuring and Related Cost, Incurred Cost</t>
        </is>
      </c>
      <c r="B21" s="5" t="n">
        <v>-1</v>
      </c>
      <c r="C21" s="5" t="n">
        <v>0</v>
      </c>
      <c r="D21" s="5" t="n">
        <v>0</v>
      </c>
      <c r="E21" s="5" t="n">
        <v>1</v>
      </c>
    </row>
    <row r="22">
      <c r="A22" s="4" t="inlineStr">
        <is>
          <t>Restructuring and Related Cost, Cost Incurred to Date</t>
        </is>
      </c>
      <c r="B22" s="5" t="n">
        <v>2223</v>
      </c>
      <c r="D22" s="5" t="n">
        <v>2223</v>
      </c>
    </row>
    <row r="23">
      <c r="A23" s="4" t="inlineStr">
        <is>
          <t>G&amp;A Realignment | Share-based compensation</t>
        </is>
      </c>
    </row>
    <row r="24">
      <c r="A24" s="3" t="inlineStr">
        <is>
          <t>Restructuring Cost and Reserve</t>
        </is>
      </c>
    </row>
    <row r="25">
      <c r="A25" s="4" t="inlineStr">
        <is>
          <t>Restructuring and Related Cost, Incurred Cost</t>
        </is>
      </c>
      <c r="B25" s="5" t="n">
        <v>8</v>
      </c>
      <c r="C25" s="5" t="n">
        <v>70</v>
      </c>
      <c r="D25" s="5" t="n">
        <v>19</v>
      </c>
      <c r="E25" s="5" t="n">
        <v>169</v>
      </c>
    </row>
    <row r="26">
      <c r="A26" s="4" t="inlineStr">
        <is>
          <t>Restructuring and Related Cost, Cost Incurred to Date</t>
        </is>
      </c>
      <c r="B26" s="5" t="n">
        <v>8130</v>
      </c>
      <c r="D26" s="5" t="n">
        <v>8130</v>
      </c>
    </row>
    <row r="27">
      <c r="A27" s="4" t="inlineStr">
        <is>
          <t>G&amp;A Realignment | Termination of defined benefit plans</t>
        </is>
      </c>
    </row>
    <row r="28">
      <c r="A28" s="3" t="inlineStr">
        <is>
          <t>Restructuring Cost and Reserve</t>
        </is>
      </c>
    </row>
    <row r="29">
      <c r="A29" s="4" t="inlineStr">
        <is>
          <t>Restructuring and Related Cost, Incurred Cost</t>
        </is>
      </c>
      <c r="B29" s="5" t="n">
        <v>0</v>
      </c>
      <c r="C29" s="6" t="n">
        <v>0</v>
      </c>
      <c r="D29" s="5" t="n">
        <v>0</v>
      </c>
      <c r="E29" s="6" t="n">
        <v>0</v>
      </c>
    </row>
    <row r="30">
      <c r="A30" s="4" t="inlineStr">
        <is>
          <t>Restructuring and Related Cost, Cost Incurred to Date</t>
        </is>
      </c>
      <c r="B30" s="6" t="n">
        <v>1335</v>
      </c>
      <c r="D30" s="6" t="n">
        <v>13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G&amp;A Realignment Accrual Rollforward (Details) - G&amp;A Realignment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Beginning balance</t>
        </is>
      </c>
      <c r="D4" s="6" t="n">
        <v>932</v>
      </c>
      <c r="E4" s="6" t="n">
        <v>5359</v>
      </c>
    </row>
    <row r="5">
      <c r="A5" s="4" t="inlineStr">
        <is>
          <t>Charges</t>
        </is>
      </c>
      <c r="B5" s="6" t="n">
        <v>-24</v>
      </c>
      <c r="C5" s="6" t="n">
        <v>-6</v>
      </c>
      <c r="D5" s="5" t="n">
        <v>-53</v>
      </c>
      <c r="E5" s="5" t="n">
        <v>162</v>
      </c>
    </row>
    <row r="6">
      <c r="A6" s="4" t="inlineStr">
        <is>
          <t>Payments</t>
        </is>
      </c>
      <c r="D6" s="5" t="n">
        <v>-738</v>
      </c>
      <c r="E6" s="5" t="n">
        <v>-2708</v>
      </c>
    </row>
    <row r="7">
      <c r="A7" s="4" t="inlineStr">
        <is>
          <t>Ending balance</t>
        </is>
      </c>
      <c r="B7" s="5" t="n">
        <v>141</v>
      </c>
      <c r="C7" s="5" t="n">
        <v>2813</v>
      </c>
      <c r="D7" s="5" t="n">
        <v>141</v>
      </c>
      <c r="E7" s="5" t="n">
        <v>2813</v>
      </c>
    </row>
    <row r="8">
      <c r="A8" s="4" t="inlineStr">
        <is>
          <t>Severance and related employee costs</t>
        </is>
      </c>
    </row>
    <row r="9">
      <c r="A9" s="3" t="inlineStr">
        <is>
          <t>Restructuring Cost and Reserve</t>
        </is>
      </c>
    </row>
    <row r="10">
      <c r="A10" s="4" t="inlineStr">
        <is>
          <t>Beginning balance</t>
        </is>
      </c>
      <c r="D10" s="5" t="n">
        <v>932</v>
      </c>
      <c r="E10" s="5" t="n">
        <v>5276</v>
      </c>
    </row>
    <row r="11">
      <c r="A11" s="4" t="inlineStr">
        <is>
          <t>Charges</t>
        </is>
      </c>
      <c r="B11" s="5" t="n">
        <v>-22</v>
      </c>
      <c r="C11" s="5" t="n">
        <v>-6</v>
      </c>
      <c r="D11" s="5" t="n">
        <v>-53</v>
      </c>
      <c r="E11" s="5" t="n">
        <v>146</v>
      </c>
    </row>
    <row r="12">
      <c r="A12" s="4" t="inlineStr">
        <is>
          <t>Payments</t>
        </is>
      </c>
      <c r="D12" s="5" t="n">
        <v>-738</v>
      </c>
      <c r="E12" s="5" t="n">
        <v>-2671</v>
      </c>
    </row>
    <row r="13">
      <c r="A13" s="4" t="inlineStr">
        <is>
          <t>Ending balance</t>
        </is>
      </c>
      <c r="B13" s="5" t="n">
        <v>141</v>
      </c>
      <c r="C13" s="5" t="n">
        <v>2751</v>
      </c>
      <c r="D13" s="5" t="n">
        <v>141</v>
      </c>
      <c r="E13" s="5" t="n">
        <v>2751</v>
      </c>
    </row>
    <row r="14">
      <c r="A14" s="4" t="inlineStr">
        <is>
          <t>Recruitment and relocation</t>
        </is>
      </c>
    </row>
    <row r="15">
      <c r="A15" s="3" t="inlineStr">
        <is>
          <t>Restructuring Cost and Reserve</t>
        </is>
      </c>
    </row>
    <row r="16">
      <c r="A16" s="4" t="inlineStr">
        <is>
          <t>Beginning balance</t>
        </is>
      </c>
      <c r="D16" s="5" t="n">
        <v>0</v>
      </c>
      <c r="E16" s="5" t="n">
        <v>83</v>
      </c>
    </row>
    <row r="17">
      <c r="A17" s="4" t="inlineStr">
        <is>
          <t>Charges</t>
        </is>
      </c>
      <c r="B17" s="5" t="n">
        <v>-1</v>
      </c>
      <c r="C17" s="5" t="n">
        <v>0</v>
      </c>
      <c r="D17" s="5" t="n">
        <v>0</v>
      </c>
      <c r="E17" s="5" t="n">
        <v>15</v>
      </c>
    </row>
    <row r="18">
      <c r="A18" s="4" t="inlineStr">
        <is>
          <t>Payments</t>
        </is>
      </c>
      <c r="D18" s="5" t="n">
        <v>0</v>
      </c>
      <c r="E18" s="5" t="n">
        <v>-36</v>
      </c>
    </row>
    <row r="19">
      <c r="A19" s="4" t="inlineStr">
        <is>
          <t>Ending balance</t>
        </is>
      </c>
      <c r="B19" s="5" t="n">
        <v>0</v>
      </c>
      <c r="C19" s="5" t="n">
        <v>62</v>
      </c>
      <c r="D19" s="5" t="n">
        <v>0</v>
      </c>
      <c r="E19" s="5" t="n">
        <v>62</v>
      </c>
    </row>
    <row r="20">
      <c r="A20" s="4" t="inlineStr">
        <is>
          <t>Third-party and other costs</t>
        </is>
      </c>
    </row>
    <row r="21">
      <c r="A21" s="3" t="inlineStr">
        <is>
          <t>Restructuring Cost and Reserve</t>
        </is>
      </c>
    </row>
    <row r="22">
      <c r="A22" s="4" t="inlineStr">
        <is>
          <t>Beginning balance</t>
        </is>
      </c>
      <c r="D22" s="5" t="n">
        <v>0</v>
      </c>
      <c r="E22" s="5" t="n">
        <v>0</v>
      </c>
    </row>
    <row r="23">
      <c r="A23" s="4" t="inlineStr">
        <is>
          <t>Charges</t>
        </is>
      </c>
      <c r="B23" s="5" t="n">
        <v>-1</v>
      </c>
      <c r="C23" s="5" t="n">
        <v>0</v>
      </c>
      <c r="D23" s="5" t="n">
        <v>0</v>
      </c>
      <c r="E23" s="5" t="n">
        <v>1</v>
      </c>
    </row>
    <row r="24">
      <c r="A24" s="4" t="inlineStr">
        <is>
          <t>Payments</t>
        </is>
      </c>
      <c r="D24" s="5" t="n">
        <v>0</v>
      </c>
      <c r="E24" s="5" t="n">
        <v>-1</v>
      </c>
    </row>
    <row r="25">
      <c r="A25" s="4" t="inlineStr">
        <is>
          <t>Ending balance</t>
        </is>
      </c>
      <c r="B25" s="6" t="n">
        <v>0</v>
      </c>
      <c r="C25" s="5" t="n">
        <v>0</v>
      </c>
      <c r="D25" s="6" t="n">
        <v>0</v>
      </c>
      <c r="E25" s="5" t="n">
        <v>0</v>
      </c>
    </row>
    <row r="26">
      <c r="A26" s="4" t="inlineStr">
        <is>
          <t>Accrued expenses and other current liabilities</t>
        </is>
      </c>
    </row>
    <row r="27">
      <c r="A27" s="3" t="inlineStr">
        <is>
          <t>Restructuring Cost and Reserve</t>
        </is>
      </c>
    </row>
    <row r="28">
      <c r="A28" s="4" t="inlineStr">
        <is>
          <t>Ending balance</t>
        </is>
      </c>
      <c r="C28" s="5" t="n">
        <v>2705</v>
      </c>
      <c r="E28" s="5" t="n">
        <v>2705</v>
      </c>
    </row>
    <row r="29">
      <c r="A29" s="4" t="inlineStr">
        <is>
          <t>Other Liabilities</t>
        </is>
      </c>
    </row>
    <row r="30">
      <c r="A30" s="3" t="inlineStr">
        <is>
          <t>Restructuring Cost and Reserve</t>
        </is>
      </c>
    </row>
    <row r="31">
      <c r="A31" s="4" t="inlineStr">
        <is>
          <t>Ending balance</t>
        </is>
      </c>
      <c r="C31" s="6" t="n">
        <v>108</v>
      </c>
      <c r="E31" s="6" t="n">
        <v>1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System Optimization Cost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Reorganization and realignment costs</t>
        </is>
      </c>
      <c r="B4" s="6" t="n">
        <v>2102</v>
      </c>
      <c r="C4" s="6" t="n">
        <v>2911</v>
      </c>
      <c r="D4" s="6" t="n">
        <v>7036</v>
      </c>
      <c r="E4" s="6" t="n">
        <v>6821</v>
      </c>
    </row>
    <row r="5">
      <c r="A5" s="4" t="inlineStr">
        <is>
          <t>System Optimization Initiative</t>
        </is>
      </c>
    </row>
    <row r="6">
      <c r="A6" s="3" t="inlineStr">
        <is>
          <t>Restructuring Cost and Reserve</t>
        </is>
      </c>
    </row>
    <row r="7">
      <c r="A7" s="4" t="inlineStr">
        <is>
          <t>Reorganization and realignment costs</t>
        </is>
      </c>
      <c r="B7" s="5" t="n">
        <v>897</v>
      </c>
      <c r="C7" s="5" t="n">
        <v>0</v>
      </c>
      <c r="D7" s="5" t="n">
        <v>5575</v>
      </c>
      <c r="E7" s="5" t="n">
        <v>84</v>
      </c>
    </row>
    <row r="8">
      <c r="A8" s="4" t="inlineStr">
        <is>
          <t>Restructuring and Related Cost, Expected Benefit Remaining</t>
        </is>
      </c>
      <c r="B8" s="5" t="n">
        <v>1000</v>
      </c>
      <c r="D8" s="5" t="n">
        <v>1000</v>
      </c>
    </row>
    <row r="9">
      <c r="A9" s="4" t="inlineStr">
        <is>
          <t>Restructuring and Related Cost, Incurred Cost</t>
        </is>
      </c>
      <c r="B9" s="5" t="n">
        <v>1165</v>
      </c>
      <c r="C9" s="5" t="n">
        <v>0</v>
      </c>
      <c r="D9" s="5" t="n">
        <v>2754</v>
      </c>
      <c r="E9" s="5" t="n">
        <v>84</v>
      </c>
    </row>
    <row r="10">
      <c r="A10" s="4" t="inlineStr">
        <is>
          <t>Restructuring and Related Cost, Cost Incurred to Date</t>
        </is>
      </c>
      <c r="B10" s="5" t="n">
        <v>48951</v>
      </c>
      <c r="D10" s="5" t="n">
        <v>48951</v>
      </c>
    </row>
    <row r="11">
      <c r="A11" s="4" t="inlineStr">
        <is>
          <t>Restructuring Charges, Incurred to Date</t>
        </is>
      </c>
      <c r="B11" s="5" t="n">
        <v>82183</v>
      </c>
      <c r="D11" s="5" t="n">
        <v>82183</v>
      </c>
    </row>
    <row r="12">
      <c r="A12" s="4" t="inlineStr">
        <is>
          <t>System Optimization Initiative | Severance and related employee costs</t>
        </is>
      </c>
    </row>
    <row r="13">
      <c r="A13" s="3" t="inlineStr">
        <is>
          <t>Restructuring Cost and Reserve</t>
        </is>
      </c>
    </row>
    <row r="14">
      <c r="A14" s="4" t="inlineStr">
        <is>
          <t>Restructuring and Related Cost, Incurred Cost</t>
        </is>
      </c>
      <c r="B14" s="5" t="n">
        <v>661</v>
      </c>
      <c r="C14" s="5" t="n">
        <v>0</v>
      </c>
      <c r="D14" s="5" t="n">
        <v>661</v>
      </c>
      <c r="E14" s="5" t="n">
        <v>0</v>
      </c>
    </row>
    <row r="15">
      <c r="A15" s="4" t="inlineStr">
        <is>
          <t>Restructuring and Related Cost, Cost Incurred to Date</t>
        </is>
      </c>
      <c r="B15" s="5" t="n">
        <v>18898</v>
      </c>
      <c r="D15" s="5" t="n">
        <v>18898</v>
      </c>
    </row>
    <row r="16">
      <c r="A16" s="4" t="inlineStr">
        <is>
          <t>System Optimization Initiative | Professional fees</t>
        </is>
      </c>
    </row>
    <row r="17">
      <c r="A17" s="3" t="inlineStr">
        <is>
          <t>Restructuring Cost and Reserve</t>
        </is>
      </c>
    </row>
    <row r="18">
      <c r="A18" s="4" t="inlineStr">
        <is>
          <t>Restructuring and Related Cost, Incurred Cost</t>
        </is>
      </c>
      <c r="B18" s="5" t="n">
        <v>504</v>
      </c>
      <c r="C18" s="5" t="n">
        <v>0</v>
      </c>
      <c r="D18" s="5" t="n">
        <v>739</v>
      </c>
      <c r="E18" s="5" t="n">
        <v>80</v>
      </c>
    </row>
    <row r="19">
      <c r="A19" s="4" t="inlineStr">
        <is>
          <t>Restructuring and Related Cost, Cost Incurred to Date</t>
        </is>
      </c>
      <c r="B19" s="5" t="n">
        <v>22846</v>
      </c>
      <c r="D19" s="5" t="n">
        <v>22846</v>
      </c>
    </row>
    <row r="20">
      <c r="A20" s="4" t="inlineStr">
        <is>
          <t>System Optimization Initiative | Other</t>
        </is>
      </c>
    </row>
    <row r="21">
      <c r="A21" s="3" t="inlineStr">
        <is>
          <t>Restructuring Cost and Reserve</t>
        </is>
      </c>
    </row>
    <row r="22">
      <c r="A22" s="4" t="inlineStr">
        <is>
          <t>Restructuring and Related Cost, Incurred Cost</t>
        </is>
      </c>
      <c r="B22" s="5" t="n">
        <v>0</v>
      </c>
      <c r="C22" s="5" t="n">
        <v>0</v>
      </c>
      <c r="D22" s="5" t="n">
        <v>1354</v>
      </c>
      <c r="E22" s="5" t="n">
        <v>4</v>
      </c>
    </row>
    <row r="23">
      <c r="A23" s="4" t="inlineStr">
        <is>
          <t>Restructuring and Related Cost, Cost Incurred to Date</t>
        </is>
      </c>
      <c r="B23" s="5" t="n">
        <v>7207</v>
      </c>
      <c r="D23" s="5" t="n">
        <v>7207</v>
      </c>
    </row>
    <row r="24">
      <c r="A24" s="4" t="inlineStr">
        <is>
          <t>System Optimization Initiative | Other | NPC Transaction Fees</t>
        </is>
      </c>
    </row>
    <row r="25">
      <c r="A25" s="3" t="inlineStr">
        <is>
          <t>Restructuring Cost and Reserve</t>
        </is>
      </c>
    </row>
    <row r="26">
      <c r="A26" s="4" t="inlineStr">
        <is>
          <t>Restructuring and Related Cost, Incurred Cost</t>
        </is>
      </c>
      <c r="D26" s="5" t="n">
        <v>1350</v>
      </c>
    </row>
    <row r="27">
      <c r="A27" s="4" t="inlineStr">
        <is>
          <t>System Optimization Initiative | Accelerated depreciation and amortization</t>
        </is>
      </c>
    </row>
    <row r="28">
      <c r="A28" s="3" t="inlineStr">
        <is>
          <t>Restructuring Cost and Reserve</t>
        </is>
      </c>
    </row>
    <row r="29">
      <c r="A29" s="4" t="inlineStr">
        <is>
          <t>Restructuring and Related Cost, Incurred Cost</t>
        </is>
      </c>
      <c r="B29" s="5" t="n">
        <v>0</v>
      </c>
      <c r="C29" s="5" t="n">
        <v>0</v>
      </c>
      <c r="D29" s="5" t="n">
        <v>0</v>
      </c>
      <c r="E29" s="5" t="n">
        <v>0</v>
      </c>
    </row>
    <row r="30">
      <c r="A30" s="4" t="inlineStr">
        <is>
          <t>Restructuring and Related Cost, Cost Incurred to Date</t>
        </is>
      </c>
      <c r="B30" s="5" t="n">
        <v>25398</v>
      </c>
      <c r="D30" s="5" t="n">
        <v>25398</v>
      </c>
    </row>
    <row r="31">
      <c r="A31" s="4" t="inlineStr">
        <is>
          <t>System Optimization Initiative | NPC lease termination costs</t>
        </is>
      </c>
    </row>
    <row r="32">
      <c r="A32" s="3" t="inlineStr">
        <is>
          <t>Restructuring Cost and Reserve</t>
        </is>
      </c>
    </row>
    <row r="33">
      <c r="A33" s="4" t="inlineStr">
        <is>
          <t>Restructuring and Related Cost, Incurred Cost</t>
        </is>
      </c>
      <c r="B33" s="5" t="n">
        <v>-268</v>
      </c>
      <c r="C33" s="5" t="n">
        <v>0</v>
      </c>
      <c r="D33" s="5" t="n">
        <v>2821</v>
      </c>
      <c r="E33" s="5" t="n">
        <v>0</v>
      </c>
    </row>
    <row r="34">
      <c r="A34" s="4" t="inlineStr">
        <is>
          <t>Restructuring and Related Cost, Cost Incurred to Date</t>
        </is>
      </c>
      <c r="B34" s="5" t="n">
        <v>2821</v>
      </c>
      <c r="D34" s="5" t="n">
        <v>2821</v>
      </c>
    </row>
    <row r="35">
      <c r="A35" s="4" t="inlineStr">
        <is>
          <t>System Optimization Initiative | NPC lease termination costs | Write-Off of Lease Assets</t>
        </is>
      </c>
    </row>
    <row r="36">
      <c r="A36" s="3" t="inlineStr">
        <is>
          <t>Restructuring Cost and Reserve</t>
        </is>
      </c>
    </row>
    <row r="37">
      <c r="A37" s="4" t="inlineStr">
        <is>
          <t>Restructuring and Related Cost, Incurred Cost</t>
        </is>
      </c>
      <c r="D37" s="5" t="n">
        <v>1341</v>
      </c>
    </row>
    <row r="38">
      <c r="A38" s="4" t="inlineStr">
        <is>
          <t>System Optimization Initiative | NPC lease termination costs | Lease Termination Fees</t>
        </is>
      </c>
    </row>
    <row r="39">
      <c r="A39" s="3" t="inlineStr">
        <is>
          <t>Restructuring Cost and Reserve</t>
        </is>
      </c>
    </row>
    <row r="40">
      <c r="A40" s="4" t="inlineStr">
        <is>
          <t>Restructuring and Related Cost, Incurred Cost</t>
        </is>
      </c>
      <c r="D40" s="5" t="n">
        <v>1480</v>
      </c>
    </row>
    <row r="41">
      <c r="A41" s="4" t="inlineStr">
        <is>
          <t>System Optimization Initiative | Share-based compensation</t>
        </is>
      </c>
    </row>
    <row r="42">
      <c r="A42" s="3" t="inlineStr">
        <is>
          <t>Restructuring Cost and Reserve</t>
        </is>
      </c>
    </row>
    <row r="43">
      <c r="A43" s="4" t="inlineStr">
        <is>
          <t>Restructuring and Related Cost, Incurred Cost</t>
        </is>
      </c>
      <c r="B43" s="5" t="n">
        <v>0</v>
      </c>
      <c r="C43" s="6" t="n">
        <v>0</v>
      </c>
      <c r="D43" s="5" t="n">
        <v>0</v>
      </c>
      <c r="E43" s="6" t="n">
        <v>0</v>
      </c>
    </row>
    <row r="44">
      <c r="A44" s="4" t="inlineStr">
        <is>
          <t>Restructuring and Related Cost, Cost Incurred to Date</t>
        </is>
      </c>
      <c r="B44" s="6" t="n">
        <v>5013</v>
      </c>
      <c r="D44" s="6" t="n">
        <v>5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Dec. 29, 2019</t>
        </is>
      </c>
      <c r="B2" s="6" t="n">
        <v>516359</v>
      </c>
      <c r="C2" s="6" t="n">
        <v>47042</v>
      </c>
      <c r="D2" s="6" t="n">
        <v>2874001</v>
      </c>
      <c r="E2" s="6" t="n">
        <v>185725</v>
      </c>
      <c r="F2" s="6" t="n">
        <v>-2536581</v>
      </c>
      <c r="G2" s="6" t="n">
        <v>-53828</v>
      </c>
    </row>
    <row r="3">
      <c r="A3" s="3" t="inlineStr">
        <is>
          <t>Increase (Decrease) in Stockholders' Equity</t>
        </is>
      </c>
    </row>
    <row r="4">
      <c r="A4" s="4" t="inlineStr">
        <is>
          <t>Net income</t>
        </is>
      </c>
      <c r="B4" s="5" t="n">
        <v>14441</v>
      </c>
      <c r="C4" s="5" t="n">
        <v>0</v>
      </c>
      <c r="D4" s="5" t="n">
        <v>0</v>
      </c>
      <c r="E4" s="5" t="n">
        <v>14441</v>
      </c>
      <c r="F4" s="5" t="n">
        <v>0</v>
      </c>
      <c r="G4" s="5" t="n">
        <v>0</v>
      </c>
    </row>
    <row r="5">
      <c r="A5" s="4" t="inlineStr">
        <is>
          <t>Other comprehensive income (loss)</t>
        </is>
      </c>
      <c r="B5" s="5" t="n">
        <v>-12507</v>
      </c>
      <c r="C5" s="5" t="n">
        <v>0</v>
      </c>
      <c r="D5" s="5" t="n">
        <v>0</v>
      </c>
      <c r="E5" s="5" t="n">
        <v>0</v>
      </c>
      <c r="F5" s="5" t="n">
        <v>0</v>
      </c>
      <c r="G5" s="5" t="n">
        <v>-12507</v>
      </c>
    </row>
    <row r="6">
      <c r="A6" s="4" t="inlineStr">
        <is>
          <t>Cash dividends</t>
        </is>
      </c>
      <c r="B6" s="5" t="n">
        <v>-26793</v>
      </c>
      <c r="C6" s="5" t="n">
        <v>0</v>
      </c>
      <c r="D6" s="5" t="n">
        <v>0</v>
      </c>
      <c r="E6" s="5" t="n">
        <v>-26793</v>
      </c>
      <c r="F6" s="5" t="n">
        <v>0</v>
      </c>
      <c r="G6" s="5" t="n">
        <v>0</v>
      </c>
    </row>
    <row r="7">
      <c r="A7" s="4" t="inlineStr">
        <is>
          <t>Repurchases of common stock</t>
        </is>
      </c>
      <c r="B7" s="5" t="n">
        <v>-43336</v>
      </c>
      <c r="C7" s="5" t="n">
        <v>0</v>
      </c>
      <c r="D7" s="5" t="n">
        <v>15000</v>
      </c>
      <c r="E7" s="5" t="n">
        <v>0</v>
      </c>
      <c r="F7" s="5" t="n">
        <v>-58336</v>
      </c>
      <c r="G7" s="5" t="n">
        <v>0</v>
      </c>
    </row>
    <row r="8">
      <c r="A8" s="4" t="inlineStr">
        <is>
          <t>Share-based compensation</t>
        </is>
      </c>
      <c r="B8" s="5" t="n">
        <v>4539</v>
      </c>
      <c r="C8" s="5" t="n">
        <v>0</v>
      </c>
      <c r="D8" s="5" t="n">
        <v>4539</v>
      </c>
      <c r="E8" s="5" t="n">
        <v>0</v>
      </c>
      <c r="F8" s="5" t="n">
        <v>0</v>
      </c>
      <c r="G8" s="5" t="n">
        <v>0</v>
      </c>
    </row>
    <row r="9">
      <c r="A9" s="4" t="inlineStr">
        <is>
          <t>Common stock issued upon exercises of stock options</t>
        </is>
      </c>
      <c r="B9" s="5" t="n">
        <v>1610</v>
      </c>
      <c r="C9" s="5" t="n">
        <v>0</v>
      </c>
      <c r="D9" s="5" t="n">
        <v>280</v>
      </c>
      <c r="E9" s="5" t="n">
        <v>0</v>
      </c>
      <c r="F9" s="5" t="n">
        <v>1330</v>
      </c>
      <c r="G9" s="5" t="n">
        <v>0</v>
      </c>
    </row>
    <row r="10">
      <c r="A10" s="4" t="inlineStr">
        <is>
          <t>Common stock issued upon vesting of restricted shares</t>
        </is>
      </c>
      <c r="B10" s="5" t="n">
        <v>-3291</v>
      </c>
      <c r="C10" s="5" t="n">
        <v>0</v>
      </c>
      <c r="D10" s="5" t="n">
        <v>-4017</v>
      </c>
      <c r="E10" s="5" t="n">
        <v>0</v>
      </c>
      <c r="F10" s="5" t="n">
        <v>726</v>
      </c>
      <c r="G10" s="5" t="n">
        <v>0</v>
      </c>
    </row>
    <row r="11">
      <c r="A11" s="4" t="inlineStr">
        <is>
          <t>Other</t>
        </is>
      </c>
      <c r="B11" s="5" t="n">
        <v>53</v>
      </c>
      <c r="C11" s="5" t="n">
        <v>0</v>
      </c>
      <c r="D11" s="5" t="n">
        <v>33</v>
      </c>
      <c r="E11" s="5" t="n">
        <v>-7</v>
      </c>
      <c r="F11" s="5" t="n">
        <v>27</v>
      </c>
      <c r="G11" s="5" t="n">
        <v>0</v>
      </c>
    </row>
    <row r="12">
      <c r="A12" s="4" t="inlineStr">
        <is>
          <t>Stockholders' Equity, end of period at Mar. 29, 2020</t>
        </is>
      </c>
      <c r="B12" s="5" t="n">
        <v>451075</v>
      </c>
      <c r="C12" s="5" t="n">
        <v>47042</v>
      </c>
      <c r="D12" s="5" t="n">
        <v>2889836</v>
      </c>
      <c r="E12" s="5" t="n">
        <v>173366</v>
      </c>
      <c r="F12" s="5" t="n">
        <v>-2592834</v>
      </c>
      <c r="G12" s="5" t="n">
        <v>-66335</v>
      </c>
    </row>
    <row r="13">
      <c r="A13" s="4" t="inlineStr">
        <is>
          <t>Stockholders' Equity, beginning of period at Dec. 29, 2019</t>
        </is>
      </c>
      <c r="B13" s="5" t="n">
        <v>516359</v>
      </c>
      <c r="C13" s="5" t="n">
        <v>47042</v>
      </c>
      <c r="D13" s="5" t="n">
        <v>2874001</v>
      </c>
      <c r="E13" s="5" t="n">
        <v>185725</v>
      </c>
      <c r="F13" s="5" t="n">
        <v>-2536581</v>
      </c>
      <c r="G13" s="5" t="n">
        <v>-53828</v>
      </c>
    </row>
    <row r="14">
      <c r="A14" s="3" t="inlineStr">
        <is>
          <t>Increase (Decrease) in Stockholders' Equity</t>
        </is>
      </c>
    </row>
    <row r="15">
      <c r="A15" s="4" t="inlineStr">
        <is>
          <t>Net income</t>
        </is>
      </c>
      <c r="B15" s="5" t="n">
        <v>39345</v>
      </c>
    </row>
    <row r="16">
      <c r="A16" s="4" t="inlineStr">
        <is>
          <t>Other comprehensive income (loss)</t>
        </is>
      </c>
      <c r="B16" s="5" t="n">
        <v>-8358</v>
      </c>
    </row>
    <row r="17">
      <c r="A17" s="4" t="inlineStr">
        <is>
          <t>Stockholders' Equity, end of period at Jun. 28, 2020</t>
        </is>
      </c>
      <c r="B17" s="5" t="n">
        <v>483983</v>
      </c>
      <c r="C17" s="5" t="n">
        <v>47042</v>
      </c>
      <c r="D17" s="5" t="n">
        <v>2892699</v>
      </c>
      <c r="E17" s="5" t="n">
        <v>187086</v>
      </c>
      <c r="F17" s="5" t="n">
        <v>-2580658</v>
      </c>
      <c r="G17" s="5" t="n">
        <v>-62186</v>
      </c>
    </row>
    <row r="18">
      <c r="A18" s="4" t="inlineStr">
        <is>
          <t>Stockholders' Equity, beginning of period at Mar. 29, 2020</t>
        </is>
      </c>
      <c r="B18" s="5" t="n">
        <v>451075</v>
      </c>
      <c r="C18" s="5" t="n">
        <v>47042</v>
      </c>
      <c r="D18" s="5" t="n">
        <v>2889836</v>
      </c>
      <c r="E18" s="5" t="n">
        <v>173366</v>
      </c>
      <c r="F18" s="5" t="n">
        <v>-2592834</v>
      </c>
      <c r="G18" s="5" t="n">
        <v>-66335</v>
      </c>
    </row>
    <row r="19">
      <c r="A19" s="3" t="inlineStr">
        <is>
          <t>Increase (Decrease) in Stockholders' Equity</t>
        </is>
      </c>
    </row>
    <row r="20">
      <c r="A20" s="4" t="inlineStr">
        <is>
          <t>Net income</t>
        </is>
      </c>
      <c r="B20" s="5" t="n">
        <v>24904</v>
      </c>
      <c r="C20" s="5" t="n">
        <v>0</v>
      </c>
      <c r="D20" s="5" t="n">
        <v>0</v>
      </c>
      <c r="E20" s="5" t="n">
        <v>24904</v>
      </c>
      <c r="F20" s="5" t="n">
        <v>0</v>
      </c>
      <c r="G20" s="5" t="n">
        <v>0</v>
      </c>
    </row>
    <row r="21">
      <c r="A21" s="4" t="inlineStr">
        <is>
          <t>Other comprehensive income (loss)</t>
        </is>
      </c>
      <c r="B21" s="5" t="n">
        <v>4149</v>
      </c>
      <c r="C21" s="5" t="n">
        <v>0</v>
      </c>
      <c r="D21" s="5" t="n">
        <v>0</v>
      </c>
      <c r="E21" s="5" t="n">
        <v>0</v>
      </c>
      <c r="F21" s="5" t="n">
        <v>0</v>
      </c>
      <c r="G21" s="5" t="n">
        <v>4149</v>
      </c>
    </row>
    <row r="22">
      <c r="A22" s="4" t="inlineStr">
        <is>
          <t>Cash dividends</t>
        </is>
      </c>
      <c r="B22" s="5" t="n">
        <v>-11181</v>
      </c>
      <c r="C22" s="5" t="n">
        <v>0</v>
      </c>
      <c r="D22" s="5" t="n">
        <v>0</v>
      </c>
      <c r="E22" s="5" t="n">
        <v>-11181</v>
      </c>
      <c r="F22" s="5" t="n">
        <v>0</v>
      </c>
      <c r="G22" s="5" t="n">
        <v>0</v>
      </c>
    </row>
    <row r="23">
      <c r="A23" s="4" t="inlineStr">
        <is>
          <t>Share-based compensation</t>
        </is>
      </c>
      <c r="B23" s="5" t="n">
        <v>4787</v>
      </c>
      <c r="C23" s="5" t="n">
        <v>0</v>
      </c>
      <c r="D23" s="5" t="n">
        <v>4787</v>
      </c>
      <c r="E23" s="5" t="n">
        <v>0</v>
      </c>
      <c r="F23" s="5" t="n">
        <v>0</v>
      </c>
      <c r="G23" s="5" t="n">
        <v>0</v>
      </c>
    </row>
    <row r="24">
      <c r="A24" s="4" t="inlineStr">
        <is>
          <t>Common stock issued upon exercises of stock options</t>
        </is>
      </c>
      <c r="B24" s="5" t="n">
        <v>10459</v>
      </c>
      <c r="C24" s="5" t="n">
        <v>0</v>
      </c>
      <c r="D24" s="5" t="n">
        <v>-902</v>
      </c>
      <c r="E24" s="5" t="n">
        <v>0</v>
      </c>
      <c r="F24" s="5" t="n">
        <v>11361</v>
      </c>
      <c r="G24" s="5" t="n">
        <v>0</v>
      </c>
    </row>
    <row r="25">
      <c r="A25" s="4" t="inlineStr">
        <is>
          <t>Common stock issued upon vesting of restricted shares</t>
        </is>
      </c>
      <c r="B25" s="5" t="n">
        <v>-268</v>
      </c>
      <c r="C25" s="5" t="n">
        <v>0</v>
      </c>
      <c r="D25" s="5" t="n">
        <v>-1041</v>
      </c>
      <c r="E25" s="5" t="n">
        <v>0</v>
      </c>
      <c r="F25" s="5" t="n">
        <v>773</v>
      </c>
      <c r="G25" s="5" t="n">
        <v>0</v>
      </c>
    </row>
    <row r="26">
      <c r="A26" s="4" t="inlineStr">
        <is>
          <t>Other</t>
        </is>
      </c>
      <c r="B26" s="5" t="n">
        <v>58</v>
      </c>
      <c r="C26" s="5" t="n">
        <v>0</v>
      </c>
      <c r="D26" s="5" t="n">
        <v>19</v>
      </c>
      <c r="E26" s="5" t="n">
        <v>-3</v>
      </c>
      <c r="F26" s="5" t="n">
        <v>42</v>
      </c>
      <c r="G26" s="5" t="n">
        <v>0</v>
      </c>
    </row>
    <row r="27">
      <c r="A27" s="4" t="inlineStr">
        <is>
          <t>Stockholders' Equity, end of period at Jun. 28, 2020</t>
        </is>
      </c>
      <c r="B27" s="5" t="n">
        <v>483983</v>
      </c>
      <c r="C27" s="5" t="n">
        <v>47042</v>
      </c>
      <c r="D27" s="5" t="n">
        <v>2892699</v>
      </c>
      <c r="E27" s="5" t="n">
        <v>187086</v>
      </c>
      <c r="F27" s="5" t="n">
        <v>-2580658</v>
      </c>
      <c r="G27" s="5" t="n">
        <v>-62186</v>
      </c>
    </row>
    <row r="28">
      <c r="A28" s="4" t="inlineStr">
        <is>
          <t>Stockholders' Equity, beginning of period at Jan. 03, 2021</t>
        </is>
      </c>
      <c r="B28" s="5" t="n">
        <v>549596</v>
      </c>
      <c r="C28" s="5" t="n">
        <v>47042</v>
      </c>
      <c r="D28" s="5" t="n">
        <v>2899276</v>
      </c>
      <c r="E28" s="5" t="n">
        <v>238674</v>
      </c>
      <c r="F28" s="5" t="n">
        <v>-2585755</v>
      </c>
      <c r="G28" s="5" t="n">
        <v>-49641</v>
      </c>
    </row>
    <row r="29">
      <c r="A29" s="3" t="inlineStr">
        <is>
          <t>Increase (Decrease) in Stockholders' Equity</t>
        </is>
      </c>
    </row>
    <row r="30">
      <c r="A30" s="4" t="inlineStr">
        <is>
          <t>Net income</t>
        </is>
      </c>
      <c r="B30" s="5" t="n">
        <v>41366</v>
      </c>
      <c r="C30" s="5" t="n">
        <v>0</v>
      </c>
      <c r="D30" s="5" t="n">
        <v>0</v>
      </c>
      <c r="E30" s="5" t="n">
        <v>41366</v>
      </c>
      <c r="F30" s="5" t="n">
        <v>0</v>
      </c>
      <c r="G30" s="5" t="n">
        <v>0</v>
      </c>
    </row>
    <row r="31">
      <c r="A31" s="4" t="inlineStr">
        <is>
          <t>Other comprehensive income (loss)</t>
        </is>
      </c>
      <c r="B31" s="5" t="n">
        <v>2220</v>
      </c>
      <c r="C31" s="5" t="n">
        <v>0</v>
      </c>
      <c r="D31" s="5" t="n">
        <v>0</v>
      </c>
      <c r="E31" s="5" t="n">
        <v>0</v>
      </c>
      <c r="F31" s="5" t="n">
        <v>0</v>
      </c>
      <c r="G31" s="5" t="n">
        <v>2220</v>
      </c>
    </row>
    <row r="32">
      <c r="A32" s="4" t="inlineStr">
        <is>
          <t>Cash dividends</t>
        </is>
      </c>
      <c r="B32" s="5" t="n">
        <v>-20156</v>
      </c>
      <c r="C32" s="5" t="n">
        <v>0</v>
      </c>
      <c r="D32" s="5" t="n">
        <v>0</v>
      </c>
      <c r="E32" s="5" t="n">
        <v>-20156</v>
      </c>
      <c r="F32" s="5" t="n">
        <v>0</v>
      </c>
      <c r="G32" s="5" t="n">
        <v>0</v>
      </c>
    </row>
    <row r="33">
      <c r="A33" s="4" t="inlineStr">
        <is>
          <t>Repurchases of common stock</t>
        </is>
      </c>
      <c r="B33" s="5" t="n">
        <v>-56084</v>
      </c>
      <c r="C33" s="5" t="n">
        <v>0</v>
      </c>
      <c r="D33" s="5" t="n">
        <v>0</v>
      </c>
      <c r="E33" s="5" t="n">
        <v>0</v>
      </c>
      <c r="F33" s="5" t="n">
        <v>-56084</v>
      </c>
      <c r="G33" s="5" t="n">
        <v>0</v>
      </c>
    </row>
    <row r="34">
      <c r="A34" s="4" t="inlineStr">
        <is>
          <t>Share-based compensation</t>
        </is>
      </c>
      <c r="B34" s="5" t="n">
        <v>5151</v>
      </c>
      <c r="C34" s="5" t="n">
        <v>0</v>
      </c>
      <c r="D34" s="5" t="n">
        <v>5151</v>
      </c>
      <c r="E34" s="5" t="n">
        <v>0</v>
      </c>
      <c r="F34" s="5" t="n">
        <v>0</v>
      </c>
      <c r="G34" s="5" t="n">
        <v>0</v>
      </c>
    </row>
    <row r="35">
      <c r="A35" s="4" t="inlineStr">
        <is>
          <t>Common stock issued upon exercises of stock options</t>
        </is>
      </c>
      <c r="B35" s="5" t="n">
        <v>663</v>
      </c>
      <c r="C35" s="5" t="n">
        <v>0</v>
      </c>
      <c r="D35" s="5" t="n">
        <v>-20</v>
      </c>
      <c r="E35" s="5" t="n">
        <v>0</v>
      </c>
      <c r="F35" s="5" t="n">
        <v>683</v>
      </c>
      <c r="G35" s="5" t="n">
        <v>0</v>
      </c>
    </row>
    <row r="36">
      <c r="A36" s="4" t="inlineStr">
        <is>
          <t>Common stock issued upon vesting of restricted shares</t>
        </is>
      </c>
      <c r="B36" s="5" t="n">
        <v>-2179</v>
      </c>
      <c r="C36" s="5" t="n">
        <v>0</v>
      </c>
      <c r="D36" s="5" t="n">
        <v>-2996</v>
      </c>
      <c r="E36" s="5" t="n">
        <v>0</v>
      </c>
      <c r="F36" s="5" t="n">
        <v>817</v>
      </c>
      <c r="G36" s="5" t="n">
        <v>0</v>
      </c>
    </row>
    <row r="37">
      <c r="A37" s="4" t="inlineStr">
        <is>
          <t>Other</t>
        </is>
      </c>
      <c r="B37" s="5" t="n">
        <v>88</v>
      </c>
      <c r="C37" s="5" t="n">
        <v>0</v>
      </c>
      <c r="D37" s="5" t="n">
        <v>49</v>
      </c>
      <c r="E37" s="5" t="n">
        <v>-5</v>
      </c>
      <c r="F37" s="5" t="n">
        <v>44</v>
      </c>
      <c r="G37" s="5" t="n">
        <v>0</v>
      </c>
    </row>
    <row r="38">
      <c r="A38" s="4" t="inlineStr">
        <is>
          <t>Stockholders' Equity, end of period at Apr. 04, 2021</t>
        </is>
      </c>
      <c r="B38" s="5" t="n">
        <v>520665</v>
      </c>
      <c r="C38" s="5" t="n">
        <v>47042</v>
      </c>
      <c r="D38" s="5" t="n">
        <v>2901460</v>
      </c>
      <c r="E38" s="5" t="n">
        <v>259879</v>
      </c>
      <c r="F38" s="5" t="n">
        <v>-2640295</v>
      </c>
      <c r="G38" s="5" t="n">
        <v>-47421</v>
      </c>
    </row>
    <row r="39">
      <c r="A39" s="4" t="inlineStr">
        <is>
          <t>Stockholders' Equity, beginning of period at Jan. 03, 2021</t>
        </is>
      </c>
      <c r="B39" s="5" t="n">
        <v>549596</v>
      </c>
      <c r="C39" s="5" t="n">
        <v>47042</v>
      </c>
      <c r="D39" s="5" t="n">
        <v>2899276</v>
      </c>
      <c r="E39" s="5" t="n">
        <v>238674</v>
      </c>
      <c r="F39" s="5" t="n">
        <v>-2585755</v>
      </c>
      <c r="G39" s="5" t="n">
        <v>-49641</v>
      </c>
    </row>
    <row r="40">
      <c r="A40" s="3" t="inlineStr">
        <is>
          <t>Increase (Decrease) in Stockholders' Equity</t>
        </is>
      </c>
    </row>
    <row r="41">
      <c r="A41" s="4" t="inlineStr">
        <is>
          <t>Net income</t>
        </is>
      </c>
      <c r="B41" s="5" t="n">
        <v>107090</v>
      </c>
    </row>
    <row r="42">
      <c r="A42" s="4" t="inlineStr">
        <is>
          <t>Other comprehensive income (loss)</t>
        </is>
      </c>
      <c r="B42" s="5" t="n">
        <v>5567</v>
      </c>
    </row>
    <row r="43">
      <c r="A43" s="4" t="inlineStr">
        <is>
          <t>Stockholders' Equity, end of period at Jul. 04, 2021</t>
        </is>
      </c>
      <c r="B43" s="5" t="n">
        <v>570356</v>
      </c>
      <c r="C43" s="5" t="n">
        <v>47042</v>
      </c>
      <c r="D43" s="5" t="n">
        <v>2907274</v>
      </c>
      <c r="E43" s="5" t="n">
        <v>303475</v>
      </c>
      <c r="F43" s="5" t="n">
        <v>-2643361</v>
      </c>
      <c r="G43" s="5" t="n">
        <v>-44074</v>
      </c>
    </row>
    <row r="44">
      <c r="A44" s="4" t="inlineStr">
        <is>
          <t>Stockholders' Equity, beginning of period at Apr. 04, 2021</t>
        </is>
      </c>
      <c r="B44" s="5" t="n">
        <v>520665</v>
      </c>
      <c r="C44" s="5" t="n">
        <v>47042</v>
      </c>
      <c r="D44" s="5" t="n">
        <v>2901460</v>
      </c>
      <c r="E44" s="5" t="n">
        <v>259879</v>
      </c>
      <c r="F44" s="5" t="n">
        <v>-2640295</v>
      </c>
      <c r="G44" s="5" t="n">
        <v>-47421</v>
      </c>
    </row>
    <row r="45">
      <c r="A45" s="3" t="inlineStr">
        <is>
          <t>Increase (Decrease) in Stockholders' Equity</t>
        </is>
      </c>
    </row>
    <row r="46">
      <c r="A46" s="4" t="inlineStr">
        <is>
          <t>Net income</t>
        </is>
      </c>
      <c r="B46" s="5" t="n">
        <v>65724</v>
      </c>
      <c r="C46" s="5" t="n">
        <v>0</v>
      </c>
      <c r="D46" s="5" t="n">
        <v>0</v>
      </c>
      <c r="E46" s="5" t="n">
        <v>65724</v>
      </c>
      <c r="F46" s="5" t="n">
        <v>0</v>
      </c>
      <c r="G46" s="5" t="n">
        <v>0</v>
      </c>
    </row>
    <row r="47">
      <c r="A47" s="4" t="inlineStr">
        <is>
          <t>Other comprehensive income (loss)</t>
        </is>
      </c>
      <c r="B47" s="5" t="n">
        <v>3347</v>
      </c>
      <c r="C47" s="5" t="n">
        <v>0</v>
      </c>
      <c r="D47" s="5" t="n">
        <v>0</v>
      </c>
      <c r="E47" s="5" t="n">
        <v>0</v>
      </c>
      <c r="F47" s="5" t="n">
        <v>0</v>
      </c>
      <c r="G47" s="5" t="n">
        <v>3347</v>
      </c>
    </row>
    <row r="48">
      <c r="A48" s="4" t="inlineStr">
        <is>
          <t>Cash dividends</t>
        </is>
      </c>
      <c r="B48" s="5" t="n">
        <v>-22123</v>
      </c>
      <c r="C48" s="5" t="n">
        <v>0</v>
      </c>
      <c r="D48" s="5" t="n">
        <v>0</v>
      </c>
      <c r="E48" s="5" t="n">
        <v>-22123</v>
      </c>
      <c r="F48" s="5" t="n">
        <v>0</v>
      </c>
      <c r="G48" s="5" t="n">
        <v>0</v>
      </c>
    </row>
    <row r="49">
      <c r="A49" s="4" t="inlineStr">
        <is>
          <t>Repurchases of common stock</t>
        </is>
      </c>
      <c r="B49" s="5" t="n">
        <v>-27291</v>
      </c>
      <c r="C49" s="5" t="n">
        <v>0</v>
      </c>
      <c r="D49" s="5" t="n">
        <v>0</v>
      </c>
      <c r="E49" s="5" t="n">
        <v>0</v>
      </c>
      <c r="F49" s="5" t="n">
        <v>-27291</v>
      </c>
      <c r="G49" s="5" t="n">
        <v>0</v>
      </c>
    </row>
    <row r="50">
      <c r="A50" s="4" t="inlineStr">
        <is>
          <t>Share-based compensation</t>
        </is>
      </c>
      <c r="B50" s="5" t="n">
        <v>5882</v>
      </c>
      <c r="C50" s="5" t="n">
        <v>0</v>
      </c>
      <c r="D50" s="5" t="n">
        <v>5882</v>
      </c>
      <c r="E50" s="5" t="n">
        <v>0</v>
      </c>
      <c r="F50" s="5" t="n">
        <v>0</v>
      </c>
      <c r="G50" s="5" t="n">
        <v>0</v>
      </c>
    </row>
    <row r="51">
      <c r="A51" s="4" t="inlineStr">
        <is>
          <t>Common stock issued upon exercises of stock options</t>
        </is>
      </c>
      <c r="B51" s="5" t="n">
        <v>24316</v>
      </c>
      <c r="C51" s="5" t="n">
        <v>0</v>
      </c>
      <c r="D51" s="5" t="n">
        <v>850</v>
      </c>
      <c r="E51" s="5" t="n">
        <v>0</v>
      </c>
      <c r="F51" s="5" t="n">
        <v>23466</v>
      </c>
      <c r="G51" s="5" t="n">
        <v>0</v>
      </c>
    </row>
    <row r="52">
      <c r="A52" s="4" t="inlineStr">
        <is>
          <t>Common stock issued upon vesting of restricted shares</t>
        </is>
      </c>
      <c r="B52" s="5" t="n">
        <v>-245</v>
      </c>
      <c r="C52" s="5" t="n">
        <v>0</v>
      </c>
      <c r="D52" s="5" t="n">
        <v>-959</v>
      </c>
      <c r="E52" s="5" t="n">
        <v>0</v>
      </c>
      <c r="F52" s="5" t="n">
        <v>714</v>
      </c>
      <c r="G52" s="5" t="n">
        <v>0</v>
      </c>
    </row>
    <row r="53">
      <c r="A53" s="4" t="inlineStr">
        <is>
          <t>Other</t>
        </is>
      </c>
      <c r="B53" s="5" t="n">
        <v>81</v>
      </c>
      <c r="C53" s="5" t="n">
        <v>0</v>
      </c>
      <c r="D53" s="5" t="n">
        <v>41</v>
      </c>
      <c r="E53" s="5" t="n">
        <v>-5</v>
      </c>
      <c r="F53" s="5" t="n">
        <v>45</v>
      </c>
      <c r="G53" s="5" t="n">
        <v>0</v>
      </c>
    </row>
    <row r="54">
      <c r="A54" s="4" t="inlineStr">
        <is>
          <t>Stockholders' Equity, end of period at Jul. 04, 2021</t>
        </is>
      </c>
      <c r="B54" s="6" t="n">
        <v>570356</v>
      </c>
      <c r="C54" s="6" t="n">
        <v>47042</v>
      </c>
      <c r="D54" s="6" t="n">
        <v>2907274</v>
      </c>
      <c r="E54" s="6" t="n">
        <v>303475</v>
      </c>
      <c r="F54" s="6" t="n">
        <v>-2643361</v>
      </c>
      <c r="G54" s="6" t="n">
        <v>-44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System Optimization Accrual Rollforward (Details) - System Optimization Initiative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Beginning balance</t>
        </is>
      </c>
      <c r="D4" s="6" t="n">
        <v>1230</v>
      </c>
    </row>
    <row r="5">
      <c r="A5" s="4" t="inlineStr">
        <is>
          <t>Charges</t>
        </is>
      </c>
      <c r="B5" s="6" t="n">
        <v>1165</v>
      </c>
      <c r="C5" s="6" t="n">
        <v>0</v>
      </c>
      <c r="D5" s="5" t="n">
        <v>2754</v>
      </c>
      <c r="E5" s="6" t="n">
        <v>84</v>
      </c>
    </row>
    <row r="6">
      <c r="A6" s="4" t="inlineStr">
        <is>
          <t>Payments</t>
        </is>
      </c>
      <c r="D6" s="5" t="n">
        <v>-3984</v>
      </c>
    </row>
    <row r="7">
      <c r="A7" s="4" t="inlineStr">
        <is>
          <t>Ending balance</t>
        </is>
      </c>
      <c r="B7" s="5" t="n">
        <v>0</v>
      </c>
      <c r="D7" s="5" t="n">
        <v>0</v>
      </c>
    </row>
    <row r="8">
      <c r="A8" s="4" t="inlineStr">
        <is>
          <t>Severance and related employee costs</t>
        </is>
      </c>
    </row>
    <row r="9">
      <c r="A9" s="3" t="inlineStr">
        <is>
          <t>Restructuring Cost and Reserve</t>
        </is>
      </c>
    </row>
    <row r="10">
      <c r="A10" s="4" t="inlineStr">
        <is>
          <t>Beginning balance</t>
        </is>
      </c>
      <c r="D10" s="5" t="n">
        <v>0</v>
      </c>
    </row>
    <row r="11">
      <c r="A11" s="4" t="inlineStr">
        <is>
          <t>Charges</t>
        </is>
      </c>
      <c r="B11" s="5" t="n">
        <v>661</v>
      </c>
      <c r="C11" s="5" t="n">
        <v>0</v>
      </c>
      <c r="D11" s="5" t="n">
        <v>661</v>
      </c>
      <c r="E11" s="5" t="n">
        <v>0</v>
      </c>
    </row>
    <row r="12">
      <c r="A12" s="4" t="inlineStr">
        <is>
          <t>Payments</t>
        </is>
      </c>
      <c r="D12" s="5" t="n">
        <v>-661</v>
      </c>
    </row>
    <row r="13">
      <c r="A13" s="4" t="inlineStr">
        <is>
          <t>Ending balance</t>
        </is>
      </c>
      <c r="B13" s="5" t="n">
        <v>0</v>
      </c>
      <c r="D13" s="5" t="n">
        <v>0</v>
      </c>
    </row>
    <row r="14">
      <c r="A14" s="4" t="inlineStr">
        <is>
          <t>Professional fees</t>
        </is>
      </c>
    </row>
    <row r="15">
      <c r="A15" s="3" t="inlineStr">
        <is>
          <t>Restructuring Cost and Reserve</t>
        </is>
      </c>
    </row>
    <row r="16">
      <c r="A16" s="4" t="inlineStr">
        <is>
          <t>Beginning balance</t>
        </is>
      </c>
      <c r="D16" s="5" t="n">
        <v>1230</v>
      </c>
    </row>
    <row r="17">
      <c r="A17" s="4" t="inlineStr">
        <is>
          <t>Charges</t>
        </is>
      </c>
      <c r="B17" s="5" t="n">
        <v>504</v>
      </c>
      <c r="C17" s="5" t="n">
        <v>0</v>
      </c>
      <c r="D17" s="5" t="n">
        <v>739</v>
      </c>
      <c r="E17" s="5" t="n">
        <v>80</v>
      </c>
    </row>
    <row r="18">
      <c r="A18" s="4" t="inlineStr">
        <is>
          <t>Payments</t>
        </is>
      </c>
      <c r="D18" s="5" t="n">
        <v>-1969</v>
      </c>
    </row>
    <row r="19">
      <c r="A19" s="4" t="inlineStr">
        <is>
          <t>Ending balance</t>
        </is>
      </c>
      <c r="B19" s="5" t="n">
        <v>0</v>
      </c>
      <c r="D19" s="5" t="n">
        <v>0</v>
      </c>
    </row>
    <row r="20">
      <c r="A20" s="4" t="inlineStr">
        <is>
          <t>Other</t>
        </is>
      </c>
    </row>
    <row r="21">
      <c r="A21" s="3" t="inlineStr">
        <is>
          <t>Restructuring Cost and Reserve</t>
        </is>
      </c>
    </row>
    <row r="22">
      <c r="A22" s="4" t="inlineStr">
        <is>
          <t>Beginning balance</t>
        </is>
      </c>
      <c r="D22" s="5" t="n">
        <v>0</v>
      </c>
    </row>
    <row r="23">
      <c r="A23" s="4" t="inlineStr">
        <is>
          <t>Charges</t>
        </is>
      </c>
      <c r="B23" s="5" t="n">
        <v>0</v>
      </c>
      <c r="C23" s="6" t="n">
        <v>0</v>
      </c>
      <c r="D23" s="5" t="n">
        <v>1354</v>
      </c>
      <c r="E23" s="6" t="n">
        <v>4</v>
      </c>
    </row>
    <row r="24">
      <c r="A24" s="4" t="inlineStr">
        <is>
          <t>Payments</t>
        </is>
      </c>
      <c r="D24" s="5" t="n">
        <v>-1354</v>
      </c>
    </row>
    <row r="25">
      <c r="A25" s="4" t="inlineStr">
        <is>
          <t>Ending balance</t>
        </is>
      </c>
      <c r="B25" s="6" t="n">
        <v>0</v>
      </c>
      <c r="D2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quity Investment Summary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chedule of Equity Method Investments</t>
        </is>
      </c>
    </row>
    <row r="4">
      <c r="A4" s="4" t="inlineStr">
        <is>
          <t>Balance at beginning of period</t>
        </is>
      </c>
      <c r="D4" s="6" t="n">
        <v>44574</v>
      </c>
    </row>
    <row r="5">
      <c r="A5" s="4" t="inlineStr">
        <is>
          <t>Foreign currency translation adjustment included in “Other comprehensive income (loss)” and other</t>
        </is>
      </c>
      <c r="B5" s="6" t="n">
        <v>3347</v>
      </c>
      <c r="C5" s="6" t="n">
        <v>4149</v>
      </c>
      <c r="D5" s="5" t="n">
        <v>5567</v>
      </c>
      <c r="E5" s="6" t="n">
        <v>-8358</v>
      </c>
    </row>
    <row r="6">
      <c r="A6" s="4" t="inlineStr">
        <is>
          <t>Balance at end of period</t>
        </is>
      </c>
      <c r="B6" s="6" t="n">
        <v>43676</v>
      </c>
      <c r="D6" s="6" t="n">
        <v>43676</v>
      </c>
    </row>
    <row r="7">
      <c r="A7" s="4" t="inlineStr">
        <is>
          <t>TimWen</t>
        </is>
      </c>
    </row>
    <row r="8">
      <c r="A8" s="3" t="inlineStr">
        <is>
          <t>Schedule of Equity Method Investments</t>
        </is>
      </c>
    </row>
    <row r="9">
      <c r="A9" s="4" t="inlineStr">
        <is>
          <t>Equity Method Investment, Ownership Percentage</t>
        </is>
      </c>
      <c r="B9" s="4" t="inlineStr">
        <is>
          <t>50.00%</t>
        </is>
      </c>
      <c r="D9" s="4" t="inlineStr">
        <is>
          <t>50.00%</t>
        </is>
      </c>
    </row>
    <row r="10">
      <c r="A10" s="4" t="inlineStr">
        <is>
          <t>Equity Method Investment, Purchase Price Adjustment, Amortization Period</t>
        </is>
      </c>
      <c r="D10" s="4" t="inlineStr">
        <is>
          <t>21 years</t>
        </is>
      </c>
      <c r="E10" s="4" t="inlineStr">
        <is>
          <t>21 years</t>
        </is>
      </c>
    </row>
    <row r="11">
      <c r="A11" s="4" t="inlineStr">
        <is>
          <t>Brazil JV</t>
        </is>
      </c>
    </row>
    <row r="12">
      <c r="A12" s="3" t="inlineStr">
        <is>
          <t>Schedule of Equity Method Investments</t>
        </is>
      </c>
    </row>
    <row r="13">
      <c r="A13" s="4" t="inlineStr">
        <is>
          <t>Equity Method Investment, Ownership Percentage</t>
        </is>
      </c>
      <c r="B13" s="4" t="inlineStr">
        <is>
          <t>20.00%</t>
        </is>
      </c>
      <c r="D13" s="4" t="inlineStr">
        <is>
          <t>20.00%</t>
        </is>
      </c>
    </row>
    <row r="14">
      <c r="A14" s="4" t="inlineStr">
        <is>
          <t>TimWen and Brazil JV</t>
        </is>
      </c>
    </row>
    <row r="15">
      <c r="A15" s="3" t="inlineStr">
        <is>
          <t>Schedule of Equity Method Investments</t>
        </is>
      </c>
    </row>
    <row r="16">
      <c r="A16" s="4" t="inlineStr">
        <is>
          <t>Balance at beginning of period</t>
        </is>
      </c>
      <c r="D16" s="6" t="n">
        <v>44574</v>
      </c>
      <c r="E16" s="6" t="n">
        <v>45310</v>
      </c>
    </row>
    <row r="17">
      <c r="A17" s="4" t="inlineStr">
        <is>
          <t>Equity in earnings for the period</t>
        </is>
      </c>
      <c r="D17" s="5" t="n">
        <v>4921</v>
      </c>
      <c r="E17" s="5" t="n">
        <v>3455</v>
      </c>
    </row>
    <row r="18">
      <c r="A18" s="4" t="inlineStr">
        <is>
          <t>Amortization of purchase price adjustments</t>
        </is>
      </c>
      <c r="D18" s="5" t="n">
        <v>-1658</v>
      </c>
      <c r="E18" s="5" t="n">
        <v>-1105</v>
      </c>
    </row>
    <row r="19">
      <c r="A19" s="4" t="inlineStr">
        <is>
          <t>Equity in earnings for the period, net of amortization of purchase price adjustments</t>
        </is>
      </c>
      <c r="D19" s="5" t="n">
        <v>3263</v>
      </c>
      <c r="E19" s="5" t="n">
        <v>2350</v>
      </c>
    </row>
    <row r="20">
      <c r="A20" s="4" t="inlineStr">
        <is>
          <t>Distributions received</t>
        </is>
      </c>
      <c r="D20" s="5" t="n">
        <v>-5617</v>
      </c>
      <c r="E20" s="5" t="n">
        <v>-3612</v>
      </c>
    </row>
    <row r="21">
      <c r="A21" s="4" t="inlineStr">
        <is>
          <t>Foreign currency translation adjustment included in “Other comprehensive income (loss)” and other</t>
        </is>
      </c>
      <c r="D21" s="5" t="n">
        <v>1456</v>
      </c>
      <c r="E21" s="5" t="n">
        <v>-1631</v>
      </c>
    </row>
    <row r="22">
      <c r="A22" s="4" t="inlineStr">
        <is>
          <t>Balance at end of period</t>
        </is>
      </c>
      <c r="B22" s="6" t="n">
        <v>43676</v>
      </c>
      <c r="C22" s="6" t="n">
        <v>42417</v>
      </c>
      <c r="D22" s="6" t="n">
        <v>43676</v>
      </c>
      <c r="E22" s="6" t="n">
        <v>424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Long Term Debt (Details) - USD ($) $ in Thousands</t>
        </is>
      </c>
      <c r="B1" s="2" t="inlineStr">
        <is>
          <t>Jul. 04, 2021</t>
        </is>
      </c>
      <c r="C1" s="2" t="inlineStr">
        <is>
          <t>Jan. 03, 2021</t>
        </is>
      </c>
    </row>
    <row r="2">
      <c r="A2" s="3" t="inlineStr">
        <is>
          <t>Debt Instrument</t>
        </is>
      </c>
    </row>
    <row r="3">
      <c r="A3" s="4" t="inlineStr">
        <is>
          <t>Unamortized debt issuance costs</t>
        </is>
      </c>
      <c r="B3" s="6" t="n">
        <v>-39850</v>
      </c>
      <c r="C3" s="6" t="n">
        <v>-30085</v>
      </c>
    </row>
    <row r="4">
      <c r="A4" s="4" t="inlineStr">
        <is>
          <t>Total debt</t>
        </is>
      </c>
      <c r="B4" s="5" t="n">
        <v>2406360</v>
      </c>
      <c r="C4" s="5" t="n">
        <v>2247125</v>
      </c>
    </row>
    <row r="5">
      <c r="A5" s="4" t="inlineStr">
        <is>
          <t>Less amounts payable within one year</t>
        </is>
      </c>
      <c r="B5" s="5" t="n">
        <v>-32750</v>
      </c>
      <c r="C5" s="5" t="n">
        <v>-28962</v>
      </c>
    </row>
    <row r="6">
      <c r="A6" s="4" t="inlineStr">
        <is>
          <t>Total long-term debt</t>
        </is>
      </c>
      <c r="B6" s="5" t="n">
        <v>2373610</v>
      </c>
      <c r="C6" s="5" t="n">
        <v>2218163</v>
      </c>
    </row>
    <row r="7">
      <c r="A7" s="4" t="inlineStr">
        <is>
          <t>Series 2021-1 Class A-2-I Notes</t>
        </is>
      </c>
    </row>
    <row r="8">
      <c r="A8" s="3" t="inlineStr">
        <is>
          <t>Debt Instrument</t>
        </is>
      </c>
    </row>
    <row r="9">
      <c r="A9" s="4" t="inlineStr">
        <is>
          <t>Senior Notes</t>
        </is>
      </c>
      <c r="B9" s="6" t="n">
        <v>450000</v>
      </c>
    </row>
    <row r="10">
      <c r="A10" s="4" t="inlineStr">
        <is>
          <t>Debt Instrument, Interest Rate, Stated Percentage</t>
        </is>
      </c>
      <c r="B10" s="4" t="inlineStr">
        <is>
          <t>2.37%</t>
        </is>
      </c>
    </row>
    <row r="11">
      <c r="A11" s="4" t="inlineStr">
        <is>
          <t>Series 2021-1 Class A-2-II Notes</t>
        </is>
      </c>
    </row>
    <row r="12">
      <c r="A12" s="3" t="inlineStr">
        <is>
          <t>Debt Instrument</t>
        </is>
      </c>
    </row>
    <row r="13">
      <c r="A13" s="4" t="inlineStr">
        <is>
          <t>Senior Notes</t>
        </is>
      </c>
      <c r="B13" s="6" t="n">
        <v>650000</v>
      </c>
    </row>
    <row r="14">
      <c r="A14" s="4" t="inlineStr">
        <is>
          <t>Debt Instrument, Interest Rate, Stated Percentage</t>
        </is>
      </c>
      <c r="B14" s="4" t="inlineStr">
        <is>
          <t>2.775%</t>
        </is>
      </c>
    </row>
    <row r="15">
      <c r="A15" s="4" t="inlineStr">
        <is>
          <t>Series 2019-1 Class A-2-I Notes</t>
        </is>
      </c>
    </row>
    <row r="16">
      <c r="A16" s="3" t="inlineStr">
        <is>
          <t>Debt Instrument</t>
        </is>
      </c>
    </row>
    <row r="17">
      <c r="A17" s="4" t="inlineStr">
        <is>
          <t>Senior Notes</t>
        </is>
      </c>
      <c r="B17" s="6" t="n">
        <v>378000</v>
      </c>
      <c r="C17" s="6" t="n">
        <v>386000</v>
      </c>
    </row>
    <row r="18">
      <c r="A18" s="4" t="inlineStr">
        <is>
          <t>Debt Instrument, Interest Rate, Stated Percentage</t>
        </is>
      </c>
      <c r="B18" s="4" t="inlineStr">
        <is>
          <t>3.783%</t>
        </is>
      </c>
      <c r="C18" s="4" t="inlineStr">
        <is>
          <t>3.783%</t>
        </is>
      </c>
    </row>
    <row r="19">
      <c r="A19" s="4" t="inlineStr">
        <is>
          <t>Series 2019-1 Class A-2-II Notes</t>
        </is>
      </c>
    </row>
    <row r="20">
      <c r="A20" s="3" t="inlineStr">
        <is>
          <t>Debt Instrument</t>
        </is>
      </c>
    </row>
    <row r="21">
      <c r="A21" s="4" t="inlineStr">
        <is>
          <t>Senior Notes</t>
        </is>
      </c>
      <c r="B21" s="6" t="n">
        <v>425250</v>
      </c>
      <c r="C21" s="6" t="n">
        <v>434250</v>
      </c>
    </row>
    <row r="22">
      <c r="A22" s="4" t="inlineStr">
        <is>
          <t>Debt Instrument, Interest Rate, Stated Percentage</t>
        </is>
      </c>
      <c r="B22" s="4" t="inlineStr">
        <is>
          <t>4.08%</t>
        </is>
      </c>
      <c r="C22" s="4" t="inlineStr">
        <is>
          <t>4.08%</t>
        </is>
      </c>
    </row>
    <row r="23">
      <c r="A23" s="4" t="inlineStr">
        <is>
          <t>Series 2018-1 Class A-2-I Notes</t>
        </is>
      </c>
    </row>
    <row r="24">
      <c r="A24" s="3" t="inlineStr">
        <is>
          <t>Debt Instrument</t>
        </is>
      </c>
    </row>
    <row r="25">
      <c r="A25" s="4" t="inlineStr">
        <is>
          <t>Senior Notes</t>
        </is>
      </c>
      <c r="B25" s="6" t="n">
        <v>0</v>
      </c>
      <c r="C25" s="6" t="n">
        <v>436500</v>
      </c>
    </row>
    <row r="26">
      <c r="A26" s="4" t="inlineStr">
        <is>
          <t>Debt Instrument, Interest Rate, Stated Percentage</t>
        </is>
      </c>
      <c r="B26" s="4" t="inlineStr">
        <is>
          <t>3.573%</t>
        </is>
      </c>
      <c r="C26" s="4" t="inlineStr">
        <is>
          <t>3.573%</t>
        </is>
      </c>
    </row>
    <row r="27">
      <c r="A27" s="4" t="inlineStr">
        <is>
          <t>Series 2018-1 Class A-2-II Notes</t>
        </is>
      </c>
    </row>
    <row r="28">
      <c r="A28" s="3" t="inlineStr">
        <is>
          <t>Debt Instrument</t>
        </is>
      </c>
    </row>
    <row r="29">
      <c r="A29" s="4" t="inlineStr">
        <is>
          <t>Senior Notes</t>
        </is>
      </c>
      <c r="B29" s="6" t="n">
        <v>458375</v>
      </c>
      <c r="C29" s="6" t="n">
        <v>460750</v>
      </c>
    </row>
    <row r="30">
      <c r="A30" s="4" t="inlineStr">
        <is>
          <t>Debt Instrument, Interest Rate, Stated Percentage</t>
        </is>
      </c>
      <c r="B30" s="4" t="inlineStr">
        <is>
          <t>3.884%</t>
        </is>
      </c>
      <c r="C30" s="4" t="inlineStr">
        <is>
          <t>3.884%</t>
        </is>
      </c>
    </row>
    <row r="31">
      <c r="A31" s="4" t="inlineStr">
        <is>
          <t>Series 2015-1 Class A-2-III Notes</t>
        </is>
      </c>
    </row>
    <row r="32">
      <c r="A32" s="3" t="inlineStr">
        <is>
          <t>Debt Instrument</t>
        </is>
      </c>
    </row>
    <row r="33">
      <c r="A33" s="4" t="inlineStr">
        <is>
          <t>Senior Notes</t>
        </is>
      </c>
      <c r="B33" s="6" t="n">
        <v>0</v>
      </c>
      <c r="C33" s="6" t="n">
        <v>473750</v>
      </c>
    </row>
    <row r="34">
      <c r="A34" s="4" t="inlineStr">
        <is>
          <t>Debt Instrument, Interest Rate, Stated Percentage</t>
        </is>
      </c>
      <c r="B34" s="4" t="inlineStr">
        <is>
          <t>4.497%</t>
        </is>
      </c>
      <c r="C34" s="4" t="inlineStr">
        <is>
          <t>4.497%</t>
        </is>
      </c>
    </row>
    <row r="35">
      <c r="A35" s="4" t="inlineStr">
        <is>
          <t>Canadian revolving credit facility</t>
        </is>
      </c>
    </row>
    <row r="36">
      <c r="A36" s="3" t="inlineStr">
        <is>
          <t>Debt Instrument</t>
        </is>
      </c>
    </row>
    <row r="37">
      <c r="A37" s="4" t="inlineStr">
        <is>
          <t>Line of Credit, Outstanding, Amount</t>
        </is>
      </c>
      <c r="B37" s="6" t="n">
        <v>0</v>
      </c>
      <c r="C37" s="6" t="n">
        <v>1962</v>
      </c>
    </row>
    <row r="38">
      <c r="A38" s="4" t="inlineStr">
        <is>
          <t>7% debentures</t>
        </is>
      </c>
    </row>
    <row r="39">
      <c r="A39" s="3" t="inlineStr">
        <is>
          <t>Debt Instrument</t>
        </is>
      </c>
    </row>
    <row r="40">
      <c r="A40" s="4" t="inlineStr">
        <is>
          <t>7% debentures</t>
        </is>
      </c>
      <c r="B40" s="6" t="n">
        <v>84585</v>
      </c>
      <c r="C40" s="6" t="n">
        <v>83998</v>
      </c>
    </row>
    <row r="41">
      <c r="A41" s="4" t="inlineStr">
        <is>
          <t>Debt Instrument, Interest Rate, Stated Percentage</t>
        </is>
      </c>
      <c r="B41" s="4" t="inlineStr">
        <is>
          <t>7.00%</t>
        </is>
      </c>
      <c r="C41" s="4" t="inlineStr">
        <is>
          <t>7.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Senior Not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ebt Instrument</t>
        </is>
      </c>
    </row>
    <row r="4">
      <c r="A4" s="4" t="inlineStr">
        <is>
          <t>Loss on early extinguishment of debt</t>
        </is>
      </c>
      <c r="B4" s="6" t="n">
        <v>17917</v>
      </c>
      <c r="C4" s="6" t="n">
        <v>0</v>
      </c>
      <c r="D4" s="6" t="n">
        <v>17917</v>
      </c>
      <c r="E4" s="6" t="n">
        <v>0</v>
      </c>
    </row>
    <row r="5">
      <c r="A5" s="4" t="inlineStr">
        <is>
          <t>Series 2021-1 Class A-2-I Notes</t>
        </is>
      </c>
    </row>
    <row r="6">
      <c r="A6" s="3" t="inlineStr">
        <is>
          <t>Debt Instrument</t>
        </is>
      </c>
    </row>
    <row r="7">
      <c r="A7" s="4" t="inlineStr">
        <is>
          <t>Debt Instrument, Face Amount</t>
        </is>
      </c>
      <c r="B7" s="5" t="n">
        <v>450000</v>
      </c>
      <c r="D7" s="5" t="n">
        <v>450000</v>
      </c>
    </row>
    <row r="8">
      <c r="A8" s="4" t="inlineStr">
        <is>
          <t>Series 2021-1 Class A-2-II Notes</t>
        </is>
      </c>
    </row>
    <row r="9">
      <c r="A9" s="3" t="inlineStr">
        <is>
          <t>Debt Instrument</t>
        </is>
      </c>
    </row>
    <row r="10">
      <c r="A10" s="4" t="inlineStr">
        <is>
          <t>Debt Instrument, Face Amount</t>
        </is>
      </c>
      <c r="B10" s="5" t="n">
        <v>650000</v>
      </c>
      <c r="D10" s="5" t="n">
        <v>650000</v>
      </c>
    </row>
    <row r="11">
      <c r="A11" s="4" t="inlineStr">
        <is>
          <t>Series 2021-1 Senior Notes</t>
        </is>
      </c>
    </row>
    <row r="12">
      <c r="A12" s="3" t="inlineStr">
        <is>
          <t>Debt Instrument</t>
        </is>
      </c>
    </row>
    <row r="13">
      <c r="A13" s="4" t="inlineStr">
        <is>
          <t>Loss on early extinguishment of debt</t>
        </is>
      </c>
      <c r="B13" s="5" t="n">
        <v>17917</v>
      </c>
    </row>
    <row r="14">
      <c r="A14" s="4" t="inlineStr">
        <is>
          <t>Specified make-whole payment</t>
        </is>
      </c>
      <c r="B14" s="5" t="n">
        <v>9632</v>
      </c>
    </row>
    <row r="15">
      <c r="A15" s="4" t="inlineStr">
        <is>
          <t>Write off of Deferred Debt Issuance Cost</t>
        </is>
      </c>
      <c r="B15" s="5" t="n">
        <v>8285</v>
      </c>
    </row>
    <row r="16">
      <c r="A16" s="4" t="inlineStr">
        <is>
          <t>Debt Issuance Costs, Gross</t>
        </is>
      </c>
      <c r="B16" s="5" t="n">
        <v>20873</v>
      </c>
      <c r="D16" s="5" t="n">
        <v>20873</v>
      </c>
    </row>
    <row r="17">
      <c r="A17" s="4" t="inlineStr">
        <is>
          <t>Series 2021-1 Class A-2 Notes</t>
        </is>
      </c>
    </row>
    <row r="18">
      <c r="A18" s="3" t="inlineStr">
        <is>
          <t>Debt Instrument</t>
        </is>
      </c>
    </row>
    <row r="19">
      <c r="A19" s="4" t="inlineStr">
        <is>
          <t>Long-term Debt, Maturities, Repayments of Principal Annually Through 2021</t>
        </is>
      </c>
      <c r="B19" s="5" t="n">
        <v>5500</v>
      </c>
      <c r="D19" s="5" t="n">
        <v>5500</v>
      </c>
    </row>
    <row r="20">
      <c r="A20" s="4" t="inlineStr">
        <is>
          <t>Long-term Debt, Maturities, Repayments of Principal Annually from 2022 through 2028</t>
        </is>
      </c>
      <c r="B20" s="5" t="n">
        <v>11000</v>
      </c>
      <c r="D20" s="5" t="n">
        <v>11000</v>
      </c>
    </row>
    <row r="21">
      <c r="A21" s="4" t="inlineStr">
        <is>
          <t>Long-term Debt, Maturities, Repayments of Principal Annually in 2029</t>
        </is>
      </c>
      <c r="B21" s="5" t="n">
        <v>422750</v>
      </c>
      <c r="D21" s="5" t="n">
        <v>422750</v>
      </c>
    </row>
    <row r="22">
      <c r="A22" s="4" t="inlineStr">
        <is>
          <t>Long-term Debt, Maturities, Repayments of Principal Annually in 2030</t>
        </is>
      </c>
      <c r="B22" s="5" t="n">
        <v>6500</v>
      </c>
      <c r="D22" s="5" t="n">
        <v>6500</v>
      </c>
    </row>
    <row r="23">
      <c r="A23" s="4" t="inlineStr">
        <is>
          <t>Long-term Debt, Maturities, Repayments of Principal Annually in 2031</t>
        </is>
      </c>
      <c r="B23" s="5" t="n">
        <v>588250</v>
      </c>
      <c r="D23" s="5" t="n">
        <v>588250</v>
      </c>
    </row>
    <row r="24">
      <c r="A24" s="4" t="inlineStr">
        <is>
          <t>Series 2021-1 Class A-1 Notes | Line of Credit</t>
        </is>
      </c>
    </row>
    <row r="25">
      <c r="A25" s="3" t="inlineStr">
        <is>
          <t>Debt Instrument</t>
        </is>
      </c>
    </row>
    <row r="26">
      <c r="A26" s="4" t="inlineStr">
        <is>
          <t>Line of Credit Facility, Maximum Borrowing Capacity</t>
        </is>
      </c>
      <c r="B26" s="5" t="n">
        <v>300000</v>
      </c>
      <c r="D26" s="5" t="n">
        <v>300000</v>
      </c>
    </row>
    <row r="27">
      <c r="A27" s="4" t="inlineStr">
        <is>
          <t>Line of Credit, Outstanding, Amount</t>
        </is>
      </c>
      <c r="B27" s="5" t="n">
        <v>0</v>
      </c>
      <c r="D27" s="5" t="n">
        <v>0</v>
      </c>
    </row>
    <row r="28">
      <c r="A28" s="4" t="inlineStr">
        <is>
          <t>Series 2019-1 Class A-1 Notes | Line of Credit</t>
        </is>
      </c>
    </row>
    <row r="29">
      <c r="A29" s="3" t="inlineStr">
        <is>
          <t>Debt Instrument</t>
        </is>
      </c>
    </row>
    <row r="30">
      <c r="A30" s="4" t="inlineStr">
        <is>
          <t>Line of Credit Facility, Maximum Borrowing Capacity</t>
        </is>
      </c>
      <c r="B30" s="5" t="n">
        <v>150000</v>
      </c>
      <c r="D30" s="5" t="n">
        <v>150000</v>
      </c>
    </row>
    <row r="31">
      <c r="A31" s="4" t="inlineStr">
        <is>
          <t>Series 2020-1 Class A-1 Notes | Line of Credit</t>
        </is>
      </c>
    </row>
    <row r="32">
      <c r="A32" s="3" t="inlineStr">
        <is>
          <t>Debt Instrument</t>
        </is>
      </c>
    </row>
    <row r="33">
      <c r="A33" s="4" t="inlineStr">
        <is>
          <t>Line of Credit Facility, Maximum Borrowing Capacity</t>
        </is>
      </c>
      <c r="B33" s="6" t="n">
        <v>100000</v>
      </c>
      <c r="D33" s="6" t="n">
        <v>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Other Long-term Debt Disclosure (Details) - Canadian Subsidiary - Line of Credit - CAD ($) $ in Thousands</t>
        </is>
      </c>
      <c r="B1" s="2" t="inlineStr">
        <is>
          <t>Mar. 29, 2020</t>
        </is>
      </c>
      <c r="C1" s="2" t="inlineStr">
        <is>
          <t>Apr. 04, 2021</t>
        </is>
      </c>
      <c r="D1" s="2" t="inlineStr">
        <is>
          <t>Jan. 03, 2021</t>
        </is>
      </c>
      <c r="E1" s="2" t="inlineStr">
        <is>
          <t>Jul. 04, 2021</t>
        </is>
      </c>
    </row>
    <row r="2">
      <c r="A2" s="3" t="inlineStr">
        <is>
          <t>Debt Instrument</t>
        </is>
      </c>
    </row>
    <row r="3">
      <c r="A3" s="4" t="inlineStr">
        <is>
          <t>Line of Credit Facility, Maximum Borrowing Capacity</t>
        </is>
      </c>
      <c r="E3" s="6" t="n">
        <v>6000</v>
      </c>
    </row>
    <row r="4">
      <c r="A4" s="4" t="inlineStr">
        <is>
          <t>Proceeds from Lines of Credit</t>
        </is>
      </c>
      <c r="B4" s="6" t="n">
        <v>5500</v>
      </c>
    </row>
    <row r="5">
      <c r="A5" s="4" t="inlineStr">
        <is>
          <t>Repayments of Lines of Credit</t>
        </is>
      </c>
      <c r="C5" s="6" t="n">
        <v>2500</v>
      </c>
      <c r="D5" s="6" t="n">
        <v>3000</v>
      </c>
    </row>
    <row r="6">
      <c r="A6" s="4" t="inlineStr">
        <is>
          <t>Line of Credit, Outstanding, Amount</t>
        </is>
      </c>
      <c r="E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Jul. 04, 2021</t>
        </is>
      </c>
      <c r="C1" s="2" t="inlineStr">
        <is>
          <t>Jan. 03, 2021</t>
        </is>
      </c>
    </row>
    <row r="2">
      <c r="A2" s="4" t="inlineStr">
        <is>
          <t>Reported Value Measurement</t>
        </is>
      </c>
    </row>
    <row r="3">
      <c r="A3" s="3" t="inlineStr">
        <is>
          <t>Fair Value, Balance Sheet Grouping, Financial Statement Captions</t>
        </is>
      </c>
    </row>
    <row r="4">
      <c r="A4" s="4" t="inlineStr">
        <is>
          <t>Cash equivalents</t>
        </is>
      </c>
      <c r="B4" s="6" t="n">
        <v>125037</v>
      </c>
      <c r="C4" s="6" t="n">
        <v>75067</v>
      </c>
    </row>
    <row r="5">
      <c r="A5" s="4" t="inlineStr">
        <is>
          <t>Reported Value Measurement | Series 2021-1 Class A-2-I Notes</t>
        </is>
      </c>
    </row>
    <row r="6">
      <c r="A6" s="3" t="inlineStr">
        <is>
          <t>Fair Value, Balance Sheet Grouping, Financial Statement Captions</t>
        </is>
      </c>
    </row>
    <row r="7">
      <c r="A7" s="4" t="inlineStr">
        <is>
          <t>Debt instrument</t>
        </is>
      </c>
      <c r="B7" s="5" t="n">
        <v>450000</v>
      </c>
      <c r="C7" s="5" t="n">
        <v>0</v>
      </c>
    </row>
    <row r="8">
      <c r="A8" s="4" t="inlineStr">
        <is>
          <t>Reported Value Measurement | Series 2021-1 Class A-2-II Notes</t>
        </is>
      </c>
    </row>
    <row r="9">
      <c r="A9" s="3" t="inlineStr">
        <is>
          <t>Fair Value, Balance Sheet Grouping, Financial Statement Captions</t>
        </is>
      </c>
    </row>
    <row r="10">
      <c r="A10" s="4" t="inlineStr">
        <is>
          <t>Debt instrument</t>
        </is>
      </c>
      <c r="B10" s="5" t="n">
        <v>650000</v>
      </c>
      <c r="C10" s="5" t="n">
        <v>0</v>
      </c>
    </row>
    <row r="11">
      <c r="A11" s="4" t="inlineStr">
        <is>
          <t>Reported Value Measurement | Series 2019-1 Class A-2-I Notes</t>
        </is>
      </c>
    </row>
    <row r="12">
      <c r="A12" s="3" t="inlineStr">
        <is>
          <t>Fair Value, Balance Sheet Grouping, Financial Statement Captions</t>
        </is>
      </c>
    </row>
    <row r="13">
      <c r="A13" s="4" t="inlineStr">
        <is>
          <t>Debt instrument</t>
        </is>
      </c>
      <c r="B13" s="5" t="n">
        <v>378000</v>
      </c>
      <c r="C13" s="5" t="n">
        <v>386000</v>
      </c>
    </row>
    <row r="14">
      <c r="A14" s="4" t="inlineStr">
        <is>
          <t>Reported Value Measurement | Series 2019-1 Class A-2-II Notes</t>
        </is>
      </c>
    </row>
    <row r="15">
      <c r="A15" s="3" t="inlineStr">
        <is>
          <t>Fair Value, Balance Sheet Grouping, Financial Statement Captions</t>
        </is>
      </c>
    </row>
    <row r="16">
      <c r="A16" s="4" t="inlineStr">
        <is>
          <t>Debt instrument</t>
        </is>
      </c>
      <c r="B16" s="5" t="n">
        <v>425250</v>
      </c>
      <c r="C16" s="5" t="n">
        <v>434250</v>
      </c>
    </row>
    <row r="17">
      <c r="A17" s="4" t="inlineStr">
        <is>
          <t>Reported Value Measurement | Series 2018-1 Class A-2-I Notes</t>
        </is>
      </c>
    </row>
    <row r="18">
      <c r="A18" s="3" t="inlineStr">
        <is>
          <t>Fair Value, Balance Sheet Grouping, Financial Statement Captions</t>
        </is>
      </c>
    </row>
    <row r="19">
      <c r="A19" s="4" t="inlineStr">
        <is>
          <t>Debt instrument</t>
        </is>
      </c>
      <c r="B19" s="5" t="n">
        <v>0</v>
      </c>
      <c r="C19" s="5" t="n">
        <v>436500</v>
      </c>
    </row>
    <row r="20">
      <c r="A20" s="4" t="inlineStr">
        <is>
          <t>Reported Value Measurement | Series 2018-1 Class A-2-II Notes</t>
        </is>
      </c>
    </row>
    <row r="21">
      <c r="A21" s="3" t="inlineStr">
        <is>
          <t>Fair Value, Balance Sheet Grouping, Financial Statement Captions</t>
        </is>
      </c>
    </row>
    <row r="22">
      <c r="A22" s="4" t="inlineStr">
        <is>
          <t>Debt instrument</t>
        </is>
      </c>
      <c r="B22" s="5" t="n">
        <v>458375</v>
      </c>
      <c r="C22" s="5" t="n">
        <v>460750</v>
      </c>
    </row>
    <row r="23">
      <c r="A23" s="4" t="inlineStr">
        <is>
          <t>Reported Value Measurement | Series 2015-1 Class A-2-III Notes</t>
        </is>
      </c>
    </row>
    <row r="24">
      <c r="A24" s="3" t="inlineStr">
        <is>
          <t>Fair Value, Balance Sheet Grouping, Financial Statement Captions</t>
        </is>
      </c>
    </row>
    <row r="25">
      <c r="A25" s="4" t="inlineStr">
        <is>
          <t>Debt instrument</t>
        </is>
      </c>
      <c r="B25" s="5" t="n">
        <v>0</v>
      </c>
      <c r="C25" s="5" t="n">
        <v>473750</v>
      </c>
    </row>
    <row r="26">
      <c r="A26" s="4" t="inlineStr">
        <is>
          <t>Reported Value Measurement | Canadian revolving credit facility</t>
        </is>
      </c>
    </row>
    <row r="27">
      <c r="A27" s="3" t="inlineStr">
        <is>
          <t>Fair Value, Balance Sheet Grouping, Financial Statement Captions</t>
        </is>
      </c>
    </row>
    <row r="28">
      <c r="A28" s="4" t="inlineStr">
        <is>
          <t>Debt instrument</t>
        </is>
      </c>
      <c r="B28" s="5" t="n">
        <v>0</v>
      </c>
      <c r="C28" s="5" t="n">
        <v>1962</v>
      </c>
    </row>
    <row r="29">
      <c r="A29" s="4" t="inlineStr">
        <is>
          <t>Reported Value Measurement | 7% debentures</t>
        </is>
      </c>
    </row>
    <row r="30">
      <c r="A30" s="3" t="inlineStr">
        <is>
          <t>Fair Value, Balance Sheet Grouping, Financial Statement Captions</t>
        </is>
      </c>
    </row>
    <row r="31">
      <c r="A31" s="4" t="inlineStr">
        <is>
          <t>Debt instrument</t>
        </is>
      </c>
      <c r="B31" s="5" t="n">
        <v>84585</v>
      </c>
      <c r="C31" s="5" t="n">
        <v>83998</v>
      </c>
    </row>
    <row r="32">
      <c r="A32" s="4" t="inlineStr">
        <is>
          <t>Estimate of Fair Value Measurement | Fair Value, Inputs, Level 1</t>
        </is>
      </c>
    </row>
    <row r="33">
      <c r="A33" s="3" t="inlineStr">
        <is>
          <t>Fair Value, Balance Sheet Grouping, Financial Statement Captions</t>
        </is>
      </c>
    </row>
    <row r="34">
      <c r="A34" s="4" t="inlineStr">
        <is>
          <t>Cash equivalents</t>
        </is>
      </c>
      <c r="B34" s="5" t="n">
        <v>125037</v>
      </c>
      <c r="C34" s="5" t="n">
        <v>75067</v>
      </c>
    </row>
    <row r="35">
      <c r="A35" s="4" t="inlineStr">
        <is>
          <t>Estimate of Fair Value Measurement | Series 2021-1 Class A-2-I Notes | Fair Value, Inputs, Level 2</t>
        </is>
      </c>
    </row>
    <row r="36">
      <c r="A36" s="3" t="inlineStr">
        <is>
          <t>Fair Value, Balance Sheet Grouping, Financial Statement Captions</t>
        </is>
      </c>
    </row>
    <row r="37">
      <c r="A37" s="4" t="inlineStr">
        <is>
          <t>Debt instrument</t>
        </is>
      </c>
      <c r="B37" s="5" t="n">
        <v>453105</v>
      </c>
      <c r="C37" s="5" t="n">
        <v>0</v>
      </c>
    </row>
    <row r="38">
      <c r="A38" s="4" t="inlineStr">
        <is>
          <t>Estimate of Fair Value Measurement | Series 2021-1 Class A-2-II Notes | Fair Value, Inputs, Level 2</t>
        </is>
      </c>
    </row>
    <row r="39">
      <c r="A39" s="3" t="inlineStr">
        <is>
          <t>Fair Value, Balance Sheet Grouping, Financial Statement Captions</t>
        </is>
      </c>
    </row>
    <row r="40">
      <c r="A40" s="4" t="inlineStr">
        <is>
          <t>Debt instrument</t>
        </is>
      </c>
      <c r="B40" s="5" t="n">
        <v>658190</v>
      </c>
      <c r="C40" s="5" t="n">
        <v>0</v>
      </c>
    </row>
    <row r="41">
      <c r="A41" s="4" t="inlineStr">
        <is>
          <t>Estimate of Fair Value Measurement | Series 2019-1 Class A-2-I Notes | Fair Value, Inputs, Level 2</t>
        </is>
      </c>
    </row>
    <row r="42">
      <c r="A42" s="3" t="inlineStr">
        <is>
          <t>Fair Value, Balance Sheet Grouping, Financial Statement Captions</t>
        </is>
      </c>
    </row>
    <row r="43">
      <c r="A43" s="4" t="inlineStr">
        <is>
          <t>Debt instrument</t>
        </is>
      </c>
      <c r="B43" s="5" t="n">
        <v>402570</v>
      </c>
      <c r="C43" s="5" t="n">
        <v>409778</v>
      </c>
    </row>
    <row r="44">
      <c r="A44" s="4" t="inlineStr">
        <is>
          <t>Estimate of Fair Value Measurement | Series 2019-1 Class A-2-II Notes | Fair Value, Inputs, Level 2</t>
        </is>
      </c>
    </row>
    <row r="45">
      <c r="A45" s="3" t="inlineStr">
        <is>
          <t>Fair Value, Balance Sheet Grouping, Financial Statement Captions</t>
        </is>
      </c>
    </row>
    <row r="46">
      <c r="A46" s="4" t="inlineStr">
        <is>
          <t>Debt instrument</t>
        </is>
      </c>
      <c r="B46" s="5" t="n">
        <v>466669</v>
      </c>
      <c r="C46" s="5" t="n">
        <v>469555</v>
      </c>
    </row>
    <row r="47">
      <c r="A47" s="4" t="inlineStr">
        <is>
          <t>Estimate of Fair Value Measurement | Series 2018-1 Class A-2-I Notes | Fair Value, Inputs, Level 2</t>
        </is>
      </c>
    </row>
    <row r="48">
      <c r="A48" s="3" t="inlineStr">
        <is>
          <t>Fair Value, Balance Sheet Grouping, Financial Statement Captions</t>
        </is>
      </c>
    </row>
    <row r="49">
      <c r="A49" s="4" t="inlineStr">
        <is>
          <t>Debt instrument</t>
        </is>
      </c>
      <c r="B49" s="5" t="n">
        <v>0</v>
      </c>
      <c r="C49" s="5" t="n">
        <v>450381</v>
      </c>
    </row>
    <row r="50">
      <c r="A50" s="4" t="inlineStr">
        <is>
          <t>Estimate of Fair Value Measurement | Series 2018-1 Class A-2-II Notes | Fair Value, Inputs, Level 2</t>
        </is>
      </c>
    </row>
    <row r="51">
      <c r="A51" s="3" t="inlineStr">
        <is>
          <t>Fair Value, Balance Sheet Grouping, Financial Statement Captions</t>
        </is>
      </c>
    </row>
    <row r="52">
      <c r="A52" s="4" t="inlineStr">
        <is>
          <t>Debt instrument</t>
        </is>
      </c>
      <c r="B52" s="5" t="n">
        <v>489407</v>
      </c>
      <c r="C52" s="5" t="n">
        <v>491021</v>
      </c>
    </row>
    <row r="53">
      <c r="A53" s="4" t="inlineStr">
        <is>
          <t>Estimate of Fair Value Measurement | Series 2015-1 Class A-2-III Notes | Fair Value, Inputs, Level 2</t>
        </is>
      </c>
    </row>
    <row r="54">
      <c r="A54" s="3" t="inlineStr">
        <is>
          <t>Fair Value, Balance Sheet Grouping, Financial Statement Captions</t>
        </is>
      </c>
    </row>
    <row r="55">
      <c r="A55" s="4" t="inlineStr">
        <is>
          <t>Debt instrument</t>
        </is>
      </c>
      <c r="B55" s="5" t="n">
        <v>0</v>
      </c>
      <c r="C55" s="5" t="n">
        <v>481851</v>
      </c>
    </row>
    <row r="56">
      <c r="A56" s="4" t="inlineStr">
        <is>
          <t>Estimate of Fair Value Measurement | Canadian revolving credit facility | Fair Value, Inputs, Level 2</t>
        </is>
      </c>
    </row>
    <row r="57">
      <c r="A57" s="3" t="inlineStr">
        <is>
          <t>Fair Value, Balance Sheet Grouping, Financial Statement Captions</t>
        </is>
      </c>
    </row>
    <row r="58">
      <c r="A58" s="4" t="inlineStr">
        <is>
          <t>Debt instrument</t>
        </is>
      </c>
      <c r="B58" s="5" t="n">
        <v>0</v>
      </c>
      <c r="C58" s="5" t="n">
        <v>1962</v>
      </c>
    </row>
    <row r="59">
      <c r="A59" s="4" t="inlineStr">
        <is>
          <t>Estimate of Fair Value Measurement | 7% debentures | Fair Value, Inputs, Level 2</t>
        </is>
      </c>
    </row>
    <row r="60">
      <c r="A60" s="3" t="inlineStr">
        <is>
          <t>Fair Value, Balance Sheet Grouping, Financial Statement Captions</t>
        </is>
      </c>
    </row>
    <row r="61">
      <c r="A61" s="4" t="inlineStr">
        <is>
          <t>Debt instrument</t>
        </is>
      </c>
      <c r="B61" s="6" t="n">
        <v>101250</v>
      </c>
      <c r="C61" s="6" t="n">
        <v>98775</v>
      </c>
    </row>
    <row r="62">
      <c r="A62" s="4" t="inlineStr">
        <is>
          <t>Series 2021-1 Class A-2-I Notes</t>
        </is>
      </c>
    </row>
    <row r="63">
      <c r="A63" s="3" t="inlineStr">
        <is>
          <t>Fair Value, Balance Sheet Grouping, Financial Statement Captions</t>
        </is>
      </c>
    </row>
    <row r="64">
      <c r="A64" s="4" t="inlineStr">
        <is>
          <t>Debt Instrument, Interest Rate, Stated Percentage</t>
        </is>
      </c>
      <c r="B64" s="4" t="inlineStr">
        <is>
          <t>2.37%</t>
        </is>
      </c>
    </row>
    <row r="65">
      <c r="A65" s="4" t="inlineStr">
        <is>
          <t>Series 2021-1 Class A-2-II Notes</t>
        </is>
      </c>
    </row>
    <row r="66">
      <c r="A66" s="3" t="inlineStr">
        <is>
          <t>Fair Value, Balance Sheet Grouping, Financial Statement Captions</t>
        </is>
      </c>
    </row>
    <row r="67">
      <c r="A67" s="4" t="inlineStr">
        <is>
          <t>Debt Instrument, Interest Rate, Stated Percentage</t>
        </is>
      </c>
      <c r="B67" s="4" t="inlineStr">
        <is>
          <t>2.775%</t>
        </is>
      </c>
    </row>
    <row r="68">
      <c r="A68" s="4" t="inlineStr">
        <is>
          <t>Series 2019-1 Class A-2-I Notes</t>
        </is>
      </c>
    </row>
    <row r="69">
      <c r="A69" s="3" t="inlineStr">
        <is>
          <t>Fair Value, Balance Sheet Grouping, Financial Statement Captions</t>
        </is>
      </c>
    </row>
    <row r="70">
      <c r="A70" s="4" t="inlineStr">
        <is>
          <t>Debt Instrument, Interest Rate, Stated Percentage</t>
        </is>
      </c>
      <c r="B70" s="4" t="inlineStr">
        <is>
          <t>3.783%</t>
        </is>
      </c>
      <c r="C70" s="4" t="inlineStr">
        <is>
          <t>3.783%</t>
        </is>
      </c>
    </row>
    <row r="71">
      <c r="A71" s="4" t="inlineStr">
        <is>
          <t>Series 2019-1 Class A-2-II Notes</t>
        </is>
      </c>
    </row>
    <row r="72">
      <c r="A72" s="3" t="inlineStr">
        <is>
          <t>Fair Value, Balance Sheet Grouping, Financial Statement Captions</t>
        </is>
      </c>
    </row>
    <row r="73">
      <c r="A73" s="4" t="inlineStr">
        <is>
          <t>Debt Instrument, Interest Rate, Stated Percentage</t>
        </is>
      </c>
      <c r="B73" s="4" t="inlineStr">
        <is>
          <t>4.08%</t>
        </is>
      </c>
      <c r="C73" s="4" t="inlineStr">
        <is>
          <t>4.08%</t>
        </is>
      </c>
    </row>
    <row r="74">
      <c r="A74" s="4" t="inlineStr">
        <is>
          <t>Series 2018-1 Class A-2-I Notes</t>
        </is>
      </c>
    </row>
    <row r="75">
      <c r="A75" s="3" t="inlineStr">
        <is>
          <t>Fair Value, Balance Sheet Grouping, Financial Statement Captions</t>
        </is>
      </c>
    </row>
    <row r="76">
      <c r="A76" s="4" t="inlineStr">
        <is>
          <t>Debt Instrument, Interest Rate, Stated Percentage</t>
        </is>
      </c>
      <c r="B76" s="4" t="inlineStr">
        <is>
          <t>3.573%</t>
        </is>
      </c>
      <c r="C76" s="4" t="inlineStr">
        <is>
          <t>3.573%</t>
        </is>
      </c>
    </row>
    <row r="77">
      <c r="A77" s="4" t="inlineStr">
        <is>
          <t>Series 2018-1 Class A-2-II Notes</t>
        </is>
      </c>
    </row>
    <row r="78">
      <c r="A78" s="3" t="inlineStr">
        <is>
          <t>Fair Value, Balance Sheet Grouping, Financial Statement Captions</t>
        </is>
      </c>
    </row>
    <row r="79">
      <c r="A79" s="4" t="inlineStr">
        <is>
          <t>Debt Instrument, Interest Rate, Stated Percentage</t>
        </is>
      </c>
      <c r="B79" s="4" t="inlineStr">
        <is>
          <t>3.884%</t>
        </is>
      </c>
      <c r="C79" s="4" t="inlineStr">
        <is>
          <t>3.884%</t>
        </is>
      </c>
    </row>
    <row r="80">
      <c r="A80" s="4" t="inlineStr">
        <is>
          <t>Series 2015-1 Class A-2-III Notes</t>
        </is>
      </c>
    </row>
    <row r="81">
      <c r="A81" s="3" t="inlineStr">
        <is>
          <t>Fair Value, Balance Sheet Grouping, Financial Statement Captions</t>
        </is>
      </c>
    </row>
    <row r="82">
      <c r="A82" s="4" t="inlineStr">
        <is>
          <t>Debt Instrument, Interest Rate, Stated Percentage</t>
        </is>
      </c>
      <c r="B82" s="4" t="inlineStr">
        <is>
          <t>4.497%</t>
        </is>
      </c>
      <c r="C82" s="4" t="inlineStr">
        <is>
          <t>4.497%</t>
        </is>
      </c>
    </row>
    <row r="83">
      <c r="A83" s="4" t="inlineStr">
        <is>
          <t>7% debentures</t>
        </is>
      </c>
    </row>
    <row r="84">
      <c r="A84" s="3" t="inlineStr">
        <is>
          <t>Fair Value, Balance Sheet Grouping, Financial Statement Captions</t>
        </is>
      </c>
    </row>
    <row r="85">
      <c r="A85" s="4" t="inlineStr">
        <is>
          <t>Debt Instrument, Interest Rate, Stated Percentage</t>
        </is>
      </c>
      <c r="B85" s="4" t="inlineStr">
        <is>
          <t>7.00%</t>
        </is>
      </c>
      <c r="C85" s="4" t="inlineStr">
        <is>
          <t>7.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Fair Value Measurements (Details) - Fair Value, Measurements, Nonrecurring - USD ($) $ in Thousands</t>
        </is>
      </c>
      <c r="B1" s="2" t="inlineStr">
        <is>
          <t>Jul. 04, 2021</t>
        </is>
      </c>
      <c r="C1" s="2" t="inlineStr">
        <is>
          <t>Jan. 03, 2021</t>
        </is>
      </c>
    </row>
    <row r="2">
      <c r="A2" s="3" t="inlineStr">
        <is>
          <t>Fair Value, Assets and Liabilities Measured on Nonrecurring Basis</t>
        </is>
      </c>
    </row>
    <row r="3">
      <c r="A3" s="4" t="inlineStr">
        <is>
          <t>Assets Held and used, Long Lived, Fair Value Disclosure</t>
        </is>
      </c>
      <c r="B3" s="6" t="n">
        <v>718</v>
      </c>
      <c r="C3" s="6" t="n">
        <v>2653</v>
      </c>
    </row>
    <row r="4">
      <c r="A4" s="4" t="inlineStr">
        <is>
          <t>Assets Held for sale, Long Lived, Fair Value Disclosure</t>
        </is>
      </c>
      <c r="B4" s="5" t="n">
        <v>340</v>
      </c>
      <c r="C4" s="5" t="n">
        <v>855</v>
      </c>
    </row>
    <row r="5">
      <c r="A5" s="4" t="inlineStr">
        <is>
          <t>Total</t>
        </is>
      </c>
      <c r="B5" s="5" t="n">
        <v>1058</v>
      </c>
      <c r="C5" s="5" t="n">
        <v>3508</v>
      </c>
    </row>
    <row r="6">
      <c r="A6" s="4" t="inlineStr">
        <is>
          <t>Fair Value, Inputs, Level 1</t>
        </is>
      </c>
    </row>
    <row r="7">
      <c r="A7" s="3" t="inlineStr">
        <is>
          <t>Fair Value, Assets and Liabilities Measured on Nonrecurring Basis</t>
        </is>
      </c>
    </row>
    <row r="8">
      <c r="A8" s="4" t="inlineStr">
        <is>
          <t>Assets Held and used, Long Lived, Fair Value Disclosure</t>
        </is>
      </c>
      <c r="B8" s="5" t="n">
        <v>0</v>
      </c>
      <c r="C8" s="5" t="n">
        <v>0</v>
      </c>
    </row>
    <row r="9">
      <c r="A9" s="4" t="inlineStr">
        <is>
          <t>Assets Held for sale, Long Lived, Fair Value Disclosure</t>
        </is>
      </c>
      <c r="B9" s="5" t="n">
        <v>0</v>
      </c>
      <c r="C9" s="5" t="n">
        <v>0</v>
      </c>
    </row>
    <row r="10">
      <c r="A10" s="4" t="inlineStr">
        <is>
          <t>Total</t>
        </is>
      </c>
      <c r="B10" s="5" t="n">
        <v>0</v>
      </c>
      <c r="C10" s="5" t="n">
        <v>0</v>
      </c>
    </row>
    <row r="11">
      <c r="A11" s="4" t="inlineStr">
        <is>
          <t>Fair Value, Inputs, Level 2</t>
        </is>
      </c>
    </row>
    <row r="12">
      <c r="A12" s="3" t="inlineStr">
        <is>
          <t>Fair Value, Assets and Liabilities Measured on Nonrecurring Basis</t>
        </is>
      </c>
    </row>
    <row r="13">
      <c r="A13" s="4" t="inlineStr">
        <is>
          <t>Assets Held and used, Long Lived, Fair Value Disclosure</t>
        </is>
      </c>
      <c r="B13" s="5" t="n">
        <v>0</v>
      </c>
      <c r="C13" s="5" t="n">
        <v>0</v>
      </c>
    </row>
    <row r="14">
      <c r="A14" s="4" t="inlineStr">
        <is>
          <t>Assets Held for sale, Long Lived, Fair Value Disclosure</t>
        </is>
      </c>
      <c r="B14" s="5" t="n">
        <v>0</v>
      </c>
      <c r="C14" s="5" t="n">
        <v>0</v>
      </c>
    </row>
    <row r="15">
      <c r="A15" s="4" t="inlineStr">
        <is>
          <t>Total</t>
        </is>
      </c>
      <c r="B15" s="5" t="n">
        <v>0</v>
      </c>
      <c r="C15" s="5" t="n">
        <v>0</v>
      </c>
    </row>
    <row r="16">
      <c r="A16" s="4" t="inlineStr">
        <is>
          <t>Fair Value, Inputs, Level 3</t>
        </is>
      </c>
    </row>
    <row r="17">
      <c r="A17" s="3" t="inlineStr">
        <is>
          <t>Fair Value, Assets and Liabilities Measured on Nonrecurring Basis</t>
        </is>
      </c>
    </row>
    <row r="18">
      <c r="A18" s="4" t="inlineStr">
        <is>
          <t>Assets Held and used, Long Lived, Fair Value Disclosure</t>
        </is>
      </c>
      <c r="B18" s="5" t="n">
        <v>718</v>
      </c>
      <c r="C18" s="5" t="n">
        <v>2653</v>
      </c>
    </row>
    <row r="19">
      <c r="A19" s="4" t="inlineStr">
        <is>
          <t>Assets Held for sale, Long Lived, Fair Value Disclosure</t>
        </is>
      </c>
      <c r="B19" s="5" t="n">
        <v>340</v>
      </c>
      <c r="C19" s="5" t="n">
        <v>855</v>
      </c>
    </row>
    <row r="20">
      <c r="A20" s="4" t="inlineStr">
        <is>
          <t>Total</t>
        </is>
      </c>
      <c r="B20" s="6" t="n">
        <v>1058</v>
      </c>
      <c r="C20" s="6" t="n">
        <v>3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mpairment of Long-Lived Asset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mpairment of Long-Lived Assets</t>
        </is>
      </c>
    </row>
    <row r="4">
      <c r="A4" s="4" t="inlineStr">
        <is>
          <t>Impairment of long-lived assets</t>
        </is>
      </c>
      <c r="B4" s="6" t="n">
        <v>630</v>
      </c>
      <c r="C4" s="6" t="n">
        <v>117</v>
      </c>
      <c r="D4" s="6" t="n">
        <v>1265</v>
      </c>
      <c r="E4" s="6" t="n">
        <v>4704</v>
      </c>
    </row>
    <row r="5">
      <c r="A5" s="4" t="inlineStr">
        <is>
          <t>Company-operated restaurants</t>
        </is>
      </c>
    </row>
    <row r="6">
      <c r="A6" s="3" t="inlineStr">
        <is>
          <t>Impairment of Long-Lived Assets</t>
        </is>
      </c>
    </row>
    <row r="7">
      <c r="A7" s="4" t="inlineStr">
        <is>
          <t>Impairment of long-lived assets</t>
        </is>
      </c>
      <c r="B7" s="5" t="n">
        <v>488</v>
      </c>
      <c r="C7" s="5" t="n">
        <v>0</v>
      </c>
      <c r="D7" s="5" t="n">
        <v>934</v>
      </c>
      <c r="E7" s="5" t="n">
        <v>4395</v>
      </c>
    </row>
    <row r="8">
      <c r="A8" s="4" t="inlineStr">
        <is>
          <t>Restaurants leased or subleased to franchisees</t>
        </is>
      </c>
    </row>
    <row r="9">
      <c r="A9" s="3" t="inlineStr">
        <is>
          <t>Impairment of Long-Lived Assets</t>
        </is>
      </c>
    </row>
    <row r="10">
      <c r="A10" s="4" t="inlineStr">
        <is>
          <t>Impairment of long-lived assets</t>
        </is>
      </c>
      <c r="B10" s="5" t="n">
        <v>0</v>
      </c>
      <c r="C10" s="5" t="n">
        <v>0</v>
      </c>
      <c r="D10" s="5" t="n">
        <v>189</v>
      </c>
      <c r="E10" s="5" t="n">
        <v>0</v>
      </c>
    </row>
    <row r="11">
      <c r="A11" s="4" t="inlineStr">
        <is>
          <t>Surplus properties</t>
        </is>
      </c>
    </row>
    <row r="12">
      <c r="A12" s="3" t="inlineStr">
        <is>
          <t>Impairment of Long-Lived Assets</t>
        </is>
      </c>
    </row>
    <row r="13">
      <c r="A13" s="4" t="inlineStr">
        <is>
          <t>Impairment of long-lived assets</t>
        </is>
      </c>
      <c r="B13" s="6" t="n">
        <v>142</v>
      </c>
      <c r="C13" s="6" t="n">
        <v>117</v>
      </c>
      <c r="D13" s="6" t="n">
        <v>142</v>
      </c>
      <c r="E13" s="6" t="n">
        <v>3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4" t="inlineStr">
        <is>
          <t>Effective Income Tax Rate</t>
        </is>
      </c>
      <c r="B3" s="4" t="inlineStr">
        <is>
          <t>18.60%</t>
        </is>
      </c>
      <c r="C3" s="4" t="inlineStr">
        <is>
          <t>20.80%</t>
        </is>
      </c>
      <c r="D3" s="4" t="inlineStr">
        <is>
          <t>20.80%</t>
        </is>
      </c>
      <c r="E3" s="4" t="inlineStr">
        <is>
          <t>25.40%</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4" t="inlineStr">
        <is>
          <t>Decrease in Unrecognized Tax Benefits is Reasonably Possible</t>
        </is>
      </c>
      <c r="B5" s="6" t="n">
        <v>2016</v>
      </c>
      <c r="D5" s="6" t="n">
        <v>2016</v>
      </c>
    </row>
    <row r="6">
      <c r="A6" s="4" t="inlineStr">
        <is>
          <t>Income Taxes Receivable, Current</t>
        </is>
      </c>
      <c r="B6" s="5" t="n">
        <v>4528</v>
      </c>
      <c r="D6" s="5" t="n">
        <v>4528</v>
      </c>
      <c r="F6" s="6" t="n">
        <v>5399</v>
      </c>
    </row>
    <row r="7">
      <c r="A7" s="4" t="inlineStr">
        <is>
          <t>Income Taxes Receivable, Noncurrent</t>
        </is>
      </c>
      <c r="B7" s="6" t="n">
        <v>0</v>
      </c>
      <c r="D7" s="6" t="n">
        <v>0</v>
      </c>
      <c r="F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Thousands, $ in Thousands</t>
        </is>
      </c>
      <c r="B1" s="2" t="inlineStr">
        <is>
          <t>3 Months Ended</t>
        </is>
      </c>
      <c r="F1" s="2" t="inlineStr">
        <is>
          <t>6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row>
    <row r="3">
      <c r="A3" s="3" t="inlineStr">
        <is>
          <t>Earnings Per Share [Abstract]</t>
        </is>
      </c>
    </row>
    <row r="4">
      <c r="A4" s="4" t="inlineStr">
        <is>
          <t>Net income</t>
        </is>
      </c>
      <c r="B4" s="6" t="n">
        <v>65724</v>
      </c>
      <c r="C4" s="6" t="n">
        <v>41366</v>
      </c>
      <c r="D4" s="6" t="n">
        <v>24904</v>
      </c>
      <c r="E4" s="6" t="n">
        <v>14441</v>
      </c>
      <c r="F4" s="6" t="n">
        <v>107090</v>
      </c>
      <c r="G4" s="6" t="n">
        <v>39345</v>
      </c>
    </row>
    <row r="5">
      <c r="A5" s="4" t="inlineStr">
        <is>
          <t>Weighted average basic shares outstanding</t>
        </is>
      </c>
      <c r="B5" s="5" t="n">
        <v>221874</v>
      </c>
      <c r="D5" s="5" t="n">
        <v>223123</v>
      </c>
      <c r="F5" s="5" t="n">
        <v>222604</v>
      </c>
      <c r="G5" s="5" t="n">
        <v>223329</v>
      </c>
    </row>
    <row r="6">
      <c r="A6" s="4" t="inlineStr">
        <is>
          <t>Dilutive effect of stock options and restricted shares</t>
        </is>
      </c>
      <c r="B6" s="5" t="n">
        <v>3526</v>
      </c>
      <c r="D6" s="5" t="n">
        <v>4051</v>
      </c>
      <c r="F6" s="5" t="n">
        <v>3459</v>
      </c>
      <c r="G6" s="5" t="n">
        <v>4262</v>
      </c>
    </row>
    <row r="7">
      <c r="A7" s="4" t="inlineStr">
        <is>
          <t>Weighted average diluted shares outstanding</t>
        </is>
      </c>
      <c r="B7" s="5" t="n">
        <v>225400</v>
      </c>
      <c r="D7" s="5" t="n">
        <v>227174</v>
      </c>
      <c r="F7" s="5" t="n">
        <v>226063</v>
      </c>
      <c r="G7" s="5" t="n">
        <v>227591</v>
      </c>
    </row>
    <row r="8">
      <c r="A8" s="4" t="inlineStr">
        <is>
          <t>Earnings Per Share, Basic</t>
        </is>
      </c>
      <c r="B8" s="7" t="n">
        <v>0.3</v>
      </c>
      <c r="D8" s="7" t="n">
        <v>0.11</v>
      </c>
      <c r="F8" s="7" t="n">
        <v>0.48</v>
      </c>
      <c r="G8" s="7" t="n">
        <v>0.18</v>
      </c>
    </row>
    <row r="9">
      <c r="A9" s="4" t="inlineStr">
        <is>
          <t>Earnings Per Share, Diluted</t>
        </is>
      </c>
      <c r="B9" s="7" t="n">
        <v>0.29</v>
      </c>
      <c r="D9" s="7" t="n">
        <v>0.11</v>
      </c>
      <c r="F9" s="7" t="n">
        <v>0.47</v>
      </c>
      <c r="G9" s="7" t="n">
        <v>0.17</v>
      </c>
    </row>
    <row r="10">
      <c r="A10" s="4" t="inlineStr">
        <is>
          <t>Antidilutive Securities Excluded from Computation of Earnings Per Share, Amount</t>
        </is>
      </c>
      <c r="B10" s="5" t="n">
        <v>1825</v>
      </c>
      <c r="D10" s="5" t="n">
        <v>2636</v>
      </c>
      <c r="F10" s="5" t="n">
        <v>1847</v>
      </c>
      <c r="G10" s="5" t="n">
        <v>265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Thousands</t>
        </is>
      </c>
      <c r="B1" s="2" t="inlineStr">
        <is>
          <t>3 Months Ended</t>
        </is>
      </c>
      <c r="C1" s="2" t="inlineStr">
        <is>
          <t>6 Months Ended</t>
        </is>
      </c>
    </row>
    <row r="2">
      <c r="B2" s="2" t="inlineStr">
        <is>
          <t>Jul. 04, 2021USD ($)</t>
        </is>
      </c>
      <c r="C2" s="2" t="inlineStr">
        <is>
          <t>Jul. 04, 2021USD ($)</t>
        </is>
      </c>
      <c r="D2" s="2" t="inlineStr">
        <is>
          <t>Jun. 28, 2020USD ($)</t>
        </is>
      </c>
    </row>
    <row r="3">
      <c r="A3" s="3" t="inlineStr">
        <is>
          <t>Cash flows from operating activities:</t>
        </is>
      </c>
    </row>
    <row r="4">
      <c r="A4" s="4" t="inlineStr">
        <is>
          <t>Net income</t>
        </is>
      </c>
      <c r="B4" s="6" t="n">
        <v>65724</v>
      </c>
      <c r="C4" s="6" t="n">
        <v>107090</v>
      </c>
      <c r="D4" s="6" t="n">
        <v>39345</v>
      </c>
    </row>
    <row r="5">
      <c r="A5" s="3" t="inlineStr">
        <is>
          <t>Adjustments to reconcile net income to net cash provided by operating activities:</t>
        </is>
      </c>
    </row>
    <row r="6">
      <c r="A6" s="4" t="inlineStr">
        <is>
          <t>Depreciation and amortization</t>
        </is>
      </c>
      <c r="B6" s="5" t="n">
        <v>30761</v>
      </c>
      <c r="C6" s="5" t="n">
        <v>62303</v>
      </c>
      <c r="D6" s="5" t="n">
        <v>65760</v>
      </c>
    </row>
    <row r="7">
      <c r="A7" s="4" t="inlineStr">
        <is>
          <t>Share-based compensation</t>
        </is>
      </c>
      <c r="C7" s="5" t="n">
        <v>11033</v>
      </c>
      <c r="D7" s="5" t="n">
        <v>9326</v>
      </c>
    </row>
    <row r="8">
      <c r="A8" s="4" t="inlineStr">
        <is>
          <t>Impairment of long-lived assets</t>
        </is>
      </c>
      <c r="B8" s="5" t="n">
        <v>630</v>
      </c>
      <c r="C8" s="5" t="n">
        <v>1265</v>
      </c>
      <c r="D8" s="5" t="n">
        <v>4704</v>
      </c>
    </row>
    <row r="9">
      <c r="A9" s="4" t="inlineStr">
        <is>
          <t>Deferred income tax</t>
        </is>
      </c>
      <c r="C9" s="5" t="n">
        <v>-2137</v>
      </c>
      <c r="D9" s="5" t="n">
        <v>1920</v>
      </c>
    </row>
    <row r="10">
      <c r="A10" s="4" t="inlineStr">
        <is>
          <t>Non-cash rental expense, net</t>
        </is>
      </c>
      <c r="C10" s="5" t="n">
        <v>20075</v>
      </c>
      <c r="D10" s="5" t="n">
        <v>12251</v>
      </c>
    </row>
    <row r="11">
      <c r="A11" s="4" t="inlineStr">
        <is>
          <t>Change in operating lease liabilities</t>
        </is>
      </c>
      <c r="C11" s="5" t="n">
        <v>-23074</v>
      </c>
      <c r="D11" s="5" t="n">
        <v>-19233</v>
      </c>
    </row>
    <row r="12">
      <c r="A12" s="4" t="inlineStr">
        <is>
          <t>Net receipt of deferred vendor incentives</t>
        </is>
      </c>
      <c r="C12" s="5" t="n">
        <v>3332</v>
      </c>
      <c r="D12" s="5" t="n">
        <v>7728</v>
      </c>
    </row>
    <row r="13">
      <c r="A13" s="4" t="inlineStr">
        <is>
          <t>System optimization gains, net</t>
        </is>
      </c>
      <c r="B13" s="5" t="n">
        <v>-30766</v>
      </c>
      <c r="C13" s="5" t="n">
        <v>-31282</v>
      </c>
      <c r="D13" s="5" t="n">
        <v>-2310</v>
      </c>
    </row>
    <row r="14">
      <c r="A14" s="4" t="inlineStr">
        <is>
          <t>Distributions received from joint ventures, net of equity in earnings</t>
        </is>
      </c>
      <c r="C14" s="5" t="n">
        <v>2354</v>
      </c>
      <c r="D14" s="5" t="n">
        <v>1262</v>
      </c>
    </row>
    <row r="15">
      <c r="A15" s="4" t="inlineStr">
        <is>
          <t>Long-term debt-related activities, net</t>
        </is>
      </c>
      <c r="C15" s="5" t="n">
        <v>21328</v>
      </c>
      <c r="D15" s="5" t="n">
        <v>3141</v>
      </c>
    </row>
    <row r="16">
      <c r="A16" s="4" t="inlineStr">
        <is>
          <t>Changes in operating assets and liabilities and other, net</t>
        </is>
      </c>
      <c r="C16" s="5" t="n">
        <v>-13536</v>
      </c>
      <c r="D16" s="5" t="n">
        <v>-93332</v>
      </c>
    </row>
    <row r="17">
      <c r="A17" s="4" t="inlineStr">
        <is>
          <t>Net cash provided by operating activities</t>
        </is>
      </c>
      <c r="C17" s="5" t="n">
        <v>158751</v>
      </c>
      <c r="D17" s="5" t="n">
        <v>30562</v>
      </c>
    </row>
    <row r="18">
      <c r="A18" s="3" t="inlineStr">
        <is>
          <t>Cash flows from investing activities:</t>
        </is>
      </c>
    </row>
    <row r="19">
      <c r="A19" s="4" t="inlineStr">
        <is>
          <t>Capital expenditures</t>
        </is>
      </c>
      <c r="C19" s="5" t="n">
        <v>-24069</v>
      </c>
      <c r="D19" s="5" t="n">
        <v>-29402</v>
      </c>
    </row>
    <row r="20">
      <c r="A20" s="4" t="inlineStr">
        <is>
          <t>Acquisitions</t>
        </is>
      </c>
      <c r="C20" s="5" t="n">
        <v>4879</v>
      </c>
      <c r="D20" s="5" t="n">
        <v>0</v>
      </c>
    </row>
    <row r="21">
      <c r="A21" s="4" t="inlineStr">
        <is>
          <t>Dispositions</t>
        </is>
      </c>
      <c r="C21" s="5" t="n">
        <v>50531</v>
      </c>
      <c r="D21" s="5" t="n">
        <v>4320</v>
      </c>
    </row>
    <row r="22">
      <c r="A22" s="4" t="inlineStr">
        <is>
          <t>Notes receivable, net</t>
        </is>
      </c>
      <c r="C22" s="5" t="n">
        <v>611</v>
      </c>
      <c r="D22" s="5" t="n">
        <v>138</v>
      </c>
    </row>
    <row r="23">
      <c r="A23" s="4" t="inlineStr">
        <is>
          <t>Net cash provided by (used in) investing activities</t>
        </is>
      </c>
      <c r="C23" s="5" t="n">
        <v>31952</v>
      </c>
      <c r="D23" s="5" t="n">
        <v>-24944</v>
      </c>
    </row>
    <row r="24">
      <c r="A24" s="3" t="inlineStr">
        <is>
          <t>Cash flows from financing activities:</t>
        </is>
      </c>
    </row>
    <row r="25">
      <c r="A25" s="4" t="inlineStr">
        <is>
          <t>Proceeds from long-term debt</t>
        </is>
      </c>
      <c r="C25" s="5" t="n">
        <v>1100000</v>
      </c>
      <c r="D25" s="5" t="n">
        <v>153315</v>
      </c>
    </row>
    <row r="26">
      <c r="A26" s="4" t="inlineStr">
        <is>
          <t>Repayments of long-term debt</t>
        </is>
      </c>
      <c r="C26" s="5" t="n">
        <v>-941220</v>
      </c>
      <c r="D26" s="5" t="n">
        <v>-24271</v>
      </c>
    </row>
    <row r="27">
      <c r="A27" s="4" t="inlineStr">
        <is>
          <t>Repayments of finance lease liabilities</t>
        </is>
      </c>
      <c r="C27" s="5" t="n">
        <v>-5777</v>
      </c>
      <c r="D27" s="5" t="n">
        <v>-3707</v>
      </c>
    </row>
    <row r="28">
      <c r="A28" s="4" t="inlineStr">
        <is>
          <t>Deferred financing costs</t>
        </is>
      </c>
      <c r="C28" s="5" t="n">
        <v>-20873</v>
      </c>
      <c r="D28" s="5" t="n">
        <v>-2122</v>
      </c>
    </row>
    <row r="29">
      <c r="A29" s="4" t="inlineStr">
        <is>
          <t>Repurchases of common stock</t>
        </is>
      </c>
      <c r="C29" s="5" t="n">
        <v>-83658</v>
      </c>
      <c r="D29" s="5" t="n">
        <v>-45137</v>
      </c>
    </row>
    <row r="30">
      <c r="A30" s="4" t="inlineStr">
        <is>
          <t>Dividends</t>
        </is>
      </c>
      <c r="C30" s="5" t="n">
        <v>-42279</v>
      </c>
      <c r="D30" s="5" t="n">
        <v>-37974</v>
      </c>
    </row>
    <row r="31">
      <c r="A31" s="4" t="inlineStr">
        <is>
          <t>Proceeds from stock option exercises</t>
        </is>
      </c>
      <c r="C31" s="5" t="n">
        <v>25933</v>
      </c>
      <c r="D31" s="5" t="n">
        <v>11865</v>
      </c>
    </row>
    <row r="32">
      <c r="A32" s="4" t="inlineStr">
        <is>
          <t>Payments related to tax withholding for share-based compensation</t>
        </is>
      </c>
      <c r="C32" s="5" t="n">
        <v>-3197</v>
      </c>
      <c r="D32" s="5" t="n">
        <v>-3704</v>
      </c>
    </row>
    <row r="33">
      <c r="A33" s="4" t="inlineStr">
        <is>
          <t>Net cash provided by financing activities</t>
        </is>
      </c>
      <c r="C33" s="5" t="n">
        <v>28929</v>
      </c>
      <c r="D33" s="5" t="n">
        <v>48265</v>
      </c>
    </row>
    <row r="34">
      <c r="A34" s="4" t="inlineStr">
        <is>
          <t>Net cash provided by operations before effect of exchange rate changes on cash</t>
        </is>
      </c>
      <c r="C34" s="5" t="n">
        <v>219632</v>
      </c>
      <c r="D34" s="5" t="n">
        <v>53883</v>
      </c>
    </row>
    <row r="35">
      <c r="A35" s="4" t="inlineStr">
        <is>
          <t>Effect of exchange rate changes on cash</t>
        </is>
      </c>
      <c r="C35" s="5" t="n">
        <v>2283</v>
      </c>
      <c r="D35" s="5" t="n">
        <v>-3132</v>
      </c>
    </row>
    <row r="36">
      <c r="A36" s="4" t="inlineStr">
        <is>
          <t>Net increase in cash, cash equivalents and restricted cash</t>
        </is>
      </c>
      <c r="C36" s="5" t="n">
        <v>221915</v>
      </c>
      <c r="D36" s="5" t="n">
        <v>50751</v>
      </c>
    </row>
    <row r="37">
      <c r="A37" s="4" t="inlineStr">
        <is>
          <t>Cash, cash equivalents and restricted cash at beginning of period</t>
        </is>
      </c>
      <c r="C37" s="5" t="n">
        <v>418241</v>
      </c>
      <c r="D37" s="5" t="n">
        <v>358707</v>
      </c>
    </row>
    <row r="38">
      <c r="A38" s="4" t="inlineStr">
        <is>
          <t>Cash, cash equivalents and restricted cash at end of period</t>
        </is>
      </c>
      <c r="B38" s="5" t="n">
        <v>640156</v>
      </c>
      <c r="C38" s="5" t="n">
        <v>640156</v>
      </c>
      <c r="D38" s="5" t="n">
        <v>409458</v>
      </c>
    </row>
    <row r="39">
      <c r="A39" s="3" t="inlineStr">
        <is>
          <t>Supplemental non-cash investing and financing activities:</t>
        </is>
      </c>
    </row>
    <row r="40">
      <c r="A40" s="4" t="inlineStr">
        <is>
          <t>Capital expenditures included in accounts payable</t>
        </is>
      </c>
      <c r="C40" s="5" t="n">
        <v>7242</v>
      </c>
      <c r="D40" s="5" t="n">
        <v>6082</v>
      </c>
    </row>
    <row r="41">
      <c r="A41" s="4" t="inlineStr">
        <is>
          <t>Finance leases</t>
        </is>
      </c>
      <c r="C41" s="5" t="n">
        <v>30863</v>
      </c>
      <c r="D41" s="5" t="n">
        <v>12962</v>
      </c>
    </row>
    <row r="42">
      <c r="A42" s="3" t="inlineStr">
        <is>
          <t>Reconciliation of cash, cash equivalents and restricted cash at end of period:</t>
        </is>
      </c>
    </row>
    <row r="43">
      <c r="A43" s="4" t="inlineStr">
        <is>
          <t>Cash and cash equivalents</t>
        </is>
      </c>
      <c r="B43" s="5" t="n">
        <v>568139</v>
      </c>
      <c r="C43" s="5" t="n">
        <v>568139</v>
      </c>
    </row>
    <row r="44">
      <c r="A44" s="4" t="inlineStr">
        <is>
          <t>Restricted cash</t>
        </is>
      </c>
      <c r="B44" s="5" t="n">
        <v>37792</v>
      </c>
      <c r="C44" s="5" t="n">
        <v>37792</v>
      </c>
    </row>
    <row r="45">
      <c r="A45" s="4" t="inlineStr">
        <is>
          <t>Restricted cash, included in Advertising funds restricted assets</t>
        </is>
      </c>
      <c r="B45" s="5" t="n">
        <v>34225</v>
      </c>
      <c r="C45" s="5" t="n">
        <v>34225</v>
      </c>
    </row>
    <row r="46">
      <c r="A46" s="4" t="inlineStr">
        <is>
          <t>Total cash, cash equivalents and restricted cash</t>
        </is>
      </c>
      <c r="B46" s="6" t="n">
        <v>640156</v>
      </c>
      <c r="C46" s="6" t="n">
        <v>640156</v>
      </c>
      <c r="D46" s="6" t="n">
        <v>40945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tockholders' Equity Dividends (Details) - $ / shares</t>
        </is>
      </c>
      <c r="B1" s="2" t="inlineStr">
        <is>
          <t>3 Months Ended</t>
        </is>
      </c>
    </row>
    <row r="2">
      <c r="B2" s="2" t="inlineStr">
        <is>
          <t>Jul. 04, 2021</t>
        </is>
      </c>
      <c r="C2" s="2" t="inlineStr">
        <is>
          <t>Apr. 04, 2021</t>
        </is>
      </c>
      <c r="D2" s="2" t="inlineStr">
        <is>
          <t>Jun. 28, 2020</t>
        </is>
      </c>
      <c r="E2" s="2" t="inlineStr">
        <is>
          <t>Mar. 29, 2020</t>
        </is>
      </c>
    </row>
    <row r="3">
      <c r="A3" s="4" t="inlineStr">
        <is>
          <t>Dividend Paid [Member]</t>
        </is>
      </c>
    </row>
    <row r="4">
      <c r="A4" s="4" t="inlineStr">
        <is>
          <t>Common Stock, Dividends, Per Share, Cash Paid</t>
        </is>
      </c>
      <c r="B4" s="7" t="n">
        <v>0.1</v>
      </c>
      <c r="C4" s="7" t="n">
        <v>0.09</v>
      </c>
      <c r="D4" s="7" t="n">
        <v>0.05</v>
      </c>
      <c r="E4" s="7" t="n">
        <v>0.12</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tockholders' Equity Repurchases of Common Stock (Details) - USD ($) $ / shares in Units, shares in Thousands, $ in Thousands</t>
        </is>
      </c>
      <c r="B1" s="2" t="inlineStr">
        <is>
          <t>Feb. 29, 2020</t>
        </is>
      </c>
      <c r="C1" s="2" t="inlineStr">
        <is>
          <t>Nov. 30, 2019</t>
        </is>
      </c>
      <c r="D1" s="2" t="inlineStr">
        <is>
          <t>Aug. 04, 2021</t>
        </is>
      </c>
      <c r="E1" s="2" t="inlineStr">
        <is>
          <t>Feb. 29, 2020</t>
        </is>
      </c>
      <c r="F1" s="2" t="inlineStr">
        <is>
          <t>Jul. 04, 2021</t>
        </is>
      </c>
      <c r="G1" s="2" t="inlineStr">
        <is>
          <t>Jun. 28, 2020</t>
        </is>
      </c>
      <c r="H1" s="2" t="inlineStr">
        <is>
          <t>Aug. 11, 2021</t>
        </is>
      </c>
      <c r="I1" s="2" t="inlineStr">
        <is>
          <t>May 12, 2021</t>
        </is>
      </c>
      <c r="J1" s="2" t="inlineStr">
        <is>
          <t>Feb. 28, 2019</t>
        </is>
      </c>
    </row>
    <row r="2">
      <c r="A2" s="4" t="inlineStr">
        <is>
          <t>February 2020 Share Repurchase Program</t>
        </is>
      </c>
    </row>
    <row r="3">
      <c r="A3" s="3" t="inlineStr">
        <is>
          <t>Equity, Class of Treasury Stock</t>
        </is>
      </c>
    </row>
    <row r="4">
      <c r="A4" s="4" t="inlineStr">
        <is>
          <t>Stock Repurchase Program, Authorized Amount</t>
        </is>
      </c>
      <c r="B4" s="6" t="n">
        <v>100000</v>
      </c>
      <c r="E4" s="6" t="n">
        <v>100000</v>
      </c>
    </row>
    <row r="5">
      <c r="A5" s="4" t="inlineStr">
        <is>
          <t>May 2021 Share Repurchase Program</t>
        </is>
      </c>
    </row>
    <row r="6">
      <c r="A6" s="3" t="inlineStr">
        <is>
          <t>Equity, Class of Treasury Stock</t>
        </is>
      </c>
    </row>
    <row r="7">
      <c r="A7" s="4" t="inlineStr">
        <is>
          <t>Stock Repurchase Program, Authorized Amount</t>
        </is>
      </c>
      <c r="I7" s="6" t="n">
        <v>50000</v>
      </c>
    </row>
    <row r="8">
      <c r="A8" s="4" t="inlineStr">
        <is>
          <t>February 2020 and May 2021 Share Repurchase Program</t>
        </is>
      </c>
    </row>
    <row r="9">
      <c r="A9" s="3" t="inlineStr">
        <is>
          <t>Equity, Class of Treasury Stock</t>
        </is>
      </c>
    </row>
    <row r="10">
      <c r="A10" s="4" t="inlineStr">
        <is>
          <t>Stock Repurchase Program, Authorized Amount</t>
        </is>
      </c>
      <c r="I10" s="6" t="n">
        <v>150000</v>
      </c>
    </row>
    <row r="11">
      <c r="A11" s="4" t="inlineStr">
        <is>
          <t>Treasury Stock, Shares, Acquired</t>
        </is>
      </c>
      <c r="F11" s="5" t="n">
        <v>3956</v>
      </c>
    </row>
    <row r="12">
      <c r="A12" s="4" t="inlineStr">
        <is>
          <t>Treasury Stock, Value, Acquired, Cost Method, excluding Commissions</t>
        </is>
      </c>
      <c r="F12" s="6" t="n">
        <v>83320</v>
      </c>
    </row>
    <row r="13">
      <c r="A13" s="4" t="inlineStr">
        <is>
          <t>Stock Repurchase Program, Repurchase Accrual</t>
        </is>
      </c>
      <c r="F13" s="5" t="n">
        <v>440</v>
      </c>
    </row>
    <row r="14">
      <c r="A14" s="4" t="inlineStr">
        <is>
          <t>Stock Repurchase Program, Cost Incurred</t>
        </is>
      </c>
      <c r="F14" s="5" t="n">
        <v>55</v>
      </c>
    </row>
    <row r="15">
      <c r="A15" s="4" t="inlineStr">
        <is>
          <t>Stock Repurchase Program, Remaining Authorized Repurchase Amount</t>
        </is>
      </c>
      <c r="F15" s="6" t="n">
        <v>34396</v>
      </c>
    </row>
    <row r="16">
      <c r="A16" s="4" t="inlineStr">
        <is>
          <t>February 2020 and May 2021 Share Repurchase Program | Subsequent Event</t>
        </is>
      </c>
    </row>
    <row r="17">
      <c r="A17" s="3" t="inlineStr">
        <is>
          <t>Equity, Class of Treasury Stock</t>
        </is>
      </c>
    </row>
    <row r="18">
      <c r="A18" s="4" t="inlineStr">
        <is>
          <t>Treasury Stock, Shares, Acquired</t>
        </is>
      </c>
      <c r="D18" s="5" t="n">
        <v>193</v>
      </c>
    </row>
    <row r="19">
      <c r="A19" s="4" t="inlineStr">
        <is>
          <t>Treasury Stock, Value, Acquired, Cost Method, excluding Commissions</t>
        </is>
      </c>
      <c r="D19" s="6" t="n">
        <v>4396</v>
      </c>
    </row>
    <row r="20">
      <c r="A20" s="4" t="inlineStr">
        <is>
          <t>Stock Repurchase Program, Cost Incurred</t>
        </is>
      </c>
      <c r="D20" s="6" t="n">
        <v>2</v>
      </c>
    </row>
    <row r="21">
      <c r="A21" s="4" t="inlineStr">
        <is>
          <t>August 2021 Share Repurchase Program | Subsequent Event</t>
        </is>
      </c>
    </row>
    <row r="22">
      <c r="A22" s="3" t="inlineStr">
        <is>
          <t>Equity, Class of Treasury Stock</t>
        </is>
      </c>
    </row>
    <row r="23">
      <c r="A23" s="4" t="inlineStr">
        <is>
          <t>Stock Repurchase Program, Authorized Amount</t>
        </is>
      </c>
      <c r="H23" s="6" t="n">
        <v>70000</v>
      </c>
    </row>
    <row r="24">
      <c r="A24" s="4" t="inlineStr">
        <is>
          <t>February 2020, May 2021 and August 2021 Share Repurchase Program | Subsequent Event</t>
        </is>
      </c>
    </row>
    <row r="25">
      <c r="A25" s="3" t="inlineStr">
        <is>
          <t>Equity, Class of Treasury Stock</t>
        </is>
      </c>
    </row>
    <row r="26">
      <c r="A26" s="4" t="inlineStr">
        <is>
          <t>Stock Repurchase Program, Authorized Amount</t>
        </is>
      </c>
      <c r="H26" s="5" t="n">
        <v>220000</v>
      </c>
    </row>
    <row r="27">
      <c r="A27" s="4" t="inlineStr">
        <is>
          <t>Stock Repurchase Program, Remaining Authorized Repurchase Amount</t>
        </is>
      </c>
      <c r="H27" s="6" t="n">
        <v>100000</v>
      </c>
    </row>
    <row r="28">
      <c r="A28" s="4" t="inlineStr">
        <is>
          <t>February 2019 Share Repurchase Program</t>
        </is>
      </c>
    </row>
    <row r="29">
      <c r="A29" s="3" t="inlineStr">
        <is>
          <t>Equity, Class of Treasury Stock</t>
        </is>
      </c>
    </row>
    <row r="30">
      <c r="A30" s="4" t="inlineStr">
        <is>
          <t>Stock Repurchase Program, Authorized Amount</t>
        </is>
      </c>
      <c r="J30" s="6" t="n">
        <v>225000</v>
      </c>
    </row>
    <row r="31">
      <c r="A31" s="4" t="inlineStr">
        <is>
          <t>2019 Accelerated Share Repurchase Program</t>
        </is>
      </c>
    </row>
    <row r="32">
      <c r="A32" s="3" t="inlineStr">
        <is>
          <t>Equity, Class of Treasury Stock</t>
        </is>
      </c>
    </row>
    <row r="33">
      <c r="A33" s="4" t="inlineStr">
        <is>
          <t>Stock Repurchase Program, Authorized Amount</t>
        </is>
      </c>
      <c r="C33" s="6" t="n">
        <v>100000</v>
      </c>
    </row>
    <row r="34">
      <c r="A34" s="4" t="inlineStr">
        <is>
          <t>Treasury Stock, Shares, Acquired</t>
        </is>
      </c>
      <c r="B34" s="5" t="n">
        <v>628</v>
      </c>
      <c r="C34" s="5" t="n">
        <v>4051</v>
      </c>
      <c r="E34" s="5" t="n">
        <v>4679</v>
      </c>
    </row>
    <row r="35">
      <c r="A35" s="4" t="inlineStr">
        <is>
          <t>Initial Shares Delivered Under ASR Agreement Percentage</t>
        </is>
      </c>
      <c r="C35" s="4" t="inlineStr">
        <is>
          <t>85.00%</t>
        </is>
      </c>
    </row>
    <row r="36">
      <c r="A36" s="4" t="inlineStr">
        <is>
          <t>Treasury Stock Acquired, Average Cost Per Share</t>
        </is>
      </c>
      <c r="B36" s="7" t="n">
        <v>23.89</v>
      </c>
      <c r="E36" s="7" t="n">
        <v>21.37</v>
      </c>
    </row>
    <row r="37">
      <c r="A37" s="4" t="inlineStr">
        <is>
          <t>February 2019 and February 2020 Share Repurchase Program</t>
        </is>
      </c>
    </row>
    <row r="38">
      <c r="A38" s="3" t="inlineStr">
        <is>
          <t>Equity, Class of Treasury Stock</t>
        </is>
      </c>
    </row>
    <row r="39">
      <c r="A39" s="4" t="inlineStr">
        <is>
          <t>Treasury Stock, Shares, Acquired</t>
        </is>
      </c>
      <c r="G39" s="5" t="n">
        <v>2091</v>
      </c>
    </row>
    <row r="40">
      <c r="A40" s="4" t="inlineStr">
        <is>
          <t>Treasury Stock, Value, Acquired, Cost Method, excluding Commissions</t>
        </is>
      </c>
      <c r="G40" s="6" t="n">
        <v>43307</v>
      </c>
    </row>
    <row r="41">
      <c r="A41" s="4" t="inlineStr">
        <is>
          <t>Stock Repurchase Program, Cost Incurred</t>
        </is>
      </c>
      <c r="G41" s="6" t="n">
        <v>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ccumulated Other Comprehensive Loss (Details) - USD ($) $ in Thousands</t>
        </is>
      </c>
      <c r="B1" s="2" t="inlineStr">
        <is>
          <t>3 Months Ended</t>
        </is>
      </c>
      <c r="F1" s="2" t="inlineStr">
        <is>
          <t>6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row>
    <row r="3">
      <c r="A3" s="3" t="inlineStr">
        <is>
          <t>Accumulated Other Comprehensive Loss</t>
        </is>
      </c>
    </row>
    <row r="4">
      <c r="A4" s="4" t="inlineStr">
        <is>
          <t>Balance at beginning of period</t>
        </is>
      </c>
      <c r="C4" s="6" t="n">
        <v>-49641</v>
      </c>
      <c r="F4" s="6" t="n">
        <v>-49641</v>
      </c>
    </row>
    <row r="5">
      <c r="A5" s="4" t="inlineStr">
        <is>
          <t>Foreign currency translation</t>
        </is>
      </c>
      <c r="B5" s="6" t="n">
        <v>3347</v>
      </c>
      <c r="C5" s="5" t="n">
        <v>2220</v>
      </c>
      <c r="D5" s="6" t="n">
        <v>4149</v>
      </c>
      <c r="E5" s="6" t="n">
        <v>-12507</v>
      </c>
      <c r="F5" s="5" t="n">
        <v>5567</v>
      </c>
      <c r="G5" s="6" t="n">
        <v>-8358</v>
      </c>
    </row>
    <row r="6">
      <c r="A6" s="4" t="inlineStr">
        <is>
          <t>Balance at end of period</t>
        </is>
      </c>
      <c r="B6" s="5" t="n">
        <v>-44074</v>
      </c>
      <c r="F6" s="5" t="n">
        <v>-44074</v>
      </c>
    </row>
    <row r="7">
      <c r="A7" s="4" t="inlineStr">
        <is>
          <t>Foreign Currency Translation</t>
        </is>
      </c>
    </row>
    <row r="8">
      <c r="A8" s="3" t="inlineStr">
        <is>
          <t>Accumulated Other Comprehensive Loss</t>
        </is>
      </c>
    </row>
    <row r="9">
      <c r="A9" s="4" t="inlineStr">
        <is>
          <t>Balance at beginning of period</t>
        </is>
      </c>
      <c r="C9" s="6" t="n">
        <v>-49641</v>
      </c>
      <c r="E9" s="6" t="n">
        <v>-53828</v>
      </c>
      <c r="F9" s="5" t="n">
        <v>-49641</v>
      </c>
      <c r="G9" s="5" t="n">
        <v>-53828</v>
      </c>
    </row>
    <row r="10">
      <c r="A10" s="4" t="inlineStr">
        <is>
          <t>Foreign currency translation</t>
        </is>
      </c>
      <c r="F10" s="5" t="n">
        <v>5567</v>
      </c>
      <c r="G10" s="5" t="n">
        <v>-8358</v>
      </c>
    </row>
    <row r="11">
      <c r="A11" s="4" t="inlineStr">
        <is>
          <t>Balance at end of period</t>
        </is>
      </c>
      <c r="B11" s="6" t="n">
        <v>-44074</v>
      </c>
      <c r="D11" s="6" t="n">
        <v>-62186</v>
      </c>
      <c r="F11" s="6" t="n">
        <v>-44074</v>
      </c>
      <c r="G11" s="6" t="n">
        <v>-6218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5" customWidth="1" min="2" max="2"/>
  </cols>
  <sheetData>
    <row r="1">
      <c r="A1" s="1" t="inlineStr">
        <is>
          <t>Leases Lessee Lease Narrative (Details)</t>
        </is>
      </c>
      <c r="B1" s="2" t="inlineStr">
        <is>
          <t>Jul. 04, 2021number_of_restaurants</t>
        </is>
      </c>
    </row>
    <row r="2">
      <c r="A2" s="3" t="inlineStr">
        <is>
          <t>Lessee, Lease, Description</t>
        </is>
      </c>
    </row>
    <row r="3">
      <c r="A3" s="4" t="inlineStr">
        <is>
          <t>Number of restaurants</t>
        </is>
      </c>
      <c r="B3" s="5" t="n">
        <v>6866</v>
      </c>
    </row>
    <row r="4">
      <c r="A4" s="4" t="inlineStr">
        <is>
          <t>Entity Operated Units</t>
        </is>
      </c>
    </row>
    <row r="5">
      <c r="A5" s="3" t="inlineStr">
        <is>
          <t>Lessee, Lease, Description</t>
        </is>
      </c>
    </row>
    <row r="6">
      <c r="A6" s="4" t="inlineStr">
        <is>
          <t>Number of restaurants</t>
        </is>
      </c>
      <c r="B6" s="5" t="n">
        <v>315</v>
      </c>
    </row>
    <row r="7">
      <c r="A7" s="4" t="inlineStr">
        <is>
          <t>Land And Building - Company Owned | Entity Operated Units</t>
        </is>
      </c>
    </row>
    <row r="8">
      <c r="A8" s="3" t="inlineStr">
        <is>
          <t>Lessee, Lease, Description</t>
        </is>
      </c>
    </row>
    <row r="9">
      <c r="A9" s="4" t="inlineStr">
        <is>
          <t>Number of restaurants</t>
        </is>
      </c>
      <c r="B9" s="5" t="n">
        <v>138</v>
      </c>
    </row>
    <row r="10">
      <c r="A10" s="4" t="inlineStr">
        <is>
          <t>Building - Company Owned; Land - Leased | Entity Operated Units</t>
        </is>
      </c>
    </row>
    <row r="11">
      <c r="A11" s="3" t="inlineStr">
        <is>
          <t>Lessee, Lease, Description</t>
        </is>
      </c>
    </row>
    <row r="12">
      <c r="A12" s="4" t="inlineStr">
        <is>
          <t>Number of restaurants</t>
        </is>
      </c>
      <c r="B12" s="5" t="n">
        <v>120</v>
      </c>
    </row>
    <row r="13">
      <c r="A13" s="4" t="inlineStr">
        <is>
          <t>Land And Building - Leased | Entity Operated Units</t>
        </is>
      </c>
    </row>
    <row r="14">
      <c r="A14" s="3" t="inlineStr">
        <is>
          <t>Lessee, Lease, Description</t>
        </is>
      </c>
    </row>
    <row r="15">
      <c r="A15" s="4" t="inlineStr">
        <is>
          <t>Number of restaurants</t>
        </is>
      </c>
      <c r="B15" s="5" t="n">
        <v>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5" customWidth="1" min="2" max="2"/>
  </cols>
  <sheetData>
    <row r="1">
      <c r="A1" s="1" t="inlineStr">
        <is>
          <t>Leases Lessor Lease Narrative (Details)</t>
        </is>
      </c>
      <c r="B1" s="2" t="inlineStr">
        <is>
          <t>Jul. 04, 2021number_of_restaurants</t>
        </is>
      </c>
    </row>
    <row r="2">
      <c r="A2" s="3" t="inlineStr">
        <is>
          <t>Lessor, Lease, Description</t>
        </is>
      </c>
    </row>
    <row r="3">
      <c r="A3" s="4" t="inlineStr">
        <is>
          <t>Number of restaurants</t>
        </is>
      </c>
      <c r="B3" s="5" t="n">
        <v>6866</v>
      </c>
    </row>
    <row r="4">
      <c r="A4" s="4" t="inlineStr">
        <is>
          <t>Land And Building - Company Owned | Franchised Units</t>
        </is>
      </c>
    </row>
    <row r="5">
      <c r="A5" s="3" t="inlineStr">
        <is>
          <t>Lessor, Lease, Description</t>
        </is>
      </c>
    </row>
    <row r="6">
      <c r="A6" s="4" t="inlineStr">
        <is>
          <t>Number of restaurants</t>
        </is>
      </c>
      <c r="B6" s="5" t="n">
        <v>510</v>
      </c>
    </row>
    <row r="7">
      <c r="A7" s="4" t="inlineStr">
        <is>
          <t>Land And Building - Leased | Franchised Units</t>
        </is>
      </c>
    </row>
    <row r="8">
      <c r="A8" s="3" t="inlineStr">
        <is>
          <t>Lessor, Lease, Description</t>
        </is>
      </c>
    </row>
    <row r="9">
      <c r="A9" s="4" t="inlineStr">
        <is>
          <t>Number of restaurants</t>
        </is>
      </c>
      <c r="B9" s="5" t="n">
        <v>12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Lease, Cost</t>
        </is>
      </c>
    </row>
    <row r="4">
      <c r="A4" s="4" t="inlineStr">
        <is>
          <t>Amortization of finance lease assets</t>
        </is>
      </c>
      <c r="B4" s="6" t="n">
        <v>3251</v>
      </c>
      <c r="C4" s="6" t="n">
        <v>3338</v>
      </c>
      <c r="D4" s="6" t="n">
        <v>6759</v>
      </c>
      <c r="E4" s="6" t="n">
        <v>6524</v>
      </c>
    </row>
    <row r="5">
      <c r="A5" s="4" t="inlineStr">
        <is>
          <t>Interest on finance lease liabilities</t>
        </is>
      </c>
      <c r="B5" s="5" t="n">
        <v>10267</v>
      </c>
      <c r="C5" s="5" t="n">
        <v>10160</v>
      </c>
      <c r="D5" s="5" t="n">
        <v>20560</v>
      </c>
      <c r="E5" s="5" t="n">
        <v>20218</v>
      </c>
    </row>
    <row r="6">
      <c r="A6" s="4" t="inlineStr">
        <is>
          <t>Total finance lease cost</t>
        </is>
      </c>
      <c r="B6" s="5" t="n">
        <v>13518</v>
      </c>
      <c r="C6" s="5" t="n">
        <v>13498</v>
      </c>
      <c r="D6" s="5" t="n">
        <v>27319</v>
      </c>
      <c r="E6" s="5" t="n">
        <v>26742</v>
      </c>
    </row>
    <row r="7">
      <c r="A7" s="4" t="inlineStr">
        <is>
          <t>Operating lease cost</t>
        </is>
      </c>
      <c r="B7" s="5" t="n">
        <v>23012</v>
      </c>
      <c r="C7" s="5" t="n">
        <v>23969</v>
      </c>
      <c r="D7" s="5" t="n">
        <v>46373</v>
      </c>
      <c r="E7" s="5" t="n">
        <v>45134</v>
      </c>
    </row>
    <row r="8">
      <c r="A8" s="4" t="inlineStr">
        <is>
          <t>Variable lease cost</t>
        </is>
      </c>
      <c r="B8" s="5" t="n">
        <v>16583</v>
      </c>
      <c r="C8" s="5" t="n">
        <v>13848</v>
      </c>
      <c r="D8" s="5" t="n">
        <v>31771</v>
      </c>
      <c r="E8" s="5" t="n">
        <v>28218</v>
      </c>
    </row>
    <row r="9">
      <c r="A9" s="4" t="inlineStr">
        <is>
          <t>Short-term lease cost</t>
        </is>
      </c>
      <c r="B9" s="5" t="n">
        <v>1270</v>
      </c>
      <c r="C9" s="5" t="n">
        <v>991</v>
      </c>
      <c r="D9" s="5" t="n">
        <v>2596</v>
      </c>
      <c r="E9" s="5" t="n">
        <v>2321</v>
      </c>
    </row>
    <row r="10">
      <c r="A10" s="4" t="inlineStr">
        <is>
          <t>Total operating lease cost</t>
        </is>
      </c>
      <c r="B10" s="5" t="n">
        <v>40865</v>
      </c>
      <c r="C10" s="5" t="n">
        <v>38808</v>
      </c>
      <c r="D10" s="5" t="n">
        <v>80740</v>
      </c>
      <c r="E10" s="5" t="n">
        <v>75673</v>
      </c>
    </row>
    <row r="11">
      <c r="A11" s="4" t="inlineStr">
        <is>
          <t>Total lease cost</t>
        </is>
      </c>
      <c r="B11" s="5" t="n">
        <v>54383</v>
      </c>
      <c r="C11" s="5" t="n">
        <v>52306</v>
      </c>
      <c r="D11" s="5" t="n">
        <v>108059</v>
      </c>
      <c r="E11" s="5" t="n">
        <v>102415</v>
      </c>
    </row>
    <row r="12">
      <c r="A12" s="4" t="inlineStr">
        <is>
          <t>Franchise rental expense</t>
        </is>
      </c>
    </row>
    <row r="13">
      <c r="A13" s="3" t="inlineStr">
        <is>
          <t>Lease, Cost</t>
        </is>
      </c>
    </row>
    <row r="14">
      <c r="A14" s="4" t="inlineStr">
        <is>
          <t>Total operating lease cost</t>
        </is>
      </c>
      <c r="B14" s="5" t="n">
        <v>34063</v>
      </c>
      <c r="C14" s="5" t="n">
        <v>31263</v>
      </c>
      <c r="D14" s="5" t="n">
        <v>66615</v>
      </c>
      <c r="E14" s="5" t="n">
        <v>60554</v>
      </c>
    </row>
    <row r="15">
      <c r="A15" s="4" t="inlineStr">
        <is>
          <t>Cost of sales</t>
        </is>
      </c>
    </row>
    <row r="16">
      <c r="A16" s="3" t="inlineStr">
        <is>
          <t>Lease, Cost</t>
        </is>
      </c>
    </row>
    <row r="17">
      <c r="A17" s="4" t="inlineStr">
        <is>
          <t>Total operating lease cost</t>
        </is>
      </c>
      <c r="B17" s="5" t="n">
        <v>6111</v>
      </c>
      <c r="C17" s="5" t="n">
        <v>6831</v>
      </c>
      <c r="D17" s="5" t="n">
        <v>12792</v>
      </c>
      <c r="E17" s="5" t="n">
        <v>13664</v>
      </c>
    </row>
    <row r="18">
      <c r="A18" s="4" t="inlineStr">
        <is>
          <t>Executory costs paid by lessee</t>
        </is>
      </c>
    </row>
    <row r="19">
      <c r="A19" s="3" t="inlineStr">
        <is>
          <t>Lease, Cost</t>
        </is>
      </c>
    </row>
    <row r="20">
      <c r="A20" s="4" t="inlineStr">
        <is>
          <t>Variable lease cost</t>
        </is>
      </c>
      <c r="B20" s="6" t="n">
        <v>10087</v>
      </c>
      <c r="C20" s="6" t="n">
        <v>9457</v>
      </c>
      <c r="D20" s="6" t="n">
        <v>20150</v>
      </c>
      <c r="E20" s="6" t="n">
        <v>19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Non-Cash Information (Details) - USD ($) $ in Thousands</t>
        </is>
      </c>
      <c r="B1" s="2" t="inlineStr">
        <is>
          <t>6 Months Ended</t>
        </is>
      </c>
    </row>
    <row r="2">
      <c r="B2" s="2" t="inlineStr">
        <is>
          <t>Jul. 04, 2021</t>
        </is>
      </c>
      <c r="C2" s="2" t="inlineStr">
        <is>
          <t>Jun. 28, 2020</t>
        </is>
      </c>
    </row>
    <row r="3">
      <c r="A3" s="3" t="inlineStr">
        <is>
          <t>Cash Flow, Operating Activities, Lessee</t>
        </is>
      </c>
    </row>
    <row r="4">
      <c r="A4" s="4" t="inlineStr">
        <is>
          <t>Operating cash flows from finance leases</t>
        </is>
      </c>
      <c r="B4" s="6" t="n">
        <v>20957</v>
      </c>
      <c r="C4" s="6" t="n">
        <v>18853</v>
      </c>
    </row>
    <row r="5">
      <c r="A5" s="4" t="inlineStr">
        <is>
          <t>Operating cash flows from operating leases</t>
        </is>
      </c>
      <c r="B5" s="5" t="n">
        <v>46879</v>
      </c>
      <c r="C5" s="5" t="n">
        <v>40582</v>
      </c>
    </row>
    <row r="6">
      <c r="A6" s="3" t="inlineStr">
        <is>
          <t>Cash Flow, Financing Activities, Lessee</t>
        </is>
      </c>
    </row>
    <row r="7">
      <c r="A7" s="4" t="inlineStr">
        <is>
          <t>Financing cash flows from finance leases</t>
        </is>
      </c>
      <c r="B7" s="5" t="n">
        <v>5777</v>
      </c>
      <c r="C7" s="5" t="n">
        <v>3707</v>
      </c>
    </row>
    <row r="8">
      <c r="A8" s="3" t="inlineStr">
        <is>
          <t>Lessee, Lease, Description</t>
        </is>
      </c>
    </row>
    <row r="9">
      <c r="A9" s="4" t="inlineStr">
        <is>
          <t>Right-of-use assets obtained in exchange for finance lease liabilities</t>
        </is>
      </c>
      <c r="B9" s="5" t="n">
        <v>30863</v>
      </c>
      <c r="C9" s="5" t="n">
        <v>12962</v>
      </c>
    </row>
    <row r="10">
      <c r="A10" s="4" t="inlineStr">
        <is>
          <t>Right-of-use assets obtained in exchange for operating lease liabilities</t>
        </is>
      </c>
      <c r="B10" s="6" t="n">
        <v>4577</v>
      </c>
      <c r="C10" s="6" t="n">
        <v>133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Supplemental Information (Details) - USD ($) $ in Thousands</t>
        </is>
      </c>
      <c r="B1" s="2" t="inlineStr">
        <is>
          <t>Jul. 04, 2021</t>
        </is>
      </c>
      <c r="C1" s="2" t="inlineStr">
        <is>
          <t>Jan. 03, 2021</t>
        </is>
      </c>
    </row>
    <row r="2">
      <c r="A2" s="3" t="inlineStr">
        <is>
          <t>Lessee, Lease, Description</t>
        </is>
      </c>
    </row>
    <row r="3">
      <c r="A3" s="4" t="inlineStr">
        <is>
          <t>Weighted-average remaining lease term (years): Finance leases</t>
        </is>
      </c>
      <c r="B3" s="4" t="inlineStr">
        <is>
          <t>16 years</t>
        </is>
      </c>
      <c r="C3" s="4" t="inlineStr">
        <is>
          <t>16 years 2 months 12 days</t>
        </is>
      </c>
    </row>
    <row r="4">
      <c r="A4" s="4" t="inlineStr">
        <is>
          <t>Weighted-average remaining lease term (years): Operating leases</t>
        </is>
      </c>
      <c r="B4" s="4" t="inlineStr">
        <is>
          <t>14 years 3 months 18 days</t>
        </is>
      </c>
      <c r="C4" s="4" t="inlineStr">
        <is>
          <t>14 years 7 months 6 days</t>
        </is>
      </c>
    </row>
    <row r="5">
      <c r="A5" s="4" t="inlineStr">
        <is>
          <t>Weighted-average discount rate: Finance leases</t>
        </is>
      </c>
      <c r="B5" s="4" t="inlineStr">
        <is>
          <t>9.29%</t>
        </is>
      </c>
      <c r="C5" s="4" t="inlineStr">
        <is>
          <t>9.54%</t>
        </is>
      </c>
    </row>
    <row r="6">
      <c r="A6" s="4" t="inlineStr">
        <is>
          <t>Weighted average discount rate: Operating leases</t>
        </is>
      </c>
      <c r="B6" s="4" t="inlineStr">
        <is>
          <t>5.03%</t>
        </is>
      </c>
      <c r="C6" s="4" t="inlineStr">
        <is>
          <t>5.06%</t>
        </is>
      </c>
    </row>
    <row r="7">
      <c r="A7" s="4" t="inlineStr">
        <is>
          <t>Finance lease assets, gross</t>
        </is>
      </c>
      <c r="B7" s="6" t="n">
        <v>264824</v>
      </c>
      <c r="C7" s="6" t="n">
        <v>261308</v>
      </c>
    </row>
    <row r="8">
      <c r="A8" s="4" t="inlineStr">
        <is>
          <t>Accumulated amortization</t>
        </is>
      </c>
      <c r="B8" s="5" t="n">
        <v>-58238</v>
      </c>
      <c r="C8" s="5" t="n">
        <v>-55155</v>
      </c>
    </row>
    <row r="9">
      <c r="A9" s="4" t="inlineStr">
        <is>
          <t>Finance lease assets</t>
        </is>
      </c>
      <c r="B9" s="5" t="n">
        <v>206586</v>
      </c>
      <c r="C9" s="5" t="n">
        <v>206153</v>
      </c>
    </row>
    <row r="10">
      <c r="A10" s="4" t="inlineStr">
        <is>
          <t>Operating lease assets</t>
        </is>
      </c>
      <c r="B10" s="6" t="n">
        <v>791924</v>
      </c>
      <c r="C10" s="6" t="n">
        <v>8214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ntal Payments for Non-cancelable Leases (Details) $ in Thousands</t>
        </is>
      </c>
      <c r="B1" s="2" t="inlineStr">
        <is>
          <t>Jul. 04, 2021USD ($)</t>
        </is>
      </c>
    </row>
    <row r="2">
      <c r="A2" s="4" t="inlineStr">
        <is>
          <t>Entity Operated Units</t>
        </is>
      </c>
    </row>
    <row r="3">
      <c r="A3" s="3" t="inlineStr">
        <is>
          <t>Finance Lease Liabilities, Payments, Due</t>
        </is>
      </c>
    </row>
    <row r="4">
      <c r="A4" s="4" t="inlineStr">
        <is>
          <t>Future minimum finance lease payments, remainder of fiscal year</t>
        </is>
      </c>
      <c r="B4" s="6" t="n">
        <v>2229</v>
      </c>
    </row>
    <row r="5">
      <c r="A5" s="4" t="inlineStr">
        <is>
          <t>Future minimum finance lease payments, due year one</t>
        </is>
      </c>
      <c r="B5" s="5" t="n">
        <v>3476</v>
      </c>
    </row>
    <row r="6">
      <c r="A6" s="4" t="inlineStr">
        <is>
          <t>Future minimum finance lease payments, due year two</t>
        </is>
      </c>
      <c r="B6" s="5" t="n">
        <v>3422</v>
      </c>
    </row>
    <row r="7">
      <c r="A7" s="4" t="inlineStr">
        <is>
          <t>Future minimum finance lease payments, due year three</t>
        </is>
      </c>
      <c r="B7" s="5" t="n">
        <v>3489</v>
      </c>
    </row>
    <row r="8">
      <c r="A8" s="4" t="inlineStr">
        <is>
          <t>Future minimum finance lease payments, due year four</t>
        </is>
      </c>
      <c r="B8" s="5" t="n">
        <v>3564</v>
      </c>
    </row>
    <row r="9">
      <c r="A9" s="4" t="inlineStr">
        <is>
          <t>Future minimum finance lease payments, due thereafter</t>
        </is>
      </c>
      <c r="B9" s="5" t="n">
        <v>42705</v>
      </c>
    </row>
    <row r="10">
      <c r="A10" s="4" t="inlineStr">
        <is>
          <t>Total minimum finance lease payments</t>
        </is>
      </c>
      <c r="B10" s="5" t="n">
        <v>58885</v>
      </c>
    </row>
    <row r="11">
      <c r="A11" s="4" t="inlineStr">
        <is>
          <t>Interest incurred on total minimum finance lease payments</t>
        </is>
      </c>
      <c r="B11" s="5" t="n">
        <v>-21909</v>
      </c>
    </row>
    <row r="12">
      <c r="A12" s="4" t="inlineStr">
        <is>
          <t>Present value of minimum finance lease payments</t>
        </is>
      </c>
      <c r="B12" s="5" t="n">
        <v>36976</v>
      </c>
    </row>
    <row r="13">
      <c r="A13" s="3" t="inlineStr">
        <is>
          <t>Operating Lease Liabilities, Payments Due</t>
        </is>
      </c>
    </row>
    <row r="14">
      <c r="A14" s="4" t="inlineStr">
        <is>
          <t>Future minimum operating lease payments, remainder of fiscal year</t>
        </is>
      </c>
      <c r="B14" s="5" t="n">
        <v>6989</v>
      </c>
    </row>
    <row r="15">
      <c r="A15" s="4" t="inlineStr">
        <is>
          <t>Future minimum operating lease payments, due year one</t>
        </is>
      </c>
      <c r="B15" s="5" t="n">
        <v>14240</v>
      </c>
    </row>
    <row r="16">
      <c r="A16" s="4" t="inlineStr">
        <is>
          <t>Future minimum operating lease payments, due year two</t>
        </is>
      </c>
      <c r="B16" s="5" t="n">
        <v>14401</v>
      </c>
    </row>
    <row r="17">
      <c r="A17" s="4" t="inlineStr">
        <is>
          <t>Future minimum operating lease payments, due year three</t>
        </is>
      </c>
      <c r="B17" s="5" t="n">
        <v>14462</v>
      </c>
    </row>
    <row r="18">
      <c r="A18" s="4" t="inlineStr">
        <is>
          <t>Future minimum operating lease payments, due year four</t>
        </is>
      </c>
      <c r="B18" s="5" t="n">
        <v>14357</v>
      </c>
    </row>
    <row r="19">
      <c r="A19" s="4" t="inlineStr">
        <is>
          <t>Future minimum operating lease payments, due thereafter</t>
        </is>
      </c>
      <c r="B19" s="5" t="n">
        <v>133387</v>
      </c>
    </row>
    <row r="20">
      <c r="A20" s="4" t="inlineStr">
        <is>
          <t>Total minimum operating lease payments</t>
        </is>
      </c>
      <c r="B20" s="5" t="n">
        <v>197836</v>
      </c>
    </row>
    <row r="21">
      <c r="A21" s="4" t="inlineStr">
        <is>
          <t>Interest incurred on total minimum operating lease payments</t>
        </is>
      </c>
      <c r="B21" s="5" t="n">
        <v>-57308</v>
      </c>
    </row>
    <row r="22">
      <c r="A22" s="4" t="inlineStr">
        <is>
          <t>Present value of minimum operating lease payments</t>
        </is>
      </c>
      <c r="B22" s="5" t="n">
        <v>140528</v>
      </c>
    </row>
    <row r="23">
      <c r="A23" s="4" t="inlineStr">
        <is>
          <t>Franchised Units</t>
        </is>
      </c>
    </row>
    <row r="24">
      <c r="A24" s="3" t="inlineStr">
        <is>
          <t>Finance Lease Liabilities, Payments, Due</t>
        </is>
      </c>
    </row>
    <row r="25">
      <c r="A25" s="4" t="inlineStr">
        <is>
          <t>Future minimum finance lease payments, remainder of fiscal year</t>
        </is>
      </c>
      <c r="B25" s="5" t="n">
        <v>25786</v>
      </c>
    </row>
    <row r="26">
      <c r="A26" s="4" t="inlineStr">
        <is>
          <t>Future minimum finance lease payments, due year one</t>
        </is>
      </c>
      <c r="B26" s="5" t="n">
        <v>51490</v>
      </c>
    </row>
    <row r="27">
      <c r="A27" s="4" t="inlineStr">
        <is>
          <t>Future minimum finance lease payments, due year two</t>
        </is>
      </c>
      <c r="B27" s="5" t="n">
        <v>53175</v>
      </c>
    </row>
    <row r="28">
      <c r="A28" s="4" t="inlineStr">
        <is>
          <t>Future minimum finance lease payments, due year three</t>
        </is>
      </c>
      <c r="B28" s="5" t="n">
        <v>53608</v>
      </c>
    </row>
    <row r="29">
      <c r="A29" s="4" t="inlineStr">
        <is>
          <t>Future minimum finance lease payments, due year four</t>
        </is>
      </c>
      <c r="B29" s="5" t="n">
        <v>54098</v>
      </c>
    </row>
    <row r="30">
      <c r="A30" s="4" t="inlineStr">
        <is>
          <t>Future minimum finance lease payments, due thereafter</t>
        </is>
      </c>
      <c r="B30" s="5" t="n">
        <v>671835</v>
      </c>
    </row>
    <row r="31">
      <c r="A31" s="4" t="inlineStr">
        <is>
          <t>Total minimum finance lease payments</t>
        </is>
      </c>
      <c r="B31" s="5" t="n">
        <v>909992</v>
      </c>
    </row>
    <row r="32">
      <c r="A32" s="4" t="inlineStr">
        <is>
          <t>Interest incurred on total minimum finance lease payments</t>
        </is>
      </c>
      <c r="B32" s="5" t="n">
        <v>-410813</v>
      </c>
    </row>
    <row r="33">
      <c r="A33" s="4" t="inlineStr">
        <is>
          <t>Present value of minimum finance lease payments</t>
        </is>
      </c>
      <c r="B33" s="5" t="n">
        <v>499179</v>
      </c>
    </row>
    <row r="34">
      <c r="A34" s="3" t="inlineStr">
        <is>
          <t>Operating Lease Liabilities, Payments Due</t>
        </is>
      </c>
    </row>
    <row r="35">
      <c r="A35" s="4" t="inlineStr">
        <is>
          <t>Future minimum operating lease payments, remainder of fiscal year</t>
        </is>
      </c>
      <c r="B35" s="5" t="n">
        <v>36993</v>
      </c>
    </row>
    <row r="36">
      <c r="A36" s="4" t="inlineStr">
        <is>
          <t>Future minimum operating lease payments, due year one</t>
        </is>
      </c>
      <c r="B36" s="5" t="n">
        <v>74000</v>
      </c>
    </row>
    <row r="37">
      <c r="A37" s="4" t="inlineStr">
        <is>
          <t>Future minimum operating lease payments, due year two</t>
        </is>
      </c>
      <c r="B37" s="5" t="n">
        <v>73794</v>
      </c>
    </row>
    <row r="38">
      <c r="A38" s="4" t="inlineStr">
        <is>
          <t>Future minimum operating lease payments, due year three</t>
        </is>
      </c>
      <c r="B38" s="5" t="n">
        <v>73761</v>
      </c>
    </row>
    <row r="39">
      <c r="A39" s="4" t="inlineStr">
        <is>
          <t>Future minimum operating lease payments, due year four</t>
        </is>
      </c>
      <c r="B39" s="5" t="n">
        <v>73455</v>
      </c>
    </row>
    <row r="40">
      <c r="A40" s="4" t="inlineStr">
        <is>
          <t>Future minimum operating lease payments, due thereafter</t>
        </is>
      </c>
      <c r="B40" s="5" t="n">
        <v>733429</v>
      </c>
    </row>
    <row r="41">
      <c r="A41" s="4" t="inlineStr">
        <is>
          <t>Total minimum operating lease payments</t>
        </is>
      </c>
      <c r="B41" s="5" t="n">
        <v>1065432</v>
      </c>
    </row>
    <row r="42">
      <c r="A42" s="4" t="inlineStr">
        <is>
          <t>Interest incurred on total minimum operating lease payments</t>
        </is>
      </c>
      <c r="B42" s="5" t="n">
        <v>-322106</v>
      </c>
    </row>
    <row r="43">
      <c r="A43" s="4" t="inlineStr">
        <is>
          <t>Present value of minimum operating lease payments</t>
        </is>
      </c>
      <c r="B43" s="5" t="n">
        <v>743326</v>
      </c>
    </row>
    <row r="44">
      <c r="A44" s="4" t="inlineStr">
        <is>
          <t>Current portion of finance lease liabilities</t>
        </is>
      </c>
    </row>
    <row r="45">
      <c r="A45" s="3" t="inlineStr">
        <is>
          <t>Finance Lease Liabilities, Payments, Due</t>
        </is>
      </c>
    </row>
    <row r="46">
      <c r="A46" s="4" t="inlineStr">
        <is>
          <t>Present value of minimum finance lease payments</t>
        </is>
      </c>
      <c r="B46" s="5" t="n">
        <v>14547</v>
      </c>
    </row>
    <row r="47">
      <c r="A47" s="4" t="inlineStr">
        <is>
          <t>Long-term finance lease liabilities</t>
        </is>
      </c>
    </row>
    <row r="48">
      <c r="A48" s="3" t="inlineStr">
        <is>
          <t>Finance Lease Liabilities, Payments, Due</t>
        </is>
      </c>
    </row>
    <row r="49">
      <c r="A49" s="4" t="inlineStr">
        <is>
          <t>Present value of minimum finance lease payments</t>
        </is>
      </c>
      <c r="B49" s="5" t="n">
        <v>521608</v>
      </c>
    </row>
    <row r="50">
      <c r="A50" s="4" t="inlineStr">
        <is>
          <t>Current portion of operating lease liabilities</t>
        </is>
      </c>
    </row>
    <row r="51">
      <c r="A51" s="3" t="inlineStr">
        <is>
          <t>Operating Lease Liabilities, Payments Due</t>
        </is>
      </c>
    </row>
    <row r="52">
      <c r="A52" s="4" t="inlineStr">
        <is>
          <t>Present value of minimum operating lease payments</t>
        </is>
      </c>
      <c r="B52" s="5" t="n">
        <v>45269</v>
      </c>
    </row>
    <row r="53">
      <c r="A53" s="4" t="inlineStr">
        <is>
          <t>Long-term operating lease liabilities</t>
        </is>
      </c>
    </row>
    <row r="54">
      <c r="A54" s="3" t="inlineStr">
        <is>
          <t>Operating Lease Liabilities, Payments Due</t>
        </is>
      </c>
    </row>
    <row r="55">
      <c r="A55" s="4" t="inlineStr">
        <is>
          <t>Present value of minimum operating lease payments</t>
        </is>
      </c>
      <c r="B55" s="5" t="n">
        <v>838585</v>
      </c>
    </row>
    <row r="56">
      <c r="A56" s="4" t="inlineStr">
        <is>
          <t>Accrued expenses and other current liabilities</t>
        </is>
      </c>
    </row>
    <row r="57">
      <c r="A57" s="3" t="inlineStr">
        <is>
          <t>Lessee, Lease, Description</t>
        </is>
      </c>
    </row>
    <row r="58">
      <c r="A58" s="4" t="inlineStr">
        <is>
          <t>Future rental payments, deferred rent</t>
        </is>
      </c>
      <c r="B58" s="6" t="n">
        <v>2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Incom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Lessor Lease Income</t>
        </is>
      </c>
    </row>
    <row r="4">
      <c r="A4" s="4" t="inlineStr">
        <is>
          <t>Sales-type leases, selling profit</t>
        </is>
      </c>
      <c r="B4" s="6" t="n">
        <v>1627</v>
      </c>
      <c r="C4" s="6" t="n">
        <v>569</v>
      </c>
      <c r="D4" s="6" t="n">
        <v>3539</v>
      </c>
      <c r="E4" s="6" t="n">
        <v>1197</v>
      </c>
    </row>
    <row r="5">
      <c r="A5" s="4" t="inlineStr">
        <is>
          <t>Sales-type and direct-financing leases, interest income</t>
        </is>
      </c>
      <c r="B5" s="5" t="n">
        <v>7586</v>
      </c>
      <c r="C5" s="5" t="n">
        <v>7260</v>
      </c>
      <c r="D5" s="5" t="n">
        <v>15075</v>
      </c>
      <c r="E5" s="5" t="n">
        <v>14508</v>
      </c>
    </row>
    <row r="6">
      <c r="A6" s="4" t="inlineStr">
        <is>
          <t>Operating lease rental income</t>
        </is>
      </c>
      <c r="B6" s="5" t="n">
        <v>44356</v>
      </c>
      <c r="C6" s="5" t="n">
        <v>43052</v>
      </c>
      <c r="D6" s="5" t="n">
        <v>88478</v>
      </c>
      <c r="E6" s="5" t="n">
        <v>87004</v>
      </c>
    </row>
    <row r="7">
      <c r="A7" s="4" t="inlineStr">
        <is>
          <t>Variable lease income</t>
        </is>
      </c>
      <c r="B7" s="5" t="n">
        <v>16512</v>
      </c>
      <c r="C7" s="5" t="n">
        <v>13805</v>
      </c>
      <c r="D7" s="5" t="n">
        <v>31266</v>
      </c>
      <c r="E7" s="5" t="n">
        <v>27709</v>
      </c>
    </row>
    <row r="8">
      <c r="A8" s="4" t="inlineStr">
        <is>
          <t>Franchise rental income</t>
        </is>
      </c>
      <c r="B8" s="5" t="n">
        <v>60868</v>
      </c>
      <c r="C8" s="5" t="n">
        <v>56857</v>
      </c>
      <c r="D8" s="5" t="n">
        <v>119744</v>
      </c>
      <c r="E8" s="5" t="n">
        <v>114713</v>
      </c>
    </row>
    <row r="9">
      <c r="A9" s="4" t="inlineStr">
        <is>
          <t>Sublease income</t>
        </is>
      </c>
      <c r="B9" s="5" t="n">
        <v>45245</v>
      </c>
      <c r="C9" s="5" t="n">
        <v>41489</v>
      </c>
      <c r="D9" s="5" t="n">
        <v>88495</v>
      </c>
      <c r="E9" s="5" t="n">
        <v>83531</v>
      </c>
    </row>
    <row r="10">
      <c r="A10" s="4" t="inlineStr">
        <is>
          <t>Executory costs paid to lessor</t>
        </is>
      </c>
    </row>
    <row r="11">
      <c r="A11" s="3" t="inlineStr">
        <is>
          <t>Lessor Lease Income</t>
        </is>
      </c>
    </row>
    <row r="12">
      <c r="A12" s="4" t="inlineStr">
        <is>
          <t>Variable lease income</t>
        </is>
      </c>
      <c r="B12" s="6" t="n">
        <v>10195</v>
      </c>
      <c r="C12" s="6" t="n">
        <v>9450</v>
      </c>
      <c r="D12" s="6" t="n">
        <v>20069</v>
      </c>
      <c r="E12" s="6" t="n">
        <v>19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4,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July 4, 2021, the results of our operations for the three and six months ended July 4, 2021 and June 28, 2020 and cash flows for the six months ended July 4, 2021 and June 28, 2020. The results of operations for the six months ended July 4, 2021 are not necessarily indicative of the results to be expected for the full 2021 fiscal year. The Financial Statements should be read in conjunction with the audited consolidated financial statements for The Wendy’s Company and notes thereto included in our Annual Report on Form 10-K for the fiscal year ended January 3, 2021 (the “Form 10-K”). On March 11, 2020, the World Health Organization declared the novel strain of coronavirus (“COVID-19”) a global pandemic. We continue to monitor the dynamic nature of the COVID-19 pandemic on our business, results and financial condition; however, we cannot predict the ultimate duration, scope or severity of the COVID-19 pandemic or its ultimate impact on our results of operations, financial condition and prospects. The principal 100% owned subsidiary of the Company is Wendy’s International, LLC and its subsidiaries (“Wendy’s”). The Company manages and internally reports its business in the following segments: (1) Wendy’s U.S., (2) Wendy’s International and (3) Global Real Estate &amp; Development. See Note 17 for further information. We report on a fiscal year consisting of 52 or 53 weeks ending on the Sunday closest to or on December 31. All three- and six-month periods presented herein contain 13 weeks and 26 weeks, respectively. All references to years, quarters and months relate to fiscal periods rather than calendar periods. Our significant interim accounting policies include the recognition of advertising funds expense in proportion to advertising funds reven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ntal Receipts for Non-cancelable Leases (Details) $ in Thousands</t>
        </is>
      </c>
      <c r="B1" s="2" t="inlineStr">
        <is>
          <t>Jul. 04, 2021USD ($)</t>
        </is>
      </c>
    </row>
    <row r="2">
      <c r="A2" s="3" t="inlineStr">
        <is>
          <t>Direct Financing Lease, Net Investment in Leases</t>
        </is>
      </c>
    </row>
    <row r="3">
      <c r="A3" s="4" t="inlineStr">
        <is>
          <t>Net investment in unguaranteed residual assets</t>
        </is>
      </c>
      <c r="B3" s="6" t="n">
        <v>521</v>
      </c>
    </row>
    <row r="4">
      <c r="A4" s="4" t="inlineStr">
        <is>
          <t>Subleases, sales-type and direct financing</t>
        </is>
      </c>
    </row>
    <row r="5">
      <c r="A5" s="3" t="inlineStr">
        <is>
          <t>Sales-type and Direct Financing Leases, Lease Receivable, Fiscal Year Maturity</t>
        </is>
      </c>
    </row>
    <row r="6">
      <c r="A6" s="4" t="inlineStr">
        <is>
          <t>Future minimum sales-type and direct financing lease receipts, remainder of fiscal year</t>
        </is>
      </c>
      <c r="B6" s="5" t="n">
        <v>16720</v>
      </c>
    </row>
    <row r="7">
      <c r="A7" s="4" t="inlineStr">
        <is>
          <t>Future minimum sales-type and direct financing lease receipts, due year one</t>
        </is>
      </c>
      <c r="B7" s="5" t="n">
        <v>33942</v>
      </c>
    </row>
    <row r="8">
      <c r="A8" s="4" t="inlineStr">
        <is>
          <t>Future minimum sales-type and direct financing lease receipts, due year two</t>
        </is>
      </c>
      <c r="B8" s="5" t="n">
        <v>35003</v>
      </c>
    </row>
    <row r="9">
      <c r="A9" s="4" t="inlineStr">
        <is>
          <t>Future minimum sales-type and direct financing lease receipts, due year three</t>
        </is>
      </c>
      <c r="B9" s="5" t="n">
        <v>37004</v>
      </c>
    </row>
    <row r="10">
      <c r="A10" s="4" t="inlineStr">
        <is>
          <t>Future minimum sales-type and direct financing lease receipts, due year four</t>
        </is>
      </c>
      <c r="B10" s="5" t="n">
        <v>35907</v>
      </c>
    </row>
    <row r="11">
      <c r="A11" s="4" t="inlineStr">
        <is>
          <t>Future minimum sales-type and direct financing lease receipts, due thereafter</t>
        </is>
      </c>
      <c r="B11" s="5" t="n">
        <v>474723</v>
      </c>
    </row>
    <row r="12">
      <c r="A12" s="4" t="inlineStr">
        <is>
          <t>Total future minimum sales-type and direct financing lease receipts</t>
        </is>
      </c>
      <c r="B12" s="5" t="n">
        <v>633299</v>
      </c>
    </row>
    <row r="13">
      <c r="A13" s="4" t="inlineStr">
        <is>
          <t>Unearned interest on total minimum sales-type and direct financing lease receipts</t>
        </is>
      </c>
      <c r="B13" s="5" t="n">
        <v>-346389</v>
      </c>
    </row>
    <row r="14">
      <c r="A14" s="4" t="inlineStr">
        <is>
          <t>Present value of minimum sales-type and direct financing lease receipts</t>
        </is>
      </c>
      <c r="B14" s="5" t="n">
        <v>286910</v>
      </c>
    </row>
    <row r="15">
      <c r="A15" s="4" t="inlineStr">
        <is>
          <t>Owned properties, sales-type and direct financing</t>
        </is>
      </c>
    </row>
    <row r="16">
      <c r="A16" s="3" t="inlineStr">
        <is>
          <t>Sales-type and Direct Financing Leases, Lease Receivable, Fiscal Year Maturity</t>
        </is>
      </c>
    </row>
    <row r="17">
      <c r="A17" s="4" t="inlineStr">
        <is>
          <t>Future minimum sales-type and direct financing lease receipts, remainder of fiscal year</t>
        </is>
      </c>
      <c r="B17" s="5" t="n">
        <v>2040</v>
      </c>
    </row>
    <row r="18">
      <c r="A18" s="4" t="inlineStr">
        <is>
          <t>Future minimum sales-type and direct financing lease receipts, due year one</t>
        </is>
      </c>
      <c r="B18" s="5" t="n">
        <v>2612</v>
      </c>
    </row>
    <row r="19">
      <c r="A19" s="4" t="inlineStr">
        <is>
          <t>Future minimum sales-type and direct financing lease receipts, due year two</t>
        </is>
      </c>
      <c r="B19" s="5" t="n">
        <v>2658</v>
      </c>
    </row>
    <row r="20">
      <c r="A20" s="4" t="inlineStr">
        <is>
          <t>Future minimum sales-type and direct financing lease receipts, due year three</t>
        </is>
      </c>
      <c r="B20" s="5" t="n">
        <v>2669</v>
      </c>
    </row>
    <row r="21">
      <c r="A21" s="4" t="inlineStr">
        <is>
          <t>Future minimum sales-type and direct financing lease receipts, due year four</t>
        </is>
      </c>
      <c r="B21" s="5" t="n">
        <v>2787</v>
      </c>
    </row>
    <row r="22">
      <c r="A22" s="4" t="inlineStr">
        <is>
          <t>Future minimum sales-type and direct financing lease receipts, due thereafter</t>
        </is>
      </c>
      <c r="B22" s="5" t="n">
        <v>35676</v>
      </c>
    </row>
    <row r="23">
      <c r="A23" s="4" t="inlineStr">
        <is>
          <t>Total future minimum sales-type and direct financing lease receipts</t>
        </is>
      </c>
      <c r="B23" s="5" t="n">
        <v>48442</v>
      </c>
    </row>
    <row r="24">
      <c r="A24" s="4" t="inlineStr">
        <is>
          <t>Unearned interest on total minimum sales-type and direct financing lease receipts</t>
        </is>
      </c>
      <c r="B24" s="5" t="n">
        <v>-26004</v>
      </c>
    </row>
    <row r="25">
      <c r="A25" s="4" t="inlineStr">
        <is>
          <t>Present value of minimum sales-type and direct financing lease receipts</t>
        </is>
      </c>
      <c r="B25" s="5" t="n">
        <v>22438</v>
      </c>
    </row>
    <row r="26">
      <c r="A26" s="4" t="inlineStr">
        <is>
          <t>Subleases, operating</t>
        </is>
      </c>
    </row>
    <row r="27">
      <c r="A27" s="3" t="inlineStr">
        <is>
          <t>Lessor, Operating Lease, Payments, Fiscal Year Maturity</t>
        </is>
      </c>
    </row>
    <row r="28">
      <c r="A28" s="4" t="inlineStr">
        <is>
          <t>Future minimum operating lease receipts, remainder of fiscal year</t>
        </is>
      </c>
      <c r="B28" s="5" t="n">
        <v>57923</v>
      </c>
    </row>
    <row r="29">
      <c r="A29" s="4" t="inlineStr">
        <is>
          <t>Future minimum operating lease receipts, due year one</t>
        </is>
      </c>
      <c r="B29" s="5" t="n">
        <v>116647</v>
      </c>
    </row>
    <row r="30">
      <c r="A30" s="4" t="inlineStr">
        <is>
          <t>Future minimum operating lease receipts, due year two</t>
        </is>
      </c>
      <c r="B30" s="5" t="n">
        <v>117448</v>
      </c>
    </row>
    <row r="31">
      <c r="A31" s="4" t="inlineStr">
        <is>
          <t>Future minimum operating lease receipts, due year three</t>
        </is>
      </c>
      <c r="B31" s="5" t="n">
        <v>117667</v>
      </c>
    </row>
    <row r="32">
      <c r="A32" s="4" t="inlineStr">
        <is>
          <t>Future minimum operating lease receipts, due year four</t>
        </is>
      </c>
      <c r="B32" s="5" t="n">
        <v>117156</v>
      </c>
    </row>
    <row r="33">
      <c r="A33" s="4" t="inlineStr">
        <is>
          <t>Future minimum operating lease receipts, due thereafter</t>
        </is>
      </c>
      <c r="B33" s="5" t="n">
        <v>1172618</v>
      </c>
    </row>
    <row r="34">
      <c r="A34" s="4" t="inlineStr">
        <is>
          <t>Total future minimum operating lease receipts</t>
        </is>
      </c>
      <c r="B34" s="5" t="n">
        <v>1699459</v>
      </c>
    </row>
    <row r="35">
      <c r="A35" s="4" t="inlineStr">
        <is>
          <t>Owned properties, operating</t>
        </is>
      </c>
    </row>
    <row r="36">
      <c r="A36" s="3" t="inlineStr">
        <is>
          <t>Lessor, Operating Lease, Payments, Fiscal Year Maturity</t>
        </is>
      </c>
    </row>
    <row r="37">
      <c r="A37" s="4" t="inlineStr">
        <is>
          <t>Future minimum operating lease receipts, remainder of fiscal year</t>
        </is>
      </c>
      <c r="B37" s="5" t="n">
        <v>27709</v>
      </c>
    </row>
    <row r="38">
      <c r="A38" s="4" t="inlineStr">
        <is>
          <t>Future minimum operating lease receipts, due year one</t>
        </is>
      </c>
      <c r="B38" s="5" t="n">
        <v>56397</v>
      </c>
    </row>
    <row r="39">
      <c r="A39" s="4" t="inlineStr">
        <is>
          <t>Future minimum operating lease receipts, due year two</t>
        </is>
      </c>
      <c r="B39" s="5" t="n">
        <v>56707</v>
      </c>
    </row>
    <row r="40">
      <c r="A40" s="4" t="inlineStr">
        <is>
          <t>Future minimum operating lease receipts, due year three</t>
        </is>
      </c>
      <c r="B40" s="5" t="n">
        <v>57816</v>
      </c>
    </row>
    <row r="41">
      <c r="A41" s="4" t="inlineStr">
        <is>
          <t>Future minimum operating lease receipts, due year four</t>
        </is>
      </c>
      <c r="B41" s="5" t="n">
        <v>58421</v>
      </c>
    </row>
    <row r="42">
      <c r="A42" s="4" t="inlineStr">
        <is>
          <t>Future minimum operating lease receipts, due thereafter</t>
        </is>
      </c>
      <c r="B42" s="5" t="n">
        <v>750148</v>
      </c>
    </row>
    <row r="43">
      <c r="A43" s="4" t="inlineStr">
        <is>
          <t>Total future minimum operating lease receipts</t>
        </is>
      </c>
      <c r="B43" s="5" t="n">
        <v>1007198</v>
      </c>
    </row>
    <row r="44">
      <c r="A44" s="4" t="inlineStr">
        <is>
          <t>Accounts and notes receivable, net</t>
        </is>
      </c>
    </row>
    <row r="45">
      <c r="A45" s="3" t="inlineStr">
        <is>
          <t>Lessor, Lease, Description</t>
        </is>
      </c>
    </row>
    <row r="46">
      <c r="A46" s="4" t="inlineStr">
        <is>
          <t>Future rental receipts, deferred base rent payments</t>
        </is>
      </c>
      <c r="B46" s="5" t="n">
        <v>1088</v>
      </c>
    </row>
    <row r="47">
      <c r="A47" s="3" t="inlineStr">
        <is>
          <t>Sales-type and Direct Financing Leases, Lease Receivable, Fiscal Year Maturity</t>
        </is>
      </c>
    </row>
    <row r="48">
      <c r="A48" s="4" t="inlineStr">
        <is>
          <t>Present value of minimum sales-type and direct financing lease receipts</t>
        </is>
      </c>
      <c r="B48" s="5" t="n">
        <v>6654</v>
      </c>
    </row>
    <row r="49">
      <c r="A49" s="4" t="inlineStr">
        <is>
          <t>Net investment in sales-type and direct financing leases</t>
        </is>
      </c>
    </row>
    <row r="50">
      <c r="A50" s="3" t="inlineStr">
        <is>
          <t>Sales-type and Direct Financing Leases, Lease Receivable, Fiscal Year Maturity</t>
        </is>
      </c>
    </row>
    <row r="51">
      <c r="A51" s="4" t="inlineStr">
        <is>
          <t>Present value of minimum sales-type and direct financing lease receipts</t>
        </is>
      </c>
      <c r="B51" s="6" t="n">
        <v>3026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Properties Leased to Third Parties (Details) - USD ($) $ in Thousands</t>
        </is>
      </c>
      <c r="B1" s="2" t="inlineStr">
        <is>
          <t>Jul. 04, 2021</t>
        </is>
      </c>
      <c r="C1" s="2" t="inlineStr">
        <is>
          <t>Jan. 03, 2021</t>
        </is>
      </c>
    </row>
    <row r="2">
      <c r="A2" s="3" t="inlineStr">
        <is>
          <t>Property, Plant and Equipment</t>
        </is>
      </c>
    </row>
    <row r="3">
      <c r="A3" s="4" t="inlineStr">
        <is>
          <t>Properties</t>
        </is>
      </c>
      <c r="B3" s="6" t="n">
        <v>881798</v>
      </c>
      <c r="C3" s="6" t="n">
        <v>915889</v>
      </c>
    </row>
    <row r="4">
      <c r="A4" s="4" t="inlineStr">
        <is>
          <t>Assets Leased to Others</t>
        </is>
      </c>
    </row>
    <row r="5">
      <c r="A5" s="3" t="inlineStr">
        <is>
          <t>Property, Plant and Equipment</t>
        </is>
      </c>
    </row>
    <row r="6">
      <c r="A6" s="4" t="inlineStr">
        <is>
          <t>Land</t>
        </is>
      </c>
      <c r="B6" s="5" t="n">
        <v>280879</v>
      </c>
      <c r="C6" s="5" t="n">
        <v>279956</v>
      </c>
    </row>
    <row r="7">
      <c r="A7" s="4" t="inlineStr">
        <is>
          <t>Buildings and improvements</t>
        </is>
      </c>
      <c r="B7" s="5" t="n">
        <v>307834</v>
      </c>
      <c r="C7" s="5" t="n">
        <v>309605</v>
      </c>
    </row>
    <row r="8">
      <c r="A8" s="4" t="inlineStr">
        <is>
          <t>Restaurant equipment</t>
        </is>
      </c>
      <c r="B8" s="5" t="n">
        <v>1701</v>
      </c>
      <c r="C8" s="5" t="n">
        <v>1701</v>
      </c>
    </row>
    <row r="9">
      <c r="A9" s="4" t="inlineStr">
        <is>
          <t>Property, plant and equipment leased to others, gross</t>
        </is>
      </c>
      <c r="B9" s="5" t="n">
        <v>590414</v>
      </c>
      <c r="C9" s="5" t="n">
        <v>591262</v>
      </c>
    </row>
    <row r="10">
      <c r="A10" s="4" t="inlineStr">
        <is>
          <t>Accumulated depreciation and amortization</t>
        </is>
      </c>
      <c r="B10" s="5" t="n">
        <v>-176125</v>
      </c>
      <c r="C10" s="5" t="n">
        <v>-170722</v>
      </c>
    </row>
    <row r="11">
      <c r="A11" s="4" t="inlineStr">
        <is>
          <t>Properties</t>
        </is>
      </c>
      <c r="B11" s="6" t="n">
        <v>414289</v>
      </c>
      <c r="C11" s="6" t="n">
        <v>4205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42" customWidth="1" min="3" max="3"/>
    <col width="21" customWidth="1" min="4" max="4"/>
  </cols>
  <sheetData>
    <row r="1">
      <c r="A1" s="1" t="inlineStr">
        <is>
          <t>Transactions with Related Parties (Details) $ in Thousands</t>
        </is>
      </c>
      <c r="B1" s="2" t="inlineStr">
        <is>
          <t>Jan. 07, 2021number_of_restaurants</t>
        </is>
      </c>
      <c r="C1" s="2" t="inlineStr">
        <is>
          <t>Jul. 04, 2021USD ($)number_of_restaurants</t>
        </is>
      </c>
      <c r="D1" s="2" t="inlineStr">
        <is>
          <t>Jun. 28, 2020USD ($)</t>
        </is>
      </c>
    </row>
    <row r="2">
      <c r="A2" s="3" t="inlineStr">
        <is>
          <t>Related Party Transaction</t>
        </is>
      </c>
    </row>
    <row r="3">
      <c r="A3" s="4" t="inlineStr">
        <is>
          <t>Number of restaurants | number_of_restaurants</t>
        </is>
      </c>
      <c r="C3" s="5" t="n">
        <v>6866</v>
      </c>
    </row>
    <row r="4">
      <c r="A4" s="4" t="inlineStr">
        <is>
          <t>TimWen | Franchise rental expense</t>
        </is>
      </c>
    </row>
    <row r="5">
      <c r="A5" s="3" t="inlineStr">
        <is>
          <t>Related Party Transaction</t>
        </is>
      </c>
    </row>
    <row r="6">
      <c r="A6" s="4" t="inlineStr">
        <is>
          <t>Related Party Transaction, Expenses from Transactions with Related Party</t>
        </is>
      </c>
      <c r="C6" s="6" t="n">
        <v>8817</v>
      </c>
      <c r="D6" s="6" t="n">
        <v>7408</v>
      </c>
    </row>
    <row r="7">
      <c r="A7" s="4" t="inlineStr">
        <is>
          <t>TimWen | General and administrative | Management Fees</t>
        </is>
      </c>
    </row>
    <row r="8">
      <c r="A8" s="3" t="inlineStr">
        <is>
          <t>Related Party Transaction</t>
        </is>
      </c>
    </row>
    <row r="9">
      <c r="A9" s="4" t="inlineStr">
        <is>
          <t>Related Party Transaction, Other Income from Transactions with Related Party</t>
        </is>
      </c>
      <c r="C9" s="5" t="n">
        <v>110</v>
      </c>
      <c r="D9" s="6" t="n">
        <v>101</v>
      </c>
    </row>
    <row r="10">
      <c r="A10" s="4" t="inlineStr">
        <is>
          <t>Yellow Cab | Royalty, Advertising Fund, Lease, and Other Income</t>
        </is>
      </c>
    </row>
    <row r="11">
      <c r="A11" s="3" t="inlineStr">
        <is>
          <t>Related Party Transaction</t>
        </is>
      </c>
    </row>
    <row r="12">
      <c r="A12" s="4" t="inlineStr">
        <is>
          <t>Related Party Transaction, Other Income from Transactions with Related Party</t>
        </is>
      </c>
      <c r="C12" s="5" t="n">
        <v>4353</v>
      </c>
    </row>
    <row r="13">
      <c r="A13" s="4" t="inlineStr">
        <is>
          <t>Yellow Cab | Accounts Receivable and Advertising Funds Restricted Assets | Royalty, Advertising Fund, Lease, and Other Income</t>
        </is>
      </c>
    </row>
    <row r="14">
      <c r="A14" s="3" t="inlineStr">
        <is>
          <t>Related Party Transaction</t>
        </is>
      </c>
    </row>
    <row r="15">
      <c r="A15" s="4" t="inlineStr">
        <is>
          <t>Accounts Receivable, Related Parties, Current</t>
        </is>
      </c>
      <c r="C15" s="6" t="n">
        <v>883</v>
      </c>
    </row>
    <row r="16">
      <c r="A16" s="4" t="inlineStr">
        <is>
          <t>Yellow Cab | Franchised Units</t>
        </is>
      </c>
    </row>
    <row r="17">
      <c r="A17" s="3" t="inlineStr">
        <is>
          <t>Related Party Transaction</t>
        </is>
      </c>
    </row>
    <row r="18">
      <c r="A18" s="4" t="inlineStr">
        <is>
          <t>Number of restaurants | number_of_restaurants</t>
        </is>
      </c>
      <c r="C18" s="5" t="n">
        <v>78</v>
      </c>
    </row>
    <row r="19">
      <c r="A19" s="4" t="inlineStr">
        <is>
          <t>Significant Changes, Franchises Purchased During Period | number_of_restaurants</t>
        </is>
      </c>
      <c r="B19" s="5" t="n">
        <v>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uarantees and Other Commitments and Contingencies Lease Guarantees (Details) $ in Thousands</t>
        </is>
      </c>
      <c r="B1" s="2" t="inlineStr">
        <is>
          <t>Jul. 04, 2021USD ($)</t>
        </is>
      </c>
    </row>
    <row r="2">
      <c r="A2" s="4" t="inlineStr">
        <is>
          <t>Property Lease Guarantee</t>
        </is>
      </c>
    </row>
    <row r="3">
      <c r="A3" s="3" t="inlineStr">
        <is>
          <t>Guarantor Obligations</t>
        </is>
      </c>
    </row>
    <row r="4">
      <c r="A4" s="4" t="inlineStr">
        <is>
          <t>Guarantor Obligations, Maximum Exposure, Undiscounted</t>
        </is>
      </c>
      <c r="B4" s="6" t="n">
        <v>951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uarantees and Other Commitments and Contingencies Letters of Credit (Details) $ in Thousands</t>
        </is>
      </c>
      <c r="B1" s="2" t="inlineStr">
        <is>
          <t>Jul. 04, 2021USD ($)</t>
        </is>
      </c>
    </row>
    <row r="2">
      <c r="A2" s="3" t="inlineStr">
        <is>
          <t>Guarantor Obligations</t>
        </is>
      </c>
    </row>
    <row r="3">
      <c r="A3" s="4" t="inlineStr">
        <is>
          <t>Letters of Credit Outstanding, Amount</t>
        </is>
      </c>
      <c r="B3" s="6" t="n">
        <v>265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gal and Environmental Matters (Details) $ in Thousands</t>
        </is>
      </c>
      <c r="B1" s="2" t="inlineStr">
        <is>
          <t>Jul. 04, 2021USD ($)</t>
        </is>
      </c>
    </row>
    <row r="2">
      <c r="A2" s="4" t="inlineStr">
        <is>
          <t>Derivative Lawsuit [Member]</t>
        </is>
      </c>
    </row>
    <row r="3">
      <c r="A3" s="3" t="inlineStr">
        <is>
          <t>Loss Contingency, Estimate [Abstract]</t>
        </is>
      </c>
    </row>
    <row r="4">
      <c r="A4" s="4" t="inlineStr">
        <is>
          <t>Loss Contingency, Estimate of Possible Loss</t>
        </is>
      </c>
      <c r="B4" s="6" t="n">
        <v>9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venue from Segments to Consolidated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Revenue Reconciling Item</t>
        </is>
      </c>
    </row>
    <row r="4">
      <c r="A4" s="4" t="inlineStr">
        <is>
          <t>Total revenues</t>
        </is>
      </c>
      <c r="B4" s="6" t="n">
        <v>493337</v>
      </c>
      <c r="C4" s="6" t="n">
        <v>402306</v>
      </c>
      <c r="D4" s="6" t="n">
        <v>953540</v>
      </c>
      <c r="E4" s="6" t="n">
        <v>807266</v>
      </c>
    </row>
    <row r="5">
      <c r="A5" s="4" t="inlineStr">
        <is>
          <t>Wendy's U.S.</t>
        </is>
      </c>
    </row>
    <row r="6">
      <c r="A6" s="3" t="inlineStr">
        <is>
          <t>Segment Reporting, Revenue Reconciling Item</t>
        </is>
      </c>
    </row>
    <row r="7">
      <c r="A7" s="4" t="inlineStr">
        <is>
          <t>Total revenues</t>
        </is>
      </c>
      <c r="B7" s="5" t="n">
        <v>409843</v>
      </c>
      <c r="C7" s="5" t="n">
        <v>331258</v>
      </c>
      <c r="D7" s="5" t="n">
        <v>791797</v>
      </c>
      <c r="E7" s="5" t="n">
        <v>662299</v>
      </c>
    </row>
    <row r="8">
      <c r="A8" s="4" t="inlineStr">
        <is>
          <t>Wendy's International</t>
        </is>
      </c>
    </row>
    <row r="9">
      <c r="A9" s="3" t="inlineStr">
        <is>
          <t>Segment Reporting, Revenue Reconciling Item</t>
        </is>
      </c>
    </row>
    <row r="10">
      <c r="A10" s="4" t="inlineStr">
        <is>
          <t>Total revenues</t>
        </is>
      </c>
      <c r="B10" s="5" t="n">
        <v>21316</v>
      </c>
      <c r="C10" s="5" t="n">
        <v>14003</v>
      </c>
      <c r="D10" s="5" t="n">
        <v>39566</v>
      </c>
      <c r="E10" s="5" t="n">
        <v>29475</v>
      </c>
    </row>
    <row r="11">
      <c r="A11" s="4" t="inlineStr">
        <is>
          <t>Global Real Estate &amp; Development</t>
        </is>
      </c>
    </row>
    <row r="12">
      <c r="A12" s="3" t="inlineStr">
        <is>
          <t>Segment Reporting, Revenue Reconciling Item</t>
        </is>
      </c>
    </row>
    <row r="13">
      <c r="A13" s="4" t="inlineStr">
        <is>
          <t>Total revenues</t>
        </is>
      </c>
      <c r="B13" s="6" t="n">
        <v>62178</v>
      </c>
      <c r="C13" s="6" t="n">
        <v>57045</v>
      </c>
      <c r="D13" s="6" t="n">
        <v>122177</v>
      </c>
      <c r="E13" s="6" t="n">
        <v>11549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Profit from Segments to Consolidated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Reconciling Item for Profit from Segment to Consolidated</t>
        </is>
      </c>
    </row>
    <row r="4">
      <c r="A4" s="4" t="inlineStr">
        <is>
          <t>Segment profit</t>
        </is>
      </c>
      <c r="B4" s="6" t="n">
        <v>126746</v>
      </c>
      <c r="C4" s="6" t="n">
        <v>60661</v>
      </c>
      <c r="D4" s="6" t="n">
        <v>209868</v>
      </c>
      <c r="E4" s="6" t="n">
        <v>109393</v>
      </c>
    </row>
    <row r="5">
      <c r="A5" s="4" t="inlineStr">
        <is>
          <t>Advertising funds deficit</t>
        </is>
      </c>
      <c r="B5" s="5" t="n">
        <v>-1602</v>
      </c>
      <c r="C5" s="5" t="n">
        <v>-1020</v>
      </c>
      <c r="D5" s="5" t="n">
        <v>-2866</v>
      </c>
      <c r="E5" s="5" t="n">
        <v>-2407</v>
      </c>
    </row>
    <row r="6">
      <c r="A6" s="4" t="inlineStr">
        <is>
          <t>Unallocated general and administrative</t>
        </is>
      </c>
      <c r="B6" s="5" t="n">
        <v>-63114</v>
      </c>
      <c r="C6" s="5" t="n">
        <v>-48592</v>
      </c>
      <c r="D6" s="5" t="n">
        <v>-115736</v>
      </c>
      <c r="E6" s="5" t="n">
        <v>-100231</v>
      </c>
    </row>
    <row r="7">
      <c r="A7" s="4" t="inlineStr">
        <is>
          <t>Depreciation and amortization</t>
        </is>
      </c>
      <c r="B7" s="5" t="n">
        <v>-30761</v>
      </c>
      <c r="C7" s="5" t="n">
        <v>-34714</v>
      </c>
      <c r="D7" s="5" t="n">
        <v>-62303</v>
      </c>
      <c r="E7" s="5" t="n">
        <v>-65760</v>
      </c>
    </row>
    <row r="8">
      <c r="A8" s="4" t="inlineStr">
        <is>
          <t>System optimization gains, net</t>
        </is>
      </c>
      <c r="B8" s="5" t="n">
        <v>30766</v>
      </c>
      <c r="C8" s="5" t="n">
        <v>1987</v>
      </c>
      <c r="D8" s="5" t="n">
        <v>31282</v>
      </c>
      <c r="E8" s="5" t="n">
        <v>2310</v>
      </c>
    </row>
    <row r="9">
      <c r="A9" s="4" t="inlineStr">
        <is>
          <t>Reorganization and realignment costs</t>
        </is>
      </c>
      <c r="B9" s="5" t="n">
        <v>-2102</v>
      </c>
      <c r="C9" s="5" t="n">
        <v>-2911</v>
      </c>
      <c r="D9" s="5" t="n">
        <v>-7036</v>
      </c>
      <c r="E9" s="5" t="n">
        <v>-6821</v>
      </c>
    </row>
    <row r="10">
      <c r="A10" s="4" t="inlineStr">
        <is>
          <t>Impairment on long-lived assets</t>
        </is>
      </c>
      <c r="B10" s="5" t="n">
        <v>-630</v>
      </c>
      <c r="C10" s="5" t="n">
        <v>-117</v>
      </c>
      <c r="D10" s="5" t="n">
        <v>-1265</v>
      </c>
      <c r="E10" s="5" t="n">
        <v>-4704</v>
      </c>
    </row>
    <row r="11">
      <c r="A11" s="4" t="inlineStr">
        <is>
          <t>Unallocated other operating income, net</t>
        </is>
      </c>
      <c r="B11" s="5" t="n">
        <v>4232</v>
      </c>
      <c r="C11" s="5" t="n">
        <v>1396</v>
      </c>
      <c r="D11" s="5" t="n">
        <v>7708</v>
      </c>
      <c r="E11" s="5" t="n">
        <v>3328</v>
      </c>
    </row>
    <row r="12">
      <c r="A12" s="4" t="inlineStr">
        <is>
          <t>Interest expense, net</t>
        </is>
      </c>
      <c r="B12" s="5" t="n">
        <v>-28204</v>
      </c>
      <c r="C12" s="5" t="n">
        <v>-29085</v>
      </c>
      <c r="D12" s="5" t="n">
        <v>-56990</v>
      </c>
      <c r="E12" s="5" t="n">
        <v>-57610</v>
      </c>
    </row>
    <row r="13">
      <c r="A13" s="4" t="inlineStr">
        <is>
          <t>Loss on early extinguishment of debt</t>
        </is>
      </c>
      <c r="B13" s="5" t="n">
        <v>-17917</v>
      </c>
      <c r="C13" s="5" t="n">
        <v>0</v>
      </c>
      <c r="D13" s="5" t="n">
        <v>-17917</v>
      </c>
      <c r="E13" s="5" t="n">
        <v>0</v>
      </c>
    </row>
    <row r="14">
      <c r="A14" s="4" t="inlineStr">
        <is>
          <t>Other income (expense), net</t>
        </is>
      </c>
      <c r="B14" s="5" t="n">
        <v>161</v>
      </c>
      <c r="C14" s="5" t="n">
        <v>-144</v>
      </c>
      <c r="D14" s="5" t="n">
        <v>290</v>
      </c>
      <c r="E14" s="5" t="n">
        <v>932</v>
      </c>
    </row>
    <row r="15">
      <c r="A15" s="4" t="inlineStr">
        <is>
          <t>Income before income taxes</t>
        </is>
      </c>
      <c r="B15" s="5" t="n">
        <v>80786</v>
      </c>
      <c r="C15" s="5" t="n">
        <v>31432</v>
      </c>
      <c r="D15" s="5" t="n">
        <v>135251</v>
      </c>
      <c r="E15" s="5" t="n">
        <v>52715</v>
      </c>
    </row>
    <row r="16">
      <c r="A16" s="4" t="inlineStr">
        <is>
          <t>Corporate and Other</t>
        </is>
      </c>
    </row>
    <row r="17">
      <c r="A17" s="3" t="inlineStr">
        <is>
          <t>Segment Reporting, Reconciling Item for Profit from Segment to Consolidated</t>
        </is>
      </c>
    </row>
    <row r="18">
      <c r="A18" s="4" t="inlineStr">
        <is>
          <t>Unallocated general and administrative</t>
        </is>
      </c>
      <c r="B18" s="5" t="n">
        <v>-28864</v>
      </c>
      <c r="C18" s="5" t="n">
        <v>-23051</v>
      </c>
      <c r="D18" s="5" t="n">
        <v>-53971</v>
      </c>
      <c r="E18" s="5" t="n">
        <v>-47170</v>
      </c>
    </row>
    <row r="19">
      <c r="A19" s="4" t="inlineStr">
        <is>
          <t>Unallocated other operating income, net</t>
        </is>
      </c>
      <c r="B19" s="5" t="n">
        <v>192</v>
      </c>
      <c r="C19" s="5" t="n">
        <v>46</v>
      </c>
      <c r="D19" s="5" t="n">
        <v>256</v>
      </c>
      <c r="E19" s="5" t="n">
        <v>91</v>
      </c>
    </row>
    <row r="20">
      <c r="A20" s="4" t="inlineStr">
        <is>
          <t>Operating Segments</t>
        </is>
      </c>
    </row>
    <row r="21">
      <c r="A21" s="3" t="inlineStr">
        <is>
          <t>Segment Reporting, Reconciling Item for Profit from Segment to Consolidated</t>
        </is>
      </c>
    </row>
    <row r="22">
      <c r="A22" s="4" t="inlineStr">
        <is>
          <t>Segment profit</t>
        </is>
      </c>
      <c r="B22" s="5" t="n">
        <v>159747</v>
      </c>
      <c r="C22" s="5" t="n">
        <v>120441</v>
      </c>
      <c r="D22" s="5" t="n">
        <v>305771</v>
      </c>
      <c r="E22" s="5" t="n">
        <v>233854</v>
      </c>
    </row>
    <row r="23">
      <c r="A23" s="4" t="inlineStr">
        <is>
          <t>Operating Segments | Wendy's U.S.</t>
        </is>
      </c>
    </row>
    <row r="24">
      <c r="A24" s="3" t="inlineStr">
        <is>
          <t>Segment Reporting, Reconciling Item for Profit from Segment to Consolidated</t>
        </is>
      </c>
    </row>
    <row r="25">
      <c r="A25" s="4" t="inlineStr">
        <is>
          <t>Segment profit</t>
        </is>
      </c>
      <c r="B25" s="5" t="n">
        <v>126650</v>
      </c>
      <c r="C25" s="5" t="n">
        <v>93136</v>
      </c>
      <c r="D25" s="5" t="n">
        <v>238737</v>
      </c>
      <c r="E25" s="5" t="n">
        <v>174964</v>
      </c>
    </row>
    <row r="26">
      <c r="A26" s="4" t="inlineStr">
        <is>
          <t>Advertising funds deficit</t>
        </is>
      </c>
      <c r="B26" s="5" t="n">
        <v>-3990</v>
      </c>
      <c r="C26" s="5" t="n">
        <v>-2185</v>
      </c>
      <c r="D26" s="5" t="n">
        <v>-7524</v>
      </c>
      <c r="E26" s="5" t="n">
        <v>-2185</v>
      </c>
    </row>
    <row r="27">
      <c r="A27" s="4" t="inlineStr">
        <is>
          <t>Operating Segments | Wendy's International</t>
        </is>
      </c>
    </row>
    <row r="28">
      <c r="A28" s="3" t="inlineStr">
        <is>
          <t>Segment Reporting, Reconciling Item for Profit from Segment to Consolidated</t>
        </is>
      </c>
    </row>
    <row r="29">
      <c r="A29" s="4" t="inlineStr">
        <is>
          <t>Segment profit</t>
        </is>
      </c>
      <c r="B29" s="5" t="n">
        <v>6528</v>
      </c>
      <c r="C29" s="5" t="n">
        <v>3594</v>
      </c>
      <c r="D29" s="5" t="n">
        <v>14212</v>
      </c>
      <c r="E29" s="5" t="n">
        <v>8689</v>
      </c>
    </row>
    <row r="30">
      <c r="A30" s="4" t="inlineStr">
        <is>
          <t>Operating Segments | Global Real Estate &amp; Development</t>
        </is>
      </c>
    </row>
    <row r="31">
      <c r="A31" s="3" t="inlineStr">
        <is>
          <t>Segment Reporting, Reconciling Item for Profit from Segment to Consolidated</t>
        </is>
      </c>
    </row>
    <row r="32">
      <c r="A32" s="4" t="inlineStr">
        <is>
          <t>Segment profit</t>
        </is>
      </c>
      <c r="B32" s="6" t="n">
        <v>26569</v>
      </c>
      <c r="C32" s="6" t="n">
        <v>23711</v>
      </c>
      <c r="D32" s="6" t="n">
        <v>52822</v>
      </c>
      <c r="E32" s="6" t="n">
        <v>502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51" customWidth="1" min="2" max="2"/>
    <col width="13" customWidth="1" min="3" max="3"/>
  </cols>
  <sheetData>
    <row r="1">
      <c r="A1" s="1" t="inlineStr">
        <is>
          <t>Label</t>
        </is>
      </c>
      <c r="B1" s="1" t="inlineStr">
        <is>
          <t>Element</t>
        </is>
      </c>
      <c r="C1" s="2" t="inlineStr">
        <is>
          <t>Value</t>
        </is>
      </c>
    </row>
    <row r="2">
      <c r="A2" s="4" t="inlineStr">
        <is>
          <t>Restricted Cash, Advertising Funds Restricted Assets</t>
        </is>
      </c>
      <c r="B2" s="4" t="inlineStr">
        <is>
          <t>wen_RestrictedCashAdvertisingFundsRestrictedAssets</t>
        </is>
      </c>
      <c r="C2" s="6" t="n">
        <v>7727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6 Months Ended</t>
        </is>
      </c>
    </row>
    <row r="2">
      <c r="B2" s="2" t="inlineStr">
        <is>
          <t>Jul. 04, 2021</t>
        </is>
      </c>
    </row>
    <row r="3">
      <c r="A3" s="3" t="inlineStr">
        <is>
          <t>Revenue [Abstract]</t>
        </is>
      </c>
    </row>
    <row r="4">
      <c r="A4" s="4" t="inlineStr">
        <is>
          <t>Revenue from Contract with Customer</t>
        </is>
      </c>
      <c r="B4" s="4" t="inlineStr">
        <is>
          <t>Revenue Disaggregation of Revenue The following tables disaggregate revenue by segment and source: Wendy’s U.S. Wendy’s International Global Real Estate &amp; Development Total Three Months Ended July 4, 2021 Sales at Company-operated restaurants $ 193,279 $ 246 $ — $ 193,525 Franchise royalty revenue 106,006 13,560 — 119,566 Franchise fees (a) 14,331 1,454 1,310 17,095 Franchise rental income — — 60,868 60,868 Advertising funds revenue 96,227 6,056 — 102,283 Total revenues $ 409,843 $ 21,316 $ 62,178 $ 493,337 Wendy’s U.S. Wendy’s International Global Real Estate &amp; Development Total Six Months Ended July 4, 2021 Sales at Company-operated restaurants $ 382,336 $ 246 $ — $ 382,582 Franchise royalty revenue 202,770 25,130 — 227,900 Franchise fees (a) 26,261 2,897 2,433 31,591 Franchise rental income — — 119,744 119,744 Advertising funds revenue 180,430 11,293 — 191,723 Total revenues $ 791,797 $ 39,566 $ 122,177 $ 953,540 Three Months Ended June 28, 2020 Sales at Company-operated restaurants $ 164,217 $ — $ — $ 164,217 Franchise royalty revenue 88,121 9,070 — 97,191 Franchise fees (a) 5,308 433 188 5,929 Franchise rental income — — 56,857 56,857 Advertising funds revenue 73,612 4,500 — 78,112 Total revenues $ 331,258 $ 14,003 $ 57,045 $ 402,306 Six Months Ended June 28, 2020 Sales at Company-operated restaurants $ 331,015 $ — $ — $ 331,015 Franchise royalty revenue 172,954 19,593 — 192,547 Franchise fees (a) 10,593 906 779 12,278 Franchise rental income — — 114,713 114,713 Advertising funds revenue 147,737 8,976 — 156,713 Total revenues $ 662,299 $ 29,475 $ 115,492 $ 807,266 _______________ (a) Includes fees for providing information technology services to franchisees, which are recognized as revenue as earned. Contract Balances The following table provides information about receivables and contract liabilities (deferred franchise fees) from contracts with customers: July 4, January 3, 2021 (a) Receivables, which are included in “Accounts and notes receivable, net” (b) $ 51,005 $ 57,677 Receivables, which are included in “Advertising funds restricted assets” 62,468 63,252 Deferred franchise fees (c) 98,409 97,785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9,123 and $89,286 as of July 4, 2021, respectively, and $8,691 and $89,094 as of January 3, 2021, respectively. Significant changes in deferred franchise fees are as follows: Six Months Ended July 4, June 28, Deferred franchise fees at beginning of period $ 97,785 $ 100,689 Revenue recognized during the period (6,845) (3,898) New deferrals due to cash received and other 7,469 1,772 Deferred franchise fees at end of period $ 98,409 $ 98,563 Anticipated Future Recognition of Deferred Franchise Fees The following table reflects the estimated franchise fees to be recognized in the future related to performance obligations that are unsatisfied at the end of the period: Estimate for fiscal year: 2021 (a) $ 6,073 2022 6,298 2023 6,126 2024 5,930 2025 5,746 Thereafter 68,236 $ 98,409 _______________ (a) Represents franchise fees expected to be recognized for the remainder of 2021,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6 Months Ended</t>
        </is>
      </c>
    </row>
    <row r="2">
      <c r="B2" s="2" t="inlineStr">
        <is>
          <t>Jul. 04, 2021</t>
        </is>
      </c>
    </row>
    <row r="3">
      <c r="A3" s="3" t="inlineStr">
        <is>
          <t>Business Combinations [Abstract]</t>
        </is>
      </c>
    </row>
    <row r="4">
      <c r="A4" s="4" t="inlineStr">
        <is>
          <t>Acquisitions</t>
        </is>
      </c>
      <c r="B4" s="4" t="inlineStr">
        <is>
          <t>Acquisitions No restaurants were acquired from franchisees during the six months ended July 4, 2021 and June 28, 2020. NPC Quality Burgers, Inc. (“NPC”) As previously announced, NPC, formerly the Company’s largest franchisee, filed for chapter 11 bankruptcy in July 2020 and commenced a process to sell all or substantially all of its assets, including its interest in approximately 393 Wendy’s restaurants across eight different markets, pursuant to a court-approved auction process. On November 18, 2020, the Company submitted a consortium bid together with a group of pre-qualified franchisees to acquire NPC’s Wendy’s restaurants. Under the terms of the consortium bid, several existing and new franchisees would have been the ultimate purchasers of seven of the NPC markets, while the Company would have acquired one market. As part of the consortium bid, the Company submitted a deposit of $43,240, which was included in “Prepaid expenses and other current assets” as of January 3, 2021. The deposit included $38,361 received from the group of prequalified franchisees, which was payable to the franchisees and included in “Accrued expenses and other current liabilities” as of January 3, 2021 pending resolution of the bankruptcy sale process. During the three months ended April 4, 2021, following a court-approved mediation process, NPC and certain affiliates of Flynn Restaurant Group (“FRG”) and the Company entered into separate asset purchase agreements under which all of NPC’s Wendy’s restaurants were sold to Wendy’s approved franchisees. Under the transaction, FRG acquired approximately half of NPC’s Wendy’s restaurants in four markets, while several existing Wendy’s franchisees that were part of the Company’s consortium bid acquired the other half of NPC’s Wendy’s restaurants in the other four markets. The Company did not acquire any restaurants as part of this transaction. In addition, the deposits outstanding as of January 3, 2021 were settled during the three months ended April 4, 2021 upon resolution of the bankruptcy sale process. The net settlement of deposits of $4,879 is included in “Acquisitions” in the condens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1:18:22Z</dcterms:created>
  <dcterms:modified xmlns:dcterms="http://purl.org/dc/terms/" xmlns:xsi="http://www.w3.org/2001/XMLSchema-instance" xsi:type="dcterms:W3CDTF">2021-08-11T11:18:22Z</dcterms:modified>
</cp:coreProperties>
</file>